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Organization and Business Opera" sheetId="8" state="visible" r:id="rId8"/>
    <sheet xmlns:r="http://schemas.openxmlformats.org/officeDocument/2006/relationships" name="Restatement of Previously Issue"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Promissory Note to BitFuFu"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Restatement of Previously Iss_2" sheetId="21" state="visible" r:id="rId21"/>
    <sheet xmlns:r="http://schemas.openxmlformats.org/officeDocument/2006/relationships" name="Significant Accounting Polici_2" sheetId="22" state="visible" r:id="rId22"/>
    <sheet xmlns:r="http://schemas.openxmlformats.org/officeDocument/2006/relationships" name="Initial Public Offering (Tables" sheetId="23" state="visible" r:id="rId23"/>
    <sheet xmlns:r="http://schemas.openxmlformats.org/officeDocument/2006/relationships" name="Fair Value Measurements (Tables" sheetId="24" state="visible" r:id="rId24"/>
    <sheet xmlns:r="http://schemas.openxmlformats.org/officeDocument/2006/relationships" name="Income Taxes (Tables)" sheetId="25" state="visible" r:id="rId25"/>
    <sheet xmlns:r="http://schemas.openxmlformats.org/officeDocument/2006/relationships" name="Organization and Business Ope_2" sheetId="26" state="visible" r:id="rId26"/>
    <sheet xmlns:r="http://schemas.openxmlformats.org/officeDocument/2006/relationships" name="Significant Accounting Polici_3"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Initial Public Offering (Detail" sheetId="31" state="visible" r:id="rId31"/>
    <sheet xmlns:r="http://schemas.openxmlformats.org/officeDocument/2006/relationships" name="Initial Public Offering (Deta_2" sheetId="32" state="visible" r:id="rId32"/>
    <sheet xmlns:r="http://schemas.openxmlformats.org/officeDocument/2006/relationships" name="Private Placement (Details)" sheetId="33" state="visible" r:id="rId33"/>
    <sheet xmlns:r="http://schemas.openxmlformats.org/officeDocument/2006/relationships" name="Related Party Transactions (Det" sheetId="34" state="visible" r:id="rId34"/>
    <sheet xmlns:r="http://schemas.openxmlformats.org/officeDocument/2006/relationships" name="Commitments and Contingencies (" sheetId="35" state="visible" r:id="rId35"/>
    <sheet xmlns:r="http://schemas.openxmlformats.org/officeDocument/2006/relationships" name="Stockholders' Equity (Details)" sheetId="36" state="visible" r:id="rId36"/>
    <sheet xmlns:r="http://schemas.openxmlformats.org/officeDocument/2006/relationships" name="Fair Value Measurements (Detail" sheetId="37" state="visible" r:id="rId37"/>
    <sheet xmlns:r="http://schemas.openxmlformats.org/officeDocument/2006/relationships" name="Income Taxes (Details)" sheetId="38" state="visible" r:id="rId38"/>
    <sheet xmlns:r="http://schemas.openxmlformats.org/officeDocument/2006/relationships" name="Income Taxes (Details) - Schedu" sheetId="39" state="visible" r:id="rId39"/>
    <sheet xmlns:r="http://schemas.openxmlformats.org/officeDocument/2006/relationships" name="Income Taxes (Details) - Sche_2" sheetId="40" state="visible" r:id="rId40"/>
    <sheet xmlns:r="http://schemas.openxmlformats.org/officeDocument/2006/relationships" name="Income Taxes (Details) - Sche_3" sheetId="41" state="visible" r:id="rId41"/>
    <sheet xmlns:r="http://schemas.openxmlformats.org/officeDocument/2006/relationships" name="Promissory Note to BitFuFu (Det" sheetId="42" state="visible" r:id="rId42"/>
    <sheet xmlns:r="http://schemas.openxmlformats.org/officeDocument/2006/relationships" name="Restatement of Previously Iss_3" sheetId="43" state="visible" r:id="rId43"/>
    <sheet xmlns:r="http://schemas.openxmlformats.org/officeDocument/2006/relationships" name="Restatement of Previously Iss_4" sheetId="44" state="visible" r:id="rId44"/>
    <sheet xmlns:r="http://schemas.openxmlformats.org/officeDocument/2006/relationships" name="Restatement of Previously Iss_5" sheetId="45" state="visible" r:id="rId45"/>
    <sheet xmlns:r="http://schemas.openxmlformats.org/officeDocument/2006/relationships" name="Restatement of Previously Iss_6" sheetId="46" state="visible" r:id="rId46"/>
    <sheet xmlns:r="http://schemas.openxmlformats.org/officeDocument/2006/relationships" name="Restatement of Previously Iss_7"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0%_);(#,##0.00%)"/>
    <numFmt numFmtId="168" formatCode="_(&quot;$ &quot;#,##0.0_);_(&quot;$ &quot;(#,##0.0)"/>
    <numFmt numFmtId="169" formatCode="_(&quot;$ &quot;#,##0.000_);_(&quot;$ &quot;(#,##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9" customWidth="1" min="1" max="1"/>
    <col width="79" customWidth="1" min="2" max="2"/>
    <col width="14" customWidth="1" min="3" max="3"/>
    <col width="14" customWidth="1" min="4" max="4"/>
  </cols>
  <sheetData>
    <row r="1">
      <c r="A1" s="1" t="inlineStr">
        <is>
          <t>Document And Entity Information - USD ($)</t>
        </is>
      </c>
      <c r="B1" s="2" t="inlineStr">
        <is>
          <t>12 Months Ended</t>
        </is>
      </c>
    </row>
    <row r="2">
      <c r="B2" s="2" t="inlineStr">
        <is>
          <t>Sep. 30, 2023</t>
        </is>
      </c>
      <c r="C2" s="2" t="inlineStr">
        <is>
          <t>Dec. 18, 2023</t>
        </is>
      </c>
      <c r="D2" s="2" t="inlineStr">
        <is>
          <t>Mar. 31,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ARISZ
ACQUISITION CORP.</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09-30</t>
        </is>
      </c>
      <c r="C6" s="4" t="inlineStr">
        <is>
          <t xml:space="preserve"> </t>
        </is>
      </c>
      <c r="D6" s="4" t="inlineStr">
        <is>
          <t xml:space="preserve"> </t>
        </is>
      </c>
    </row>
    <row r="7">
      <c r="A7" s="4" t="inlineStr">
        <is>
          <t>Entity Common Stock, Shares Outstanding</t>
        </is>
      </c>
      <c r="B7" s="4" t="inlineStr">
        <is>
          <t xml:space="preserve"> </t>
        </is>
      </c>
      <c r="C7" s="5" t="n">
        <v>5155754</v>
      </c>
      <c r="D7" s="4" t="inlineStr">
        <is>
          <t xml:space="preserve"> </t>
        </is>
      </c>
    </row>
    <row r="8">
      <c r="A8" s="4" t="inlineStr">
        <is>
          <t>Entity Public Float</t>
        </is>
      </c>
      <c r="B8" s="4" t="inlineStr">
        <is>
          <t xml:space="preserve"> </t>
        </is>
      </c>
      <c r="C8" s="4" t="inlineStr">
        <is>
          <t xml:space="preserve"> </t>
        </is>
      </c>
      <c r="D8" s="6" t="n">
        <v>0</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882078</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Sep. 30,  2023</t>
        </is>
      </c>
      <c r="C15" s="4" t="inlineStr">
        <is>
          <t xml:space="preserve"> </t>
        </is>
      </c>
      <c r="D15" s="4" t="inlineStr">
        <is>
          <t xml:space="preserve"> </t>
        </is>
      </c>
    </row>
    <row r="16">
      <c r="A16" s="4" t="inlineStr">
        <is>
          <t>Document Fiscal Year Focus</t>
        </is>
      </c>
      <c r="B16" s="4" t="inlineStr">
        <is>
          <t>2023</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tru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41078</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87-1807866</t>
        </is>
      </c>
      <c r="C27" s="4" t="inlineStr">
        <is>
          <t xml:space="preserve"> </t>
        </is>
      </c>
      <c r="D27" s="4" t="inlineStr">
        <is>
          <t xml:space="preserve"> </t>
        </is>
      </c>
    </row>
    <row r="28">
      <c r="A28" s="4" t="inlineStr">
        <is>
          <t>Entity Address, Address Line One</t>
        </is>
      </c>
      <c r="B28" s="4" t="inlineStr">
        <is>
          <t>C/O
MSQ Ventures</t>
        </is>
      </c>
      <c r="C28" s="4" t="inlineStr">
        <is>
          <t xml:space="preserve"> </t>
        </is>
      </c>
      <c r="D28" s="4" t="inlineStr">
        <is>
          <t xml:space="preserve"> </t>
        </is>
      </c>
    </row>
    <row r="29">
      <c r="A29" s="4" t="inlineStr">
        <is>
          <t>Entity Address, Address Line Two</t>
        </is>
      </c>
      <c r="B29" s="4" t="inlineStr">
        <is>
          <t>12 E 49th St</t>
        </is>
      </c>
      <c r="C29" s="4" t="inlineStr">
        <is>
          <t xml:space="preserve"> </t>
        </is>
      </c>
      <c r="D29" s="4" t="inlineStr">
        <is>
          <t xml:space="preserve"> </t>
        </is>
      </c>
    </row>
    <row r="30">
      <c r="A30" s="4" t="inlineStr">
        <is>
          <t>Entity Address, Address Line Three</t>
        </is>
      </c>
      <c r="B30" s="4" t="inlineStr">
        <is>
          <t>17th floor</t>
        </is>
      </c>
      <c r="C30" s="4" t="inlineStr">
        <is>
          <t xml:space="preserve"> </t>
        </is>
      </c>
      <c r="D30" s="4" t="inlineStr">
        <is>
          <t xml:space="preserve"> </t>
        </is>
      </c>
    </row>
    <row r="31">
      <c r="A31" s="4" t="inlineStr">
        <is>
          <t>Entity Address, City or Town</t>
        </is>
      </c>
      <c r="B31" s="4" t="inlineStr">
        <is>
          <t>New York</t>
        </is>
      </c>
      <c r="C31" s="4" t="inlineStr">
        <is>
          <t xml:space="preserve"> </t>
        </is>
      </c>
      <c r="D31" s="4" t="inlineStr">
        <is>
          <t xml:space="preserve"> </t>
        </is>
      </c>
    </row>
    <row r="32">
      <c r="A32" s="4" t="inlineStr">
        <is>
          <t>Entity Address, State or Province</t>
        </is>
      </c>
      <c r="B32" s="4" t="inlineStr">
        <is>
          <t>NY</t>
        </is>
      </c>
      <c r="C32" s="4" t="inlineStr">
        <is>
          <t xml:space="preserve"> </t>
        </is>
      </c>
      <c r="D32" s="4" t="inlineStr">
        <is>
          <t xml:space="preserve"> </t>
        </is>
      </c>
    </row>
    <row r="33">
      <c r="A33" s="4" t="inlineStr">
        <is>
          <t>Entity Address, Postal Zip Code</t>
        </is>
      </c>
      <c r="B33" s="4" t="inlineStr">
        <is>
          <t>10017</t>
        </is>
      </c>
      <c r="C33" s="4" t="inlineStr">
        <is>
          <t xml:space="preserve"> </t>
        </is>
      </c>
      <c r="D33" s="4" t="inlineStr">
        <is>
          <t xml:space="preserve"> </t>
        </is>
      </c>
    </row>
    <row r="34">
      <c r="A34" s="4" t="inlineStr">
        <is>
          <t>City Area Code</t>
        </is>
      </c>
      <c r="B34" s="4" t="inlineStr">
        <is>
          <t>212</t>
        </is>
      </c>
      <c r="C34" s="4" t="inlineStr">
        <is>
          <t xml:space="preserve"> </t>
        </is>
      </c>
      <c r="D34" s="4" t="inlineStr">
        <is>
          <t xml:space="preserve"> </t>
        </is>
      </c>
    </row>
    <row r="35">
      <c r="A35" s="4" t="inlineStr">
        <is>
          <t>Local Phone Number</t>
        </is>
      </c>
      <c r="B35" s="4" t="inlineStr">
        <is>
          <t>845-9945</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Location</t>
        </is>
      </c>
      <c r="B38" s="4" t="inlineStr">
        <is>
          <t>New York</t>
        </is>
      </c>
      <c r="C38" s="4" t="inlineStr">
        <is>
          <t xml:space="preserve"> </t>
        </is>
      </c>
      <c r="D38" s="4" t="inlineStr">
        <is>
          <t xml:space="preserve"> </t>
        </is>
      </c>
    </row>
    <row r="39">
      <c r="A39" s="4" t="inlineStr">
        <is>
          <t>Auditor Name</t>
        </is>
      </c>
      <c r="B39" s="4" t="inlineStr">
        <is>
          <t>Marcum LLP</t>
        </is>
      </c>
      <c r="C39" s="4" t="inlineStr">
        <is>
          <t xml:space="preserve"> </t>
        </is>
      </c>
      <c r="D39" s="4" t="inlineStr">
        <is>
          <t xml:space="preserve"> </t>
        </is>
      </c>
    </row>
    <row r="40">
      <c r="A40" s="4" t="inlineStr">
        <is>
          <t>Auditor Firm ID</t>
        </is>
      </c>
      <c r="B40" s="4" t="inlineStr">
        <is>
          <t>688</t>
        </is>
      </c>
      <c r="C40" s="4" t="inlineStr">
        <is>
          <t xml:space="preserve"> </t>
        </is>
      </c>
      <c r="D40" s="4" t="inlineStr">
        <is>
          <t xml:space="preserve"> </t>
        </is>
      </c>
    </row>
    <row r="41">
      <c r="A41" s="4" t="inlineStr">
        <is>
          <t>Common Stock, par value $0.0001 per share</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rading Symbol</t>
        </is>
      </c>
      <c r="B43" s="4" t="inlineStr">
        <is>
          <t>ARIZ</t>
        </is>
      </c>
      <c r="C43" s="4" t="inlineStr">
        <is>
          <t xml:space="preserve"> </t>
        </is>
      </c>
      <c r="D43" s="4" t="inlineStr">
        <is>
          <t xml:space="preserve"> </t>
        </is>
      </c>
    </row>
    <row r="44">
      <c r="A44" s="4" t="inlineStr">
        <is>
          <t>Title of 12(b) Security</t>
        </is>
      </c>
      <c r="B44" s="4" t="inlineStr">
        <is>
          <t>Common Stock, par value $0.0001 per share</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Warrants</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rading Symbol</t>
        </is>
      </c>
      <c r="B48" s="4" t="inlineStr">
        <is>
          <t>ARIZW</t>
        </is>
      </c>
      <c r="C48" s="4" t="inlineStr">
        <is>
          <t xml:space="preserve"> </t>
        </is>
      </c>
      <c r="D48" s="4" t="inlineStr">
        <is>
          <t xml:space="preserve"> </t>
        </is>
      </c>
    </row>
    <row r="49">
      <c r="A49" s="4" t="inlineStr">
        <is>
          <t>Title of 12(b) Security</t>
        </is>
      </c>
      <c r="B49" s="4" t="inlineStr">
        <is>
          <t>Warrants</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row r="51">
      <c r="A51" s="4" t="inlineStr">
        <is>
          <t>Rights</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rading Symbol</t>
        </is>
      </c>
      <c r="B53" s="4" t="inlineStr">
        <is>
          <t>ARIZR</t>
        </is>
      </c>
      <c r="C53" s="4" t="inlineStr">
        <is>
          <t xml:space="preserve"> </t>
        </is>
      </c>
      <c r="D53" s="4" t="inlineStr">
        <is>
          <t xml:space="preserve"> </t>
        </is>
      </c>
    </row>
    <row r="54">
      <c r="A54" s="4" t="inlineStr">
        <is>
          <t>Title of 12(b) Security</t>
        </is>
      </c>
      <c r="B54" s="4" t="inlineStr">
        <is>
          <t>Rights</t>
        </is>
      </c>
      <c r="C54" s="4" t="inlineStr">
        <is>
          <t xml:space="preserve"> </t>
        </is>
      </c>
      <c r="D54" s="4" t="inlineStr">
        <is>
          <t xml:space="preserve"> </t>
        </is>
      </c>
    </row>
    <row r="55">
      <c r="A55" s="4" t="inlineStr">
        <is>
          <t>Security Exchange Name</t>
        </is>
      </c>
      <c r="B55" s="4" t="inlineStr">
        <is>
          <t>NASDAQ</t>
        </is>
      </c>
      <c r="C55" s="4" t="inlineStr">
        <is>
          <t xml:space="preserve"> </t>
        </is>
      </c>
      <c r="D55" s="4" t="inlineStr">
        <is>
          <t xml:space="preserve"> </t>
        </is>
      </c>
    </row>
    <row r="56">
      <c r="A56" s="4" t="inlineStr">
        <is>
          <t>Units, each consisting of one share of common stock, one Right and one Warrant</t>
        </is>
      </c>
      <c r="B56" s="4" t="inlineStr">
        <is>
          <t xml:space="preserve"> </t>
        </is>
      </c>
      <c r="C56" s="4" t="inlineStr">
        <is>
          <t xml:space="preserve"> </t>
        </is>
      </c>
      <c r="D56" s="4" t="inlineStr">
        <is>
          <t xml:space="preserve"> </t>
        </is>
      </c>
    </row>
    <row r="57">
      <c r="A57" s="3" t="inlineStr">
        <is>
          <t>Document Information Line Items</t>
        </is>
      </c>
      <c r="B57" s="4" t="inlineStr">
        <is>
          <t xml:space="preserve"> </t>
        </is>
      </c>
      <c r="C57" s="4" t="inlineStr">
        <is>
          <t xml:space="preserve"> </t>
        </is>
      </c>
      <c r="D57" s="4" t="inlineStr">
        <is>
          <t xml:space="preserve"> </t>
        </is>
      </c>
    </row>
    <row r="58">
      <c r="A58" s="4" t="inlineStr">
        <is>
          <t>Trading Symbol</t>
        </is>
      </c>
      <c r="B58" s="4" t="inlineStr">
        <is>
          <t>ARIZU</t>
        </is>
      </c>
      <c r="C58" s="4" t="inlineStr">
        <is>
          <t xml:space="preserve"> </t>
        </is>
      </c>
      <c r="D58" s="4" t="inlineStr">
        <is>
          <t xml:space="preserve"> </t>
        </is>
      </c>
    </row>
    <row r="59">
      <c r="A59" s="4" t="inlineStr">
        <is>
          <t>Title of 12(b) Security</t>
        </is>
      </c>
      <c r="B59" s="4" t="inlineStr">
        <is>
          <t>Units, each consisting of one share of common stock, one Right and one Warrant</t>
        </is>
      </c>
      <c r="C59" s="4" t="inlineStr">
        <is>
          <t xml:space="preserve"> </t>
        </is>
      </c>
      <c r="D59" s="4" t="inlineStr">
        <is>
          <t xml:space="preserve"> </t>
        </is>
      </c>
    </row>
    <row r="60">
      <c r="A60" s="4" t="inlineStr">
        <is>
          <t>Security Exchange Name</t>
        </is>
      </c>
      <c r="B60" s="4" t="inlineStr">
        <is>
          <t>NASDAQ</t>
        </is>
      </c>
      <c r="C60" s="4" t="inlineStr">
        <is>
          <t xml:space="preserve"> </t>
        </is>
      </c>
      <c r="D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Sep. 30, 2023</t>
        </is>
      </c>
    </row>
    <row r="3">
      <c r="A3" s="3" t="inlineStr">
        <is>
          <t>Significant Accounting Policies [Abstract]</t>
        </is>
      </c>
      <c r="B3" s="4" t="inlineStr">
        <is>
          <t xml:space="preserve"> </t>
        </is>
      </c>
    </row>
    <row r="4">
      <c r="A4" s="4" t="inlineStr">
        <is>
          <t>Significant Accounting Policies</t>
        </is>
      </c>
      <c r="B4" s="4" t="inlineStr">
        <is>
          <t>Note
3 — Significant Accounting Policies Basis
of Presentation The accompanying audited financial statements are presented in U.S.
Dollars and in conformity the U.S. GAAP and pursuant to the rules and regulations of the SEC. Accordingly, they include all of the information
and footnotes required by the U.S. GAAP. In the opinion of management, all adjustments (consisting of normal accruals) considered for
a fair presentation have been included.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In
preparing these financial statements in conformity with U.S. GAAP, the Company’s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215,059 and $173,789 in cash as of September 30, 2023 and September 30, 2022, respectively. The Company did not have
any cash equivalents for both fiscal years. Investments
held in Trust Account As of September 30, 2023 and 2022, the Company’s
portfolio of investments is comprised of money market funds that invest in U.S. government securities. When the Company’s investments held in the
Trust Account are comprised of money market funds, the investments are recognized at fair value. Investments in money market funds are
presented on the balance sheets at fair value at the end of each reporting period. Gains and losses resulting from the change in fair
value of these securities is included in interest earned on investments held in the Trust Account in the accompanying statements of operations. Offering
Costs The
Company complies with the requirements of ASC 340-10-S99-1 and SEC Staff Accounting Bulletin Topic 5A – “Expenses of Offering”.
Offering costs $5,587,733 consisting primarily of underwriting, legal, accounting, registration and other expenses incurred through the
balance sheet date that are directly related to the IPO and charged to shareholders’ equity upon the completion of the IPO. 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Management concluded that warrants to be issued pursuant to the warrant agreement
qualify for equity accounting treatment. 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shares
of common stock subject to possible redemption are presented at redemption value of $10.81 and $10.06 per share, as of September
30, 2023 and 2022, respectively,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shares
of redeemable common stock are affected by charges against additional paid in capital or accumulated deficit if additional paid-in
capital is zero. Concentration
of Credit Risk Financial
instruments that potentially subject the Company to concentration of credit risk consist of a cash account in a financial institution
and money market funds held in the Trust Account.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5, “Financial Instruments,”
approximates the carrying amounts represented in the accompanying balance sheet, primarily due to their short-term nature. Net
Income (Loss) per Share The Company complies with accounting and disclosure
requirements of FASB ASC 260, “Earnings Per Share”. The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As of September 30,
2023,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net income (loss) per share presented in the statements of operations is based on the following:
For the Year For the Year
Net income (loss) $ 1,216,880 $ (255,901 )
Remeasurement of common stock to redemption value (1) (3,882,526 ) (14,563,839 )
Net loss including remeasurement of common stock to redemption value $ (2,665,646 ) $ (14,819,740 )
For the Year Ended
Redeemable Non-redeemable
Basic and diluted net income (loss) per share:
Numerators:
Allocation of net loss including remeasurement of common stock $ (1,947,991 ) $ (717,655 )
Remeasurement of common stock to redemption value (1) 3,882,526 —
Allocation of net income (loss) $ 1,934,535 $ (717,655 )
Denominators:
Weighted-average shares outstanding 5,432,532 2,001,389
Basic and diluted net income (loss) per share $ 0.36 $ (0.36 )
For the Year Ended
Redeemable Non-redeemable
Basic and diluted net income (loss) per share:
Numerators:
Allocation of net loss including remeasurement of common stock $ (11,119,406 ) $ (3,700,334 )
Remeasurement of common stock to redemption value (1) 14,563,839 —
Allocation of net income (loss) $ 3,444,433 $ (3,700,334 )
Denominators:
Weighted-average shares outstanding 5,893,151 1,961,132
Basic and diluted net income/(loss) per share $ 0.58 $ (1.89 )
(1) The remeasurement amount includes funds deposited into the Trust Account to extend the time for the Company to complete the Business Combination and franchise and income taxes paid out of the Trust Account.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3. The Company is currently not aware of any issues
under review that could result in significant payments, accruals or material deviation from its position. The
Company has identified the United States and the State of New York as its only “major” tax jurisdictions.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Standards In
August 2020, FASB issued Accounting Standards Update (“ASU”) 2020-06,
Debt—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amendments are effective for smaller reporting companies for fiscal years beginning after December 15,
2023, including interim periods within those fiscal years. The Company is currently assessing the impact, if any, that ASU 2020-06 would
have on its financial position, results of operations or cash flow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Sep. 30, 2023</t>
        </is>
      </c>
    </row>
    <row r="3">
      <c r="A3" s="3" t="inlineStr">
        <is>
          <t>Initial Public Offering [Abstract]</t>
        </is>
      </c>
      <c r="B3" s="4" t="inlineStr">
        <is>
          <t xml:space="preserve"> </t>
        </is>
      </c>
    </row>
    <row r="4">
      <c r="A4" s="4" t="inlineStr">
        <is>
          <t>Initial Public Offering</t>
        </is>
      </c>
      <c r="B4" s="4" t="inlineStr">
        <is>
          <t xml:space="preserve">Note
4 — Initial Public Offering Pursuant
to the IPO on November 22, 2021, the Company sold 6,000,000 Units at $10.00 per Public Unit, generating gross proceeds of $60,000,000.
The Company granted the underwriters a 45-day option to purchase up to 900,000 additional Units to cover over-allotments, if any. On
November 24, 2021, the underwriters fully exercised the over-allotment option and purchased 900,000 units at a price of $10.00 per Unit,
generating gross proceeds of $9,000,000. Each Public Unit consists of one share of common stock (“Public Share”), one right
(“Public Right”) and one redeemable warrant (“Public Warrant”). Each Public Right will convert into one-twentieth
(1/20) of one share of common stock upon the consummation of a Business Combination. Each whole Public Warrant entitles the holder to
purchase three-fourths (3/4) of one share of common stock at a price of $11.50 per whole share, subject to adjustment. The warrants will
become exercisable on the later of 30 days after the completion of the Company’s initial Business Combination or 15 months from
the closing of the IPO, and will expire five years after the completion of the Company’s initial Business Combination or earlier
upon redemption or liquidation. All
of the 6,900,000 Public Shares sold as part of the Public Units in the IPO contain a redemption feature which allows for the
redemption of such Public Shares if there is a stockholder vote or tender offer in connection with the Business Combination and in connection
with certain amendments to the Company’s amended and restated certificate of incorporation, or in connection with the Company’s
liquidation. In accordance with the SEC and its staff’s guidance on redeemable equity instruments, which has been codified in ASC
480-10-S99, redemption provisions not solely within the control of the Company require common stock subject to redemption to be classified
outside of permanent equity. The
Company’s redeemable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September 30, 2023 and 2022, the
shares of common stock subject to possible redemption reflected on the balance sheets are reconciled in the following table.
Gross proceeds $ 69,000,000
Less:
Proceeds allocated to Public Warrants (6,658,288 )
Proceeds allocated to Public Rights (2,726,727 )
Offering costs of Public Shares (4,760,749 )
Plus:
Remeasurement of carrying value to redemption value 14,563,839
Common stock subject to possible redemption at September 30, 2022 $ 69,418,074
Remeasurement of carrying value to redemption value 3,882,526
Redemption of Public Shares (39,193,137 )
Common stock subject to possible redemption at September 30, 2023 $ 34,107,4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Sep. 30, 2023</t>
        </is>
      </c>
    </row>
    <row r="3">
      <c r="A3" s="3" t="inlineStr">
        <is>
          <t>Private Placement [Abstract]</t>
        </is>
      </c>
      <c r="B3" s="4" t="inlineStr">
        <is>
          <t xml:space="preserve"> </t>
        </is>
      </c>
    </row>
    <row r="4">
      <c r="A4" s="4" t="inlineStr">
        <is>
          <t>Private Placement</t>
        </is>
      </c>
      <c r="B4" s="4" t="inlineStr">
        <is>
          <t>Note
5 — Private Placement Simultaneously
with the closing of the IPO, the Sponsor and Chardan (and/or their designees) purchased an aggregate of 253,889 Private Units at a price
of $10.00 per Private Unit for an aggregate purchase price of $2,538,886 in a private placement. Upon the closing of the Over-allotment
on November 24, 2021, the Company consummated the sale of additional 22,500 Private Units with the Sponsor and Chardan at a price of
$10.00 per Private Unit, generating total proceeds of $225,000. The Private Units are identical to the Public Units except with respect
to certain registration rights and transfer restrictions. The proceeds from the Private Units were added to the proceeds from the IPO
to be held in the Trust Account. If the Company does not complete a Business Combination within the Combination Period, the proceeds
from the sale of the Private Units will be used to fund the redemption of the Public Shares (subject to the requirements of applicable
law), and the Private Units and all underlying securitie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6 — Related Party Transactions Insider
Shares On August 5, 2021, the Company issued
1,437,500 shares of common stock to the Initial Stockholders (the “Insider Shares”) for an aggregated consideration of $25,000.
On October 29, 2021, the Company effected a 1.2-for-1.0 stock split of common stock, resulting in the Sponsor holding an aggregate of
1,725,000 Insider Shares, for approximately $0.014 per share, of which, up to 225,000 shares were subject to forfeiture by the Initial
Stockholders to the extent that the underwriters’ over-allotment is not exercised in full, so that the Initial Stockholders will
collectively own 20% of the Company’s issued and outstanding shares after the IPO. As the over-allotment option was fully exercised
on November 24, 2021, no portion of the Insider Shares were subject to forfeiture. The
Initial Stockholders have agreed, subject to certain limited exceptions, not to transfer, assign or sell any of their Insider Shares
until, with respect to 50% of the Insider Shares, the earlier of six months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Insider Shares, until the six months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Promissory
Note — Related Party On
August 5, 2021, the Sponsor agreed to loan the Company up to an aggregate amount of $300,000 to be used, in part, for transaction
costs incurred in connection with the IPO (the “Promissory Note”). The Promissory Note is unsecured, interest-free and due
on the earlier of March 31, 2022 or the closing the IPO. Concurrently with the IPO, the Company repaid the outstanding balance of
$105,000 to the Sponsor. Administrative
Services Agreement The
Company entered into an administrative services agreement with the Sponsor pursuant to which the Company pays a total of $10,000 per
month for office space, administrative and support services. Upon completion of the initial Business Combination or liquidation, the
Company will cease paying these monthly fees. However, pursuant to the terms of such agreement, the Sponsor agreed to defer the payment
of such monthly fee. Any such unpaid amount will accrue without interest and be due and payable no later than the date of the consummation
of the initial Business Combination. For the years ended September 30, 2023 and 2022, the Company incurred $120,000 and $100,000 respectively,
in fees for these services, of which $220,000 and $100,000 were included in accounts payable and accrued expenses in the accompanying
balance sheets September 30, 2023 and 2022,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7 — Commitments
and Contingencies Registration
Rights The
holders of the insider shares, the private units, securities underlying the Unit Purchase Option and any units that may be issued upon
conversion of working capital loans or extension loans (and any securities underlying the private units or units issued upon conversion
of the working capital loans or extension loans) will be entitled to registration rights pursuant to a registration rights agreement
signed prior to or on the effective date of IPO requiring the Company to register such securities for resale. The holders of these securities
are entitled to make up to two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Right
of First Refusal The
Company has granted Chardan for a period of 24 months after the date of the consummation of the Company’s Business Combination,
a right of first refusal to act as book-running manager, with at least 30% of the economics, for any and all future public and private
equity and debt offerings. Underwriting
Agreement The
Company has granted Chardan, the representative of the underwriters, a 45-day option from the date of this prospectus to purchase up
to 900,000 additional Units to cover over-allotments, if any, at the IPO price less the underwriting discounts and commissions. The
underwriters were paid a cash underwriting discount of 2.5% of the gross proceeds of the IPO (including the exercise of the over-allotment
option), or $1,725,000. In addition, the underwriters will be entitled to a deferred fee of 3.75% of the gross proceeds of the IPO (including
the exercise of the over-allotment option), or $2,587,500, which will be paid upon the closing of a Business Combination from the amounts
held in the Trust Account, subject to the terms of the underwriting agreement. The underwriters will also be entitled to 0.75% of the
gross proceeds of the IPO in the form of common stock of the Company at a price of $10.00 per share, to be issued if the Company closes
a Business Combination. Unit
Purchase Option The
Company sold to Chardan (and/or its designees), for $100, an option (the “Unit Purchase Option”) to purchase 115,000 units
(as the over-allotment option was fully exercised on November 24, 2021) exercisable at $11.50 per Unit (or an aggregate exercise price
of $1,322,500) commencing on the later of six months from the effective date of the registration statement related to the IPO and the
consummation of a Business Combination. The Unit Purchase Option may be exercised for cash or on a cashless basis, at the holder’s
option, and expires five years from the effective date of the registration statement related to the IPO. The Units issuable upon exercise
of the Unit Purchase Option are identical to those offered in the IPO. The Company accounts for the Unit Purchase Option, inclusive of
the receipt of $100 cash payment, as an expense of the IPO resulting in a charge directly to stockholders’ equity. The option and
the underlying securities that may be issued upon exercise of the option, have been deemed compensation by FINRA and are therefore subject
to a 180-day lock-up pursuant to Rule 5110(e)(1) of FINRA’s NASDAQ Conduct Rules. Additionally, the option may not be sold,
transferred, assigned, pledged or hypothecated for a one-year period (including the foregoing 180-day period) following the date of IPO
except to any underwriter and selected dealer participating in the IPO and their bona fide officers or partners. The Unit Purchase Option
grants to holders demand and “piggy back” rights for periods of five and seven years, respectively, from the effective date
of the registration statement with respect to the registration under the Securities Act of the securities directly and indirectly issuable
upon exercise of the Unit Purchase Option. The Company will bear all fees and expenses attendant to registering the securities, other
than underwriting commissions which will be paid for by the holders themselves. Deferred Legal Fees The Company engaged a legal counsel firm for legal advisory services,
and the legal counsel agreed to defer their fees in excess of $200,000. The deferred fee will become payable in the event that the Company
completes a Business Combination. As of September 30, 2023 and December 31, 2022, the Company had deferred legal fees of approximately
$1.62 million and n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Sep. 30, 2023</t>
        </is>
      </c>
    </row>
    <row r="3">
      <c r="A3" s="3" t="inlineStr">
        <is>
          <t>Stockholders' Equity [Abstract]</t>
        </is>
      </c>
      <c r="B3" s="4" t="inlineStr">
        <is>
          <t xml:space="preserve"> </t>
        </is>
      </c>
    </row>
    <row r="4">
      <c r="A4" s="4" t="inlineStr">
        <is>
          <t>Stockholders’ Equity</t>
        </is>
      </c>
      <c r="B4" s="4" t="inlineStr">
        <is>
          <t>Note 8 — Stockholders’ Equity Common
Stock Rights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holders of the rights
might not receive the shares of common stock underlying the rights. Warrants In
addition, if (x) the Company issues additional shares of common stock or equity-linked securities for capital raising purposes in
connection with the closing of the Company’s initial Business Combination at an issue price or effective issue price of less than
$9.50 per share (with such issue price or effective issue price to be determined in good faith by our board of directors), (y) the
aggregate gross proceeds from such issuances represent more than 60% of the total equity proceeds, and interest thereon, available for
the funding of the Company’s initial Business Combination, and (z) the volume weighted average trading price of the Company’s
common stock during the 20 trading day period starting on the trading day prior to the day on which the Company consummates
its initial Business Combination (such price, the “Market Price”) is below $9.50 per share, the exercise price of the warrants
will be adjusted (to the nearest cent) to be equal to 115% of the Market Price, and the $16.50 per share redemption trigger price described
below will be adjusted (to the nearest cent) to be equal to 165% of the Market Value. The
Company may redeem the outstanding warrants:
● in
whole and not in part;
● at
a price of $0.01 per warrant;
● upon
a minimum of 30 days’ prior written notice of redemption, which the Company refers to as the 30-day redemption period;
● if,
and only if, the last reported sale price of the Company’s common stock equals or exceeds $16.50 per share (as adjusted for stock
splits, stock dividends, reorganizations, recapitalizations and the like) for any 20 trading days within a 30-trading day period
ending on the third trading day prior to the date on which the Company sends the notice of redemption to the to the warrant holders. If
the Company calls the Public Warrants for redemption, management will have the option to require all holders that wish to exercise the
Public Warrants to do so on a “cashless basis,” as described in the warrant agreement. In such event, each holder would pay
the exercise price by surrendering the whol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warrants. Except
as described above, no warrants will be exercisable and the Company will not be obligated to issue common stock unless at the time a
holder seeks to exercise such warrant, a prospectus relating to the common stock issuable upon exercise of the warrants is current and
the common stock have been registered or qualified or deemed to be exempt under the securities laws of the state of residence of the
holder of the warrants. Under the terms of the warrant agreement, the Company has agreed to use its best efforts to meet these conditions
and to maintain a current prospectus relating to the common stock issuable upon exercise of the warrants until the expiration of the
warrants. However, the Company cannot assure that it will be able to do so and, if the Company does not maintain a current prospectus
relating to the common stock issuable upon exercise of the warrants, holders will be unable to exercise their warrants and the Company
will not be required to settle any such warrant exercise. If the prospectus relating to the common stock issuable upon the exercise of
the warrants is not current or if the common stock is not qualified or exempt from qualification in the jurisdictions in which the holders
of the warrants reside, the Company will not be required to net cash settle or cash settle the warrant exercise, the warrants may have
no value, the market for the warrants may be limited and the warrants may expire worthless. The
private warrants have terms and provisions that are identical to those of the warrants being sold as part of the units in the IPO except
that the private warrants will be entitled to registration rights. The private warrants (including the common stock issuable upon exercise
of the private warrants) will not be transferable, assignable or salable until 30 days after the completion of our initial business
combination except to permitted transfer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Sep. 30, 2023</t>
        </is>
      </c>
    </row>
    <row r="3">
      <c r="A3" s="3" t="inlineStr">
        <is>
          <t>Fair Value Measurements [Abstract]</t>
        </is>
      </c>
      <c r="B3" s="4" t="inlineStr">
        <is>
          <t xml:space="preserve"> </t>
        </is>
      </c>
    </row>
    <row r="4">
      <c r="A4" s="4" t="inlineStr">
        <is>
          <t>Fair Value Measurements</t>
        </is>
      </c>
      <c r="B4" s="4" t="inlineStr">
        <is>
          <t xml:space="preserve">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d present information about the Company’s assets that are measured at fair value on a recurring basis at September
30, 2023 and 2022 indicates the fair value hierarchy of the valuation inputs the Company utilized to determine such fair value.
September 30, Quoted Significant Significant
Assets
Trust Account - U.S. Treasury Securities Money Market Fund $ 34,107,463 $ 34,107,463 — —
September 30, Quoted Significant Significant
Assets
Trust Account - U.S. Treasury Securities Money Market Fund $ 69,418,075 $ 69,418,075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Sep. 30, 2023</t>
        </is>
      </c>
    </row>
    <row r="3">
      <c r="A3" s="3" t="inlineStr">
        <is>
          <t>Income Taxes [Abstract]</t>
        </is>
      </c>
      <c r="B3" s="4" t="inlineStr">
        <is>
          <t xml:space="preserve"> </t>
        </is>
      </c>
    </row>
    <row r="4">
      <c r="A4" s="4" t="inlineStr">
        <is>
          <t>Income Taxes</t>
        </is>
      </c>
      <c r="B4" s="4" t="inlineStr">
        <is>
          <t>Note
10 — Income Taxes The
Company’s net deferred tax assets are as follows:
September 30,
September 30, 2022 (Restated)
Deferred tax asset
Net operating loss carryforward $ — $ —
Startup/Organization Expenses 121,704 20,294
Total deferred tax asset 121,704 20,294
Valuation allowance (121,704 ) (20,294 )
Deferred tax asset, net of allowance $ — $ — The
income tax provision consists of the following:
For the Year Ended September 30, 2023 For the
Federal
Current $ 492,735 $ 76,625
Deferred (101,410 ) (20,294 )
State
Current $ — $ —
Deferred — —
Change in valuation allowance 101,410 20,294
Income tax provision $ 492,735 $ 76,625 A
reconciliation of the Company’s statutory income tax rate to the Company’s effective income tax rate is as follows (in thousands):
For the For the
Income at U.S. statutory rate 21.00 % 21.00 %
State taxes, net of federal benefit 0.00 % 0.00 %
Transaction costs 1.89 % (52.42 )%
Change in valuation allowance 5.93 % (11.30 )%
28.82 % (42.72 )% As
of September 30, 2023, the Company did not have any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The changes
in the valuation allowance were $101,410 and $20,294 for the year ended September 30, 2023 and 2022, respectively. The
provisions for U.S. federal income taxes were $492,735 and $76,625 for the years ended September 30, 2023 and 2022, respectively. The
Company’s tax returns for the year ended September 30, 2023, 2022 and 2021 remain open and subject to exam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missory Note to BitFuFu</t>
        </is>
      </c>
      <c r="B1" s="2" t="inlineStr">
        <is>
          <t>12 Months Ended</t>
        </is>
      </c>
    </row>
    <row r="2">
      <c r="B2" s="2" t="inlineStr">
        <is>
          <t>Sep. 30, 2023</t>
        </is>
      </c>
    </row>
    <row r="3">
      <c r="A3" s="3" t="inlineStr">
        <is>
          <t>Promissory Note to BitFuFu [Abstract]</t>
        </is>
      </c>
      <c r="B3" s="4" t="inlineStr">
        <is>
          <t xml:space="preserve"> </t>
        </is>
      </c>
    </row>
    <row r="4">
      <c r="A4" s="4" t="inlineStr">
        <is>
          <t>Promissory Note to BitFuFu</t>
        </is>
      </c>
      <c r="B4" s="4" t="inlineStr">
        <is>
          <t>Note
11 — Promissory Note to BitFuFu Pursuant to the Merger Agreement, on October 10,
2022, the Company issued an unsecured promissory note to BitFuFu (“BitFufu Note”) up to an aggregate amount of $2,220,000
at an interest rate of 3.5% per annum and is due initially on October 26, 2023, and subsequently extended to November 17, 2024 (see Note
1). Arisz may elect to issue a number of unregistered shares of its common stock, valued for these purposes at $10.00 per share, the aggregate
value of which shall be equal to the outstanding principal amount of the Loan to the BitFuFu or its designee in lieu of paying all outstanding
principal under BitFufu Note upon the maturity date. On April 24, 2023, Arisz and BitFuFu entered into Amendment No. 3 to the Merger Agreement
to provide, among other things, to reduce the amount of the Loan from $2,220,000 to $1,930,000 for the purpose of funding Arisz’s
extension of the time to consummate a business combination and for working capital purposes.
On
July 28, 2023, Arisz and BitFuFu entered into Amendment No. 4 to the Merger Agreement to provide, among other things, to increase the
amount of the Loan from $1,930,000 to $4,180,000 for the purpose of funding Arisz’s extension of the time to consummate a business
combination and for working capital purposes. The maturity date of the BitFufu Note was extended to November 17, 2024. As
of September 30, 2023, $2,380,000 of the BitFufu Note was outstanding with an accrued interest of $51,22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Note 13 — Subsequent Events The Company evaluated subsequent events and transactions
that occurred after the balance sheet date through the date that the financial statements were issued. Other than described below, the
Company did not identify any other subsequent events that would have required adjustment or disclosure in the financial statements. On October 18, 2023, November 17, 2023 and December 18, 2023, Arisz
deposited $120,000 each time into the Trust Account to extend the period of time Arisz has to complete a business combination from October
22, 2023 to January 22, 2024. On October 30, 2023, Arisz received $450,000,
the fifth installment of the Loan, from BitFuFu. On November 15, 2023, Arisz entered into Amendment
No. 1 to the Investment Management Trust Agreement, dated as of November 17, 2021, by and between the Company and Continental Stock Transfer
&amp; Trust Company, to allow for the funds in the Trust Account to be held in an interest-bearing bank demand deposit account. In addition, in order to mitigate the potential
risks of being deemed to have been operating as an unregistered investment company for purposes of the Investment Company Act of 1940,
as amended (the “Investment Company Act”), the Company has determined to instruct Continental Stock Transfer &amp; Trust
Company, to liquidate the U.S. government treasury obligations and money market funds held in the Trust Account and to hold all funds
in the Trust Account in cash in an interest-bearing bank demand deposit account until the earlier of consummation of the Company’s
initial business combination or liquid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t>
        </is>
      </c>
      <c r="B3" s="6" t="n">
        <v>215059</v>
      </c>
      <c r="C3" s="6" t="n">
        <v>173789</v>
      </c>
    </row>
    <row r="4">
      <c r="A4" s="4" t="inlineStr">
        <is>
          <t>Prepaid expenses</t>
        </is>
      </c>
      <c r="B4" s="5" t="n">
        <v>21896</v>
      </c>
      <c r="C4" s="5" t="n">
        <v>16836</v>
      </c>
    </row>
    <row r="5">
      <c r="A5" s="4" t="inlineStr">
        <is>
          <t>Total Current Assets</t>
        </is>
      </c>
      <c r="B5" s="5" t="n">
        <v>236955</v>
      </c>
      <c r="C5" s="5" t="n">
        <v>190625</v>
      </c>
    </row>
    <row r="6">
      <c r="A6" s="4" t="inlineStr">
        <is>
          <t>Investments held in Trust Account</t>
        </is>
      </c>
      <c r="B6" s="5" t="n">
        <v>34107463</v>
      </c>
      <c r="C6" s="5" t="n">
        <v>69418075</v>
      </c>
    </row>
    <row r="7">
      <c r="A7" s="4" t="inlineStr">
        <is>
          <t>Total Assets</t>
        </is>
      </c>
      <c r="B7" s="5" t="n">
        <v>34344418</v>
      </c>
      <c r="C7" s="5" t="n">
        <v>69608700</v>
      </c>
    </row>
    <row r="8">
      <c r="A8" s="3" t="inlineStr">
        <is>
          <t>Current liabilities:</t>
        </is>
      </c>
      <c r="B8" s="4" t="inlineStr">
        <is>
          <t xml:space="preserve"> </t>
        </is>
      </c>
      <c r="C8" s="4" t="inlineStr">
        <is>
          <t xml:space="preserve"> </t>
        </is>
      </c>
    </row>
    <row r="9">
      <c r="A9" s="4" t="inlineStr">
        <is>
          <t>Accounts payable and accrued expenses</t>
        </is>
      </c>
      <c r="B9" s="5" t="n">
        <v>324851</v>
      </c>
      <c r="C9" s="5" t="n">
        <v>103063</v>
      </c>
    </row>
    <row r="10">
      <c r="A10" s="4" t="inlineStr">
        <is>
          <t>Interest payable to Bitfufu</t>
        </is>
      </c>
      <c r="B10" s="5" t="n">
        <v>51229</v>
      </c>
      <c r="C10" s="4" t="inlineStr">
        <is>
          <t xml:space="preserve"> </t>
        </is>
      </c>
    </row>
    <row r="11">
      <c r="A11" s="4" t="inlineStr">
        <is>
          <t>Franchise tax payable</t>
        </is>
      </c>
      <c r="B11" s="5" t="n">
        <v>20000</v>
      </c>
      <c r="C11" s="5" t="n">
        <v>46800</v>
      </c>
    </row>
    <row r="12">
      <c r="A12" s="4" t="inlineStr">
        <is>
          <t>Income tax payable</t>
        </is>
      </c>
      <c r="B12" s="5" t="n">
        <v>162383</v>
      </c>
      <c r="C12" s="5" t="n">
        <v>76625</v>
      </c>
    </row>
    <row r="13">
      <c r="A13" s="4" t="inlineStr">
        <is>
          <t>Excise tax payable</t>
        </is>
      </c>
      <c r="B13" s="5" t="n">
        <v>391931</v>
      </c>
      <c r="C13" s="4" t="inlineStr">
        <is>
          <t xml:space="preserve"> </t>
        </is>
      </c>
    </row>
    <row r="14">
      <c r="A14" s="4" t="inlineStr">
        <is>
          <t>Promissory note – Bitfufu</t>
        </is>
      </c>
      <c r="B14" s="5" t="n">
        <v>2380000</v>
      </c>
      <c r="C14" s="4" t="inlineStr">
        <is>
          <t xml:space="preserve"> </t>
        </is>
      </c>
    </row>
    <row r="15">
      <c r="A15" s="4" t="inlineStr">
        <is>
          <t>Total Current Liabilities</t>
        </is>
      </c>
      <c r="B15" s="5" t="n">
        <v>3330394</v>
      </c>
      <c r="C15" s="5" t="n">
        <v>226488</v>
      </c>
    </row>
    <row r="16">
      <c r="A16" s="4" t="inlineStr">
        <is>
          <t>Deferred underwriting fee payable</t>
        </is>
      </c>
      <c r="B16" s="5" t="n">
        <v>2587500</v>
      </c>
      <c r="C16" s="5" t="n">
        <v>2587500</v>
      </c>
    </row>
    <row r="17">
      <c r="A17" s="4" t="inlineStr">
        <is>
          <t>Total Liabilities</t>
        </is>
      </c>
      <c r="B17" s="5" t="n">
        <v>5917894</v>
      </c>
      <c r="C17" s="5" t="n">
        <v>2813988</v>
      </c>
    </row>
    <row r="18">
      <c r="A18" s="4" t="inlineStr">
        <is>
          <t>Commitments and Contingencies (Note 7)</t>
        </is>
      </c>
      <c r="B18" s="4" t="inlineStr">
        <is>
          <t xml:space="preserve"> </t>
        </is>
      </c>
      <c r="C18" s="4" t="inlineStr">
        <is>
          <t xml:space="preserve"> </t>
        </is>
      </c>
    </row>
    <row r="19">
      <c r="A19" s="4" t="inlineStr">
        <is>
          <t>Common stock subject to possible redemption, 3,154,365 shares and 6,900,000 shares at redemption value of $10.81 per share and $10.06 per share as of September 30, 2023 and 2022, respectively</t>
        </is>
      </c>
      <c r="B19" s="5" t="n">
        <v>34107463</v>
      </c>
      <c r="C19" s="5" t="n">
        <v>69418075</v>
      </c>
    </row>
    <row r="20">
      <c r="A20" s="3" t="inlineStr">
        <is>
          <t>Stockholders’ Deficit</t>
        </is>
      </c>
      <c r="B20" s="4" t="inlineStr">
        <is>
          <t xml:space="preserve"> </t>
        </is>
      </c>
      <c r="C20" s="4" t="inlineStr">
        <is>
          <t xml:space="preserve"> </t>
        </is>
      </c>
    </row>
    <row r="21">
      <c r="A21" s="4" t="inlineStr">
        <is>
          <t>Common stock, $0.0001 par value; 15,000,000 shares authorized; 2,001,389 shares (excluding 3,154,365 shares and 6,900,000 shares subject to possible redemption at September 30, 2023 and 2022, respectively) issued and outstanding</t>
        </is>
      </c>
      <c r="B21" s="5" t="n">
        <v>200</v>
      </c>
      <c r="C21" s="5" t="n">
        <v>200</v>
      </c>
    </row>
    <row r="22">
      <c r="A22" s="4" t="inlineStr">
        <is>
          <t>Accumulated deficit</t>
        </is>
      </c>
      <c r="B22" s="5" t="n">
        <v>-5681139</v>
      </c>
      <c r="C22" s="5" t="n">
        <v>-2623563</v>
      </c>
    </row>
    <row r="23">
      <c r="A23" s="4" t="inlineStr">
        <is>
          <t>Total Stockholders’ Deficit</t>
        </is>
      </c>
      <c r="B23" s="5" t="n">
        <v>-5680939</v>
      </c>
      <c r="C23" s="5" t="n">
        <v>-2623363</v>
      </c>
    </row>
    <row r="24">
      <c r="A24" s="4" t="inlineStr">
        <is>
          <t>Total Liabilities, Temporary Equity, and Stockholders’ Deficit</t>
        </is>
      </c>
      <c r="B24" s="6" t="n">
        <v>34344418</v>
      </c>
      <c r="C24" s="6" t="n">
        <v>696087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12 Months Ended</t>
        </is>
      </c>
    </row>
    <row r="2">
      <c r="B2" s="2" t="inlineStr">
        <is>
          <t>Sep. 30, 2023</t>
        </is>
      </c>
    </row>
    <row r="3">
      <c r="A3" s="3" t="inlineStr">
        <is>
          <t>Significant Accounting Policies [Abstract]</t>
        </is>
      </c>
      <c r="B3" s="4" t="inlineStr">
        <is>
          <t xml:space="preserve"> </t>
        </is>
      </c>
    </row>
    <row r="4">
      <c r="A4" s="4" t="inlineStr">
        <is>
          <t>Basis of Presentation</t>
        </is>
      </c>
      <c r="B4" s="4" t="inlineStr">
        <is>
          <t xml:space="preserve">Basis
of Presentation The accompanying audited financial statements are presented in U.S.
Dollars and in conformity the U.S. GAAP and pursuant to the rules and regulations of the SEC. Accordingly, they include all of the information
and footnotes required by the U.S. GAAP. In the opinion of management, all adjustments (consisting of normal accruals) considered for
a fair presentation have been included. </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 xml:space="preserve">Use
of Estimates In
preparing these financial statements in conformity with U.S. GAAP, the Company’s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Cash
and Cash Equivalents The
Company considers all short-term investments with an original maturity of three months or less when purchased to be cash equivalents.
The Company had $215,059 and $173,789 in cash as of September 30, 2023 and September 30, 2022, respectively. The Company did not have
any cash equivalents for both fiscal years.</t>
        </is>
      </c>
    </row>
    <row r="8">
      <c r="A8" s="4" t="inlineStr">
        <is>
          <t>Investments held in Trust Account</t>
        </is>
      </c>
      <c r="B8" s="4" t="inlineStr">
        <is>
          <t>Investments
held in Trust Account As of September 30, 2023 and 2022, the Company’s
portfolio of investments is comprised of money market funds that invest in U.S. government securities. When the Company’s investments held in the
Trust Account are comprised of money market funds, the investments are recognized at fair value. Investments in money market funds are
presented on the balance sheets at fair value at the end of each reporting period. Gains and losses resulting from the change in fair
value of these securities is included in interest earned on investments held in the Trust Account in the accompanying statements of operations.</t>
        </is>
      </c>
    </row>
    <row r="9">
      <c r="A9" s="4" t="inlineStr">
        <is>
          <t>Offering Costs</t>
        </is>
      </c>
      <c r="B9" s="4" t="inlineStr">
        <is>
          <t>Offering
Costs The
Company complies with the requirements of ASC 340-10-S99-1 and SEC Staff Accounting Bulletin Topic 5A – “Expenses of Offering”.
Offering costs $5,587,733 consisting primarily of underwriting, legal, accounting, registration and other expenses incurred through the
balance sheet date that are directly related to the IPO and charged to shareholders’ equity upon the completion of the IPO.</t>
        </is>
      </c>
    </row>
    <row r="10">
      <c r="A10" s="4" t="inlineStr">
        <is>
          <t>Warrants</t>
        </is>
      </c>
      <c r="B10" s="4" t="inlineStr">
        <is>
          <t xml:space="preserve">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Management concluded that warrants to be issued pursuant to the warrant agreement
qualify for equity accounting treatment. </t>
        </is>
      </c>
    </row>
    <row r="11">
      <c r="A11" s="4" t="inlineStr">
        <is>
          <t>Common Stock Subject to Possible Redemption</t>
        </is>
      </c>
      <c r="B11" s="4" t="inlineStr">
        <is>
          <t>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shares
of common stock subject to possible redemption are presented at redemption value of $10.81 and $10.06 per share, as of September
30, 2023 and 2022, respectively,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shares
of redeemable common stock are affected by charges against additional paid in capital or accumulated deficit if additional paid-in
capital is zero.</t>
        </is>
      </c>
    </row>
    <row r="12">
      <c r="A12" s="4" t="inlineStr">
        <is>
          <t>Concentration of Credit Risk</t>
        </is>
      </c>
      <c r="B12" s="4" t="inlineStr">
        <is>
          <t>Concentration
of Credit Risk Financial
instruments that potentially subject the Company to concentration of credit risk consist of a cash account in a financial institution
and money market funds held in the Trust Account.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825, “Financial Instruments,”
approximates the carrying amounts represented in the accompanying balance sheet, primarily due to their short-term nature.</t>
        </is>
      </c>
    </row>
    <row r="14">
      <c r="A14" s="4" t="inlineStr">
        <is>
          <t>Net Income (Loss) per Share</t>
        </is>
      </c>
      <c r="B14" s="4" t="inlineStr">
        <is>
          <t xml:space="preserve">Net
Income (Loss) per Share The Company complies with accounting and disclosure
requirements of FASB ASC 260, “Earnings Per Share”. The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As of September 30,
2023,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net income (loss) per share presented in the statements of operations is based on the following:
For the Year For the Year
Net income (loss) $ 1,216,880 $ (255,901 )
Remeasurement of common stock to redemption value (1) (3,882,526 ) (14,563,839 )
Net loss including remeasurement of common stock to redemption value $ (2,665,646 ) $ (14,819,740 )
For the Year Ended
Redeemable Non-redeemable
Basic and diluted net income (loss) per share:
Numerators:
Allocation of net loss including remeasurement of common stock $ (1,947,991 ) $ (717,655 )
Remeasurement of common stock to redemption value (1) 3,882,526 —
Allocation of net income (loss) $ 1,934,535 $ (717,655 )
Denominators:
Weighted-average shares outstanding 5,432,532 2,001,389
Basic and diluted net income (loss) per share $ 0.36 $ (0.36 )
For the Year Ended
Redeemable Non-redeemable
Basic and diluted net income (loss) per share:
Numerators:
Allocation of net loss including remeasurement of common stock $ (11,119,406 ) $ (3,700,334 )
Remeasurement of common stock to redemption value (1) 14,563,839 —
Allocation of net income (loss) $ 3,444,433 $ (3,700,334 )
Denominators:
Weighted-average shares outstanding 5,893,151 1,961,132
Basic and diluted net income/(loss) per share $ 0.58 $ (1.89 )
(1) The remeasurement amount includes funds deposited into the Trust Account to extend the time for the Company to complete the Business Combination and franchise and income taxes paid out of the Trust Account. </t>
        </is>
      </c>
    </row>
    <row r="15">
      <c r="A15" s="4" t="inlineStr">
        <is>
          <t>Income Taxes</t>
        </is>
      </c>
      <c r="B15"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3. The Company is currently not aware of any issues
under review that could result in significant payments, accruals or material deviation from its position. The
Company has identified the United States and the State of New York as its only “major” tax jurisdictions.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6">
      <c r="A16" s="4" t="inlineStr">
        <is>
          <t>Recent Accounting Standards</t>
        </is>
      </c>
      <c r="B16" s="4" t="inlineStr">
        <is>
          <t>Recent
Accounting Standards In
August 2020, FASB issued Accounting Standards Update (“ASU”) 2020-06,
Debt—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amendments are effective for smaller reporting companies for fiscal years beginning after December 15,
2023, including interim periods within those fiscal years. The Company is currently assessing the impact, if any, that ASU 2020-06 would
have on its financial position, results of operations or cash flow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Sep. 30, 2023</t>
        </is>
      </c>
    </row>
    <row r="3">
      <c r="A3" s="3" t="inlineStr">
        <is>
          <t>Condensed Financial Information Disclosure [Abstract]</t>
        </is>
      </c>
      <c r="B3" s="4" t="inlineStr">
        <is>
          <t xml:space="preserve"> </t>
        </is>
      </c>
    </row>
    <row r="4">
      <c r="A4" s="4" t="inlineStr">
        <is>
          <t>Schedule of Restatement Adjustment of Balance Sheet</t>
        </is>
      </c>
      <c r="B4" s="4" t="inlineStr">
        <is>
          <t xml:space="preserve">Previously Adjustments Restated
Assets
Current assets:
Cash $ 173,789 $ — $ 173,789
Prepaid expenses 16,836 — 16,836
Total Current Assets 190,625 190,625
Investments held in Trust Account 69,286,800 131,275 69,418,075
Total Assets $ 69,477,425 $ 131,275 $ 69,608,700
Liabilities, Temporary Equity, and Stockholders’ Deficit
Current liabilities:
Accounts payable and accrued expenses $ 103,063 $ — $ 103,063
Franchise tax payable 46,800 — 46,800
Income tax payable 49,057 27,568 76,625
Total Current Liabilities 198,920 27,568 226,488
Deferred underwriting fee payable 2,587,500 — 2,587,500
Total Liabilities 2,786,420 27,568 2,813,988
Commitments and Contingencies
Common stock subject to possible redemption, 6,900,000 shares at redemption value of $10.06 per share 69,286,800 131,275 69,418,075
Stockholders’ Deficit
Common stock, $0.0001 par value; 15,000,000 shares authorized; 2,001,389 shares (excluding 6,900,000 shares subject to possible redemption) issued and outstanding 200 — 200
Accumulated deficit (2,595,995 ) (27,568 ) (2,623,563 )
Total Stockholders’ Deficit (2,595,795 ) (27,568 ) (2,623,363 )
Total Liabilities, Temporary Equity, and Stockholders’ Deficit $ 69,477,425 $ 131,275 $ 69,608,700
Previously Adjustments Restated
Assets
Current assets:
Cash $ 165,606 $ — $ 165,606
Prepaid expenses 11,145 — 11,145
Total Current Assets 176,751 — 176,751
Investments held in Trust Account 70,463,045 226,316 70,689,361
Total Assets $ 70,639,796 $ 226,316 $ 70,866,112
Liabilities, Temporary Equity, and Stockholders’ Deficit
Current liabilities:
Accounts payable and accrued expenses $ 221,982 $ — $ 221,982
Interest payable 4,825 — 4,825
Franchise tax payable 58,800 — 58,800
Income tax payable 148,310 19,959 168,269
Promissory note – Bitfufu 740,000 — 740,000
Total Current Liabilities 1,173,917 19,959 1,193,876
Deferred underwriting fee payable 2,587,500 — 2,587,500
Total Liabilities 3,761,417 19,959 3,781,376
Commitments and Contingencies
Common stock subject to possible redemption, 6,900,000 shares at redemption value of $10.24 per share 70,463,045 226,316 70,689,361
Stockholders’ Deficit
Common stock, $0.0001 par value; 15,000,000 shares authorized; 2,001,389 shares (excluding 6,900,000 shares subject to possible redemption) issued and outstanding 200 — 200
Accumulated deficit (3,584,866 ) (19,959 ) (3,604,825 )
Total Stockholders’ Deficit (3,584,666 ) (19,959 ) (3,604,625 )
Total Liabilities, Temporary Equity, and Stockholders’ Deficit $ 70,639,796 $ 226,316 $ 70,866,112
Previously Reported Adjustments Restated
Assets
Current assets:
Cash $ 7,409 $ — $ 7,409
Prepaid expenses 64,061 — 64,061
Total Current Assets 71,470 — 71,470
Investments held in Trust Account 71,752,184 271,857 72,024,041
Total Assets $ 71,823,654 $ 271,857 $ 72,095,511
Liabilities, Temporary Equity, and Stockholders’ Deficit
Current liabilities:
Accounts payable and accrued expenses $ 186,748 $ — $ 186,748
Interest payable 16,179 — 16,179
Franchise tax payable 24,100 — 24,100
Income tax payable 244,419 29,522 273,941
Promissory note – Bitfufu 1,480,000 — 1,480,000
Total Current Liabilities 1,951,446 29,522 1,980,968
Deferred underwriting fee payable 2,587,500 — 2,587,500
Total Liabilities 4,538,946 29,522 4,568,468
Commitments and Contingencies
Common stock subject to possible redemption, 6,900,000 shares at redemption value of $10.44 per share 71,752,184 271,857 72,024,041
Stockholders’ Deficit
Common stock, $0.0001 par value; 15,000,000 shares authorized; 2,001,389 shares (excluding 6,900,000 shares subject to possible redemption) issued and outstanding 200 — 200
Accumulated deficit (4,467,676 ) (29,522 ) (4,497,198 )
Total Stockholders’
Deficit (4,467,476 ) (29,522 ) (4,496,998 )
Total Liabilities,
Temporary Equity, and Stockholders’ Deficit $ 71,823,654 $ 271,857 $ 72,095,511
Previously Reported Adjustments Restated
Assets
Current assets:
Cash $ 158,698 $ — $ 158,698
Prepaid expenses 46,720 — 46,720
Total Current Assets 205,418 — 205,418
Investments held in Trust Account 33,185,036 129,527 33,314,563
Total Assets $ 33,390,454 $ 129,527 $ 33,519,981
Liabilities, Temporary Equity, and Stockholders’ Deficit
Current liabilities:
Accounts payable and accrued expenses $ 283,584 $ — $ 283,584
Interest payable 31,756 — 31,756
Franchise tax payable 13,900 — 13,900
Income tax payable 45,554 (367 ) 45,187
Excise tax payable 391,931 — 391,931
Promissory note – Bitfufu 1,930,000 — 1,930,000
Total Current Liabilities 2,696,725 (367 ) 2,696,358
Deferred underwriting fee payable 2,587,500 — 2,587,500
Total Liabilities 5,284,225 (367 ) 5,283,858
Commitments and Contingencies
Common stock subject to possible redemption, 3,154,365 shares at redemption value of $10.56 per share 33,185,036 129,527 33,314,563
Stockholders’ Deficit
Common stock, $0.0001 par value; 15,000,000 shares authorized; 2,001,389 shares (excluding 3,154,365 shares subject to possible redemption) issued and outstanding 200 — 200
Accumulated deficit (5,079,007 ) 367 (5,078,640 )
Total Stockholders’ Deficit (5,078,807 ) 367 (5,078,440 )
Total Liabilities, Temporary Equity, and Stockholders’ Deficit $ 33,390,454 $ 129,527 $ 33,519,981 </t>
        </is>
      </c>
    </row>
    <row r="5">
      <c r="A5" s="4" t="inlineStr">
        <is>
          <t>Schedule of Restatement Adjustment of Operations</t>
        </is>
      </c>
      <c r="B5" s="4" t="inlineStr">
        <is>
          <t xml:space="preserve">For the Year Ended
Previously Adjustments Restated
General and administrative expenses $ 544,157 $ — $ 544,157
Franchise tax expense 53,194 — 53,194
Loss from Operations (597,351 ) — (597,351 )
Other income:
Interest earned on investments held in Trust Account 286,800 131,275 418,075
Income before income taxes (310,551 ) 131,275 (179,276 )
Income tax provision (49,057 ) (27,568 ) (76,625 )
Net loss $ (359,608 ) $ 103,707 $ (255,901 )
Basic and diluted weighted average shares outstanding, common stock subject to possible redemption 5,893,151 — 5,893,151
Basic and diluted net income per share, common stock subject to possible redemption $ 0.57 $ 0.01 $ 0.58
Basic and diluted weighted average shares outstanding, non-redeemable common stock 1,961,132 — 1,961,132
Basic and diluted net loss per share, non-redeemable common stock $ (1.88 ) $ (0.01 ) $ (1.89 )
For the Three Months Ended
Previously Adjustments Restated
General and administrative expenses $ 187,618 $ — $ 187,618
Franchise tax expense 12,000 — 12,000
Loss from Operations (199,618 ) — (199,618 )
Other income:
Interest earned on investments held in Trust Account 486,246 95,041 581,287
Income before income taxes 286,628 95,041 381,669
Income tax provision (99,253 ) (19,959 ) (119,212 )
Net Income $ 187,375 $ 75,082 $ 262,457
Basic and diluted weighted average shares outstanding, common stock subject to possible redemption 6,900,000 — 6,900,000
Basic and diluted net income per share, common stock subject to possible redemption $ 0.06 $ 0.01 $ 0.07
Basic and diluted weighted average shares outstanding, non-redeemable common stock 2,001,389 — 2,001,389
Basic and diluted net loss per share, non-redeemable common stock $ (0.11 ) $ — $ (0.11 )
For the Three Months Ended
Previously Reported Adjustments Restated
General and administrative expenses $ 141,380 $ — $ 141,380
Franchise tax expense 12,100 — 12,100
Loss from Operations (153,480 ) — (153,480 )
Other income:
Interest earned on investments held in Trust Account 704,974 45,541 750,515
Income before income taxes 551,494 45,541 597,035
Income tax provision (145,166 ) (9,564 ) (154,730 )
Net Income $ 406,328 $ 35,977 $ 442,305
Basic and diluted weighted average shares outstanding, common stock subject to possible redemption 6,900,000 — 6,900,000
Basic and diluted net income per share, common stock subject to possible redemption $ 0.09 $ — $ 0.09
Basic and diluted weighted average shares outstanding, non-redeemable common stock 2,001,389 — 2,001,389
Basic and diluted net loss per share, non-redeemable common stock $ (0.10 ) $ — $ (0.10 )
For the Six Months Ended
Previously Adjustments Restated
General and administrative expenses $ 328,998 $ — $ 328,998
Franchise tax expenses 24,100 — 24,100
Loss from Operations (353,098 ) — (353,098 )
Other income:
Interest earned on investments held in Trust Account 1,191,220 140,582 1,331,802
Income before income taxes 838,122 140,582 978,704
Income tax provision (244,419 ) (29,522 ) (273,941 )
Net Income $ 593,703 $ 111,060 $ 704,763
Basic and diluted weighted average shares outstanding, common stock subject to possible redemption 6,900,000 — 6,900,000
Basic and diluted net income per share, common stock subject to possible redemption $ 0.15 $ 0.01 $ 0.16
Basic and diluted weighted average shares outstanding, non-redeemable common stock 2,001,389 — 2,001,389
Basic and diluted net loss per share, non-redeemable common stock $ (0.21 ) $ — $ (0.21 )
For the Three Months Ended
Previously Adjustments Restated
General and administrative expenses $ 188,542 $ — $ 188,542
Franchise tax expense 9,800 — 9,800
Loss from Operations (198,342 ) — (198,342 )
Other income:
Interest earned on investments held in Trust Account 763,986 (142,330 ) 621,656
Income before income taxes 565,644 (142,330 ) 423,314
Income tax provision (159,055 ) 29,889 (129,166 )
Net Income $ 406,589 $ (112,441 ) $ 294,148
Basic and diluted weighted average shares outstanding, common stock subject to possible redemption 4,800,798 — 4,800,798
Basic and diluted net income per share, common stock subject to possible redemption $ 0.10 $ (0.03 ) $ 0.07
Basic and diluted weighted average shares outstanding, non-redeemable common stock 2,001,389 — 2,001,389
Basic and diluted net loss per share, non-redeemable common stock $ (0.03 ) $ — $ (0.03 )
For the Nine Months Ended
Previously Adjustments Restated
General and administrative expenses $ 517,538 $ — $ 517,538
Franchise tax expense 33,900 — 33,900
Loss from Operations (551,438 ) — (551,438 )
Other income:
Interest earned on investments held in Trust Account 1,955,206 (1,748 ) 1,953,458
Income before income taxes 1,403,768 (1,748 ) 1,402,020
Income tax provision (403,474 ) 367 (403,107 )
Net Income $ 1,000,294 $ (1,381 ) $ 998,913
Basic and diluted weighted average shares outstanding, common stock subject to possible redemption 6,200,266 — 6,200,266
Basic and diluted net income per share, common stock subject to possible redemption $ 0.24 $ — $ 0.24
Basic and diluted weighted average shares outstanding, non-redeemable common stock 2,001,389 — 2,001,389
Basic and diluted net loss per share, non-redeemable common stock $ (0.25 ) $ — $ (0.25 ) </t>
        </is>
      </c>
    </row>
    <row r="6">
      <c r="A6" s="4" t="inlineStr">
        <is>
          <t>Schedule of Restatement Adjustment of Cash Flow</t>
        </is>
      </c>
      <c r="B6" s="4" t="inlineStr">
        <is>
          <t xml:space="preserve">For the Year Ended
Previously Adjustments Restated
Cash Flows from Operating Activities:
Net loss $ (359,608 ) $ 103,707 $ (255,901 )
Adjustments to reconcile net income (loss) to net cash used in operating activities:
Interest earned on investments held in Trust Account (286,800 ) (131,275 ) (418,075 )
Changes in operating assets and liabilities:
Prepaid expenses (16,836 ) — (16,836 )
Accounts payable and accrued expenses 82,573 — 82,573
Income tax payable 49,057 — 49,057
Franchise tax payable 46,800 27,568 76,625
Net cash used in operating activities (484,814 ) — (484,814 )
Cash Flows from Investing Activities:
Purchase of investment held in Trust Account (69,000,000 ) — (69,000,000 )
Net cash used in investing activities (69,000,000 ) — (69,000,000 )
Cash Flows from Financing Activities:
Proceeds from sale of public units through public offering 69,000,000 — 69,000,000
Proceeds from sale of private placement units 2,763,886 — 2,763,886
Proceeds from sale of unit purchase option 100 — 100
Repayment of promissory note to related party (105,000 ) — (105,000 )
Payment of underwriters’ commissions (1,725,000 ) — (1,725,000 )
Payment of deferred offering costs (350,383 ) — (350,383 )
Net cash provided by financing activities 69,583,603 — 69,583,603
Net Change in Cash 98,789 — 98,789
Cash, Beginning of the Year 75,000 — 75,000
Cash, End of the Year $ 173,789 $ — $ 173,789
Supplemental Disclosure of Non-cash Financing Activities
Initial classification of common stock subject to redemption $ 59,614,985 $ — $ 59,614,985
Deferred underwriting fee $ 2,587,500 $ — $ 2,587,500
Remeasurement of common stock to redemption value $ 14,432,564 $ 131,275 $ 14,563,839
For the Three Months Ended
Previously Adjustments Restated
Cash Flows from Operating Activities:
Net income $ 187,375 $ 75,082 $ 262,457
Adjustments to reconcile net income (loss) to net cash used in operating activities:
Interest earned on investments held in Trust Account (486,246 ) (95,041 ) (581,287 )
Changes in operating assets and liabilities:
Prepaid expenses 5,691 — 5,691
Accounts payable and accrued expenses 118,919 — 118,919
Interest payable 4,825 — 4,825
Income tax payable 99,253 19,959 119,212
Franchise tax payable 12,000 — 46,800
Net cash used in operating activities (58,183 ) — (58,183 )
Cash Flows from Investing Activities:
Cash deposited in Trust Account for extension (690,000 ) — (690,000 )
Net cash provided by (used in) investing activities (690,000 ) — (690,000 )
Cash Flows from Financing Activities:
Proceeds from issuance of promissory note to Bitfufu 740,000 — 740,000
Net cash provided by (used in) financing activities 740,000 — 740,000
Net Change in Cash (8,183 ) — (8,183 )
Cash, Beginning of the Period 173,789 — 173,789
Cash, End of the Period $ 165,606 $ — $ 165,606
Supplemental Disclosure of Non-cash Financing Activities
Deferred underwriting fee $ 2,587,500 $ — $ 2,587,500
Remeasurement of common stock to redemption value $ 1,176,246 $ 95,041 $ 1,271,287
For the Six Months Ended
Previously Adjustments Restated
Cash Flows from Operating Activities:
Net income $ 593,703 $ 111,060 $ 704,763
Adjustments to reconcile net income (loss) to net cash used in operating activities:
Interest earned on investments held in Trust Account (1,191,220 ) (140,582 ) (1,331,802 )
Changes in operating assets and liabilities:
Prepaid expenses (47,225 ) — (47,225 )
Accounts payable and accrued expenses 83,685 83,685
Interest payable 16,179 — 16,179
Income tax payable 195,362 29,522 224,884
Franchise tax payable (22,700 ) — (22,700 )
Net cash used in operating activities (372,216 ) — (372,216 )
Cash Flows from Investing Activities:
Cash deposited in Trust Account for extension (1,380,000 ) — (1,380,000 )
Cash withdrawn from Trust Account to pay franchise tax and income taxes 105,836 — 105,836
Net cash provided by (used in) investing activities (1,274,164 ) — (1,274,164 )
Cash Flows from Financing Activities:
Proceeds from issuance of promissory note to Bitfufu 1,480,000 — 1,480,000
Net cash provided by financing activities 1,480,000 — 1,480,000
Net Change in Cash (166,380 ) — (166,380 )
Cash, Beginning of the Period 173,789 — 173,789
Cash, End of the Period $ 7,409 $ — $ 7,409
Supplemental Disclosure of Non-cash Financing Activities
Remeasurement of common stock to redemption value $ 2,465,384 $ 140,582 $ 2,605,966
For the Nine Months Ended
Previously Adjustments Restated
Cash Flows from Operating Activities:
Net income $ 1,000,294 $ (1,381 ) $ 998,913
Adjustments to reconcile net income (loss) to net cash used in operating activities:
Interest earned on investments held in Trust Account (1,955,206 ) 1,748 (1,953,458 )
Changes in operating assets and liabilities:
Prepaid expenses (29,884 ) — (29,884 )
Accounts payable and accrued expenses 180,520 — 180,520
Interest payable 31,756 — 31,756
Income tax payable (3,503 ) (367 ) (3,870 )
Franchise tax payable (32,900 ) — (32,900 )
Net cash used in operating activities (808,923 ) — (808,923 )
Cash Flows from Investing Activities:
Cash deposited in Trust Account for extension (1,620,000 ) — (1,620,000 )
Cash withdrawn from Trust Account to pay franchise tax and income taxes 483,832 — 483,832
Cash withdrawn from Trust Account for public stockholder redemptions 39,193,137 — 39,193,137
Net cash provided by investing activities 38,056,969 — 38,056,969
Cash Flows from Financing Activities:
Proceeds from issuance of promissory note to Bitfufu 1,930,000 — 1,930,000
Payment to redeemed public stockholders (39,193,137 ) — 39,193,137
Net cash used in financing activities (37,263,137 ) — (37,263,137 )
Net Change in Cash (15,091 ) — (15,091 )
Cash, Beginning of the Period 173,789 — 173,789
Cash, End of the Period $ 158,698 $ — $ 158,698
Supplemental Disclosure of Non-cash Financing Activities
Remeasurement of common stock to redemption value $ 3,091,374 $ (1,748 ) $ 3,089,6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12 Months Ended</t>
        </is>
      </c>
    </row>
    <row r="2">
      <c r="B2" s="2" t="inlineStr">
        <is>
          <t>Sep. 30, 2023</t>
        </is>
      </c>
    </row>
    <row r="3">
      <c r="A3" s="3" t="inlineStr">
        <is>
          <t>Significant Accounting Policies [Abstract]</t>
        </is>
      </c>
      <c r="B3" s="4" t="inlineStr">
        <is>
          <t xml:space="preserve"> </t>
        </is>
      </c>
    </row>
    <row r="4">
      <c r="A4" s="4" t="inlineStr">
        <is>
          <t>Schedule of Net Income (Loss) Per Share</t>
        </is>
      </c>
      <c r="B4" s="4" t="inlineStr">
        <is>
          <t xml:space="preserve">For the Year For the Year
Net income (loss) $ 1,216,880 $ (255,901 )
Remeasurement of common stock to redemption value (1) (3,882,526 ) (14,563,839 )
Net loss including remeasurement of common stock to redemption value $ (2,665,646 ) $ (14,819,740 )
(1) The remeasurement amount includes funds deposited into the Trust Account to extend the time for the Company to complete the Business Combination and franchise and income taxes paid out of the Trust Account. </t>
        </is>
      </c>
    </row>
    <row r="5">
      <c r="A5" s="4" t="inlineStr">
        <is>
          <t>Schedule of Basic and Diluted Net Income (Loss) Per Share</t>
        </is>
      </c>
      <c r="B5" s="4" t="inlineStr">
        <is>
          <t xml:space="preserve">For the Year Ended
Redeemable Non-redeemable
Basic and diluted net income (loss) per share:
Numerators:
Allocation of net loss including remeasurement of common stock $ (1,947,991 ) $ (717,655 )
Remeasurement of common stock to redemption value (1) 3,882,526 —
Allocation of net income (loss) $ 1,934,535 $ (717,655 )
Denominators:
Weighted-average shares outstanding 5,432,532 2,001,389
Basic and diluted net income (loss) per share $ 0.36 $ (0.36 )
For the Year Ended
Redeemable Non-redeemable
Basic and diluted net income (loss) per share:
Numerators:
Allocation of net loss including remeasurement of common stock $ (11,119,406 ) $ (3,700,334 )
Remeasurement of common stock to redemption value (1) 14,563,839 —
Allocation of net income (loss) $ 3,444,433 $ (3,700,334 )
Denominators:
Weighted-average shares outstanding 5,893,151 1,961,132
Basic and diluted net income/(loss) per share $ 0.58 $ (1.89 )
(1) The remeasurement amount includes funds deposited into the Trust Account to extend the time for the Company to complete the Business Combination and franchise and income taxes paid out of the Trust Accou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itial Public Offering (Tables)</t>
        </is>
      </c>
      <c r="B1" s="2" t="inlineStr">
        <is>
          <t>12 Months Ended</t>
        </is>
      </c>
    </row>
    <row r="2">
      <c r="B2" s="2" t="inlineStr">
        <is>
          <t>Sep. 30, 2023</t>
        </is>
      </c>
    </row>
    <row r="3">
      <c r="A3" s="3" t="inlineStr">
        <is>
          <t>Initial Public Offering [Abstract]</t>
        </is>
      </c>
      <c r="B3" s="4" t="inlineStr">
        <is>
          <t xml:space="preserve"> </t>
        </is>
      </c>
    </row>
    <row r="4">
      <c r="A4" s="4" t="inlineStr">
        <is>
          <t>Schedule of Common Stock Reflected on the Balance Sheets</t>
        </is>
      </c>
      <c r="B4" s="4" t="inlineStr">
        <is>
          <t xml:space="preserve">As of September 30, 2023 and 2022, the
shares of common stock subject to possible redemption reflected on the balance sheets are reconciled in the following table.
Gross proceeds $ 69,000,000
Less:
Proceeds allocated to Public Warrants (6,658,288 )
Proceeds allocated to Public Rights (2,726,727 )
Offering costs of Public Shares (4,760,749 )
Plus:
Remeasurement of carrying value to redemption value 14,563,839
Common stock subject to possible redemption at September 30, 2022 $ 69,418,074
Remeasurement of carrying value to redemption value 3,882,526
Redemption of Public Shares (39,193,137 )
Common stock subject to possible redemption at September 30, 2023 $ 34,107,4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12 Months Ended</t>
        </is>
      </c>
    </row>
    <row r="2">
      <c r="B2" s="2" t="inlineStr">
        <is>
          <t>Sep. 30, 2023</t>
        </is>
      </c>
    </row>
    <row r="3">
      <c r="A3" s="3" t="inlineStr">
        <is>
          <t>Fair Value Measurements [Abstract]</t>
        </is>
      </c>
      <c r="B3" s="4" t="inlineStr">
        <is>
          <t xml:space="preserve"> </t>
        </is>
      </c>
    </row>
    <row r="4">
      <c r="A4" s="4" t="inlineStr">
        <is>
          <t>Schedule of Fair Value on a Recurring Basis</t>
        </is>
      </c>
      <c r="B4" s="4" t="inlineStr">
        <is>
          <t xml:space="preserve">The
following tabled present information about the Company’s assets that are measured at fair value on a recurring basis at September
30, 2023 and 2022 indicates the fair value hierarchy of the valuation inputs the Company utilized to determine such fair value.
September 30, Quoted Significant Significant
Assets
Trust Account - U.S. Treasury Securities Money Market Fund $ 34,107,463 $ 34,107,463 — —
September 30, Quoted Significant Significant
Assets
Trust Account - U.S. Treasury Securities Money Market Fund $ 69,418,075 $ 69,418,075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Sep. 30, 2023</t>
        </is>
      </c>
    </row>
    <row r="3">
      <c r="A3" s="3" t="inlineStr">
        <is>
          <t>Income Taxes [Abstract]</t>
        </is>
      </c>
      <c r="B3" s="4" t="inlineStr">
        <is>
          <t xml:space="preserve"> </t>
        </is>
      </c>
    </row>
    <row r="4">
      <c r="A4" s="4" t="inlineStr">
        <is>
          <t>Schedule of Net Deferred Tax Assets</t>
        </is>
      </c>
      <c r="B4" s="4" t="inlineStr">
        <is>
          <t xml:space="preserve">The
Company’s net deferred tax assets are as follows:
September 30,
September 30, 2022 (Restated)
Deferred tax asset
Net operating loss carryforward $ — $ —
Startup/Organization Expenses 121,704 20,294
Total deferred tax asset 121,704 20,294
Valuation allowance (121,704 ) (20,294 )
Deferred tax asset, net of allowance $ — $ — </t>
        </is>
      </c>
    </row>
    <row r="5">
      <c r="A5" s="4" t="inlineStr">
        <is>
          <t>Schedule of Income Tax Provision</t>
        </is>
      </c>
      <c r="B5" s="4" t="inlineStr">
        <is>
          <t xml:space="preserve">The
income tax provision consists of the following:
For the Year Ended September 30, 2023 For the
Federal
Current $ 492,735 $ 76,625
Deferred (101,410 ) (20,294 )
State
Current $ — $ —
Deferred — —
Change in valuation allowance 101,410 20,294
Income tax provision $ 492,735 $ 76,625 </t>
        </is>
      </c>
    </row>
    <row r="6">
      <c r="A6" s="4" t="inlineStr">
        <is>
          <t>Schedule of Reconciliation of Effective Income Tax Rate</t>
        </is>
      </c>
      <c r="B6" s="4" t="inlineStr">
        <is>
          <t>A
reconciliation of the Company’s statutory income tax rate to the Company’s effective income tax rate is as follows (in thousands):
For the For the
Income at U.S. statutory rate 21.00 % 21.00 %
State taxes, net of federal benefit 0.00 % 0.00 %
Transaction costs 1.89 % (52.42 )%
Change in valuation allowance 5.93 % (11.30 )%
28.82 % (42.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U96"/>
  <sheetViews>
    <sheetView workbookViewId="0">
      <selection activeCell="A1" sqref="A1"/>
    </sheetView>
  </sheetViews>
  <sheetFormatPr baseColWidth="8" defaultRowHeight="15"/>
  <cols>
    <col width="57"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Organization and Business Operation (Details) - USD ($)</t>
        </is>
      </c>
      <c r="J1" s="2" t="inlineStr">
        <is>
          <t>12 Months Ended</t>
        </is>
      </c>
    </row>
    <row r="2">
      <c r="B2" s="2" t="inlineStr">
        <is>
          <t>Jul. 28, 2023</t>
        </is>
      </c>
      <c r="C2" s="2" t="inlineStr">
        <is>
          <t>May 11, 2023</t>
        </is>
      </c>
      <c r="D2" s="2" t="inlineStr">
        <is>
          <t>Jan. 20, 2023</t>
        </is>
      </c>
      <c r="E2" s="2" t="inlineStr">
        <is>
          <t>Oct. 26, 2022</t>
        </is>
      </c>
      <c r="F2" s="2" t="inlineStr">
        <is>
          <t>Oct. 24, 2022</t>
        </is>
      </c>
      <c r="G2" s="2" t="inlineStr">
        <is>
          <t>Nov. 24, 2021</t>
        </is>
      </c>
      <c r="H2" s="2" t="inlineStr">
        <is>
          <t>Nov. 22, 2021</t>
        </is>
      </c>
      <c r="I2" s="2" t="inlineStr">
        <is>
          <t>Aug. 05, 2021</t>
        </is>
      </c>
      <c r="J2" s="2" t="inlineStr">
        <is>
          <t>Sep. 30, 2023</t>
        </is>
      </c>
      <c r="K2" s="2" t="inlineStr">
        <is>
          <t>Sep. 30, 2022</t>
        </is>
      </c>
      <c r="L2" s="2" t="inlineStr">
        <is>
          <t>Jan. 22, 2024</t>
        </is>
      </c>
      <c r="M2" s="2" t="inlineStr">
        <is>
          <t>May 22, 2023</t>
        </is>
      </c>
      <c r="N2" s="2" t="inlineStr">
        <is>
          <t>Apr. 25, 2023</t>
        </is>
      </c>
      <c r="O2" s="2" t="inlineStr">
        <is>
          <t>Apr. 24, 2023</t>
        </is>
      </c>
      <c r="P2" s="2" t="inlineStr">
        <is>
          <t>Feb. 09, 2023</t>
        </is>
      </c>
      <c r="Q2" s="2" t="inlineStr">
        <is>
          <t>Nov. 09, 2022</t>
        </is>
      </c>
      <c r="R2" s="2" t="inlineStr">
        <is>
          <t>Oct. 13, 2022</t>
        </is>
      </c>
      <c r="S2" s="2" t="inlineStr">
        <is>
          <t>Oct. 10, 2022</t>
        </is>
      </c>
      <c r="T2" s="2" t="inlineStr">
        <is>
          <t>Jul. 14, 2022</t>
        </is>
      </c>
      <c r="U2" s="2" t="inlineStr">
        <is>
          <t>Oct. 29, 2021</t>
        </is>
      </c>
    </row>
    <row r="3">
      <c r="A3" s="3" t="inlineStr">
        <is>
          <t>Organization and Business Op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ubscrib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2000000</v>
      </c>
      <c r="S4" s="4" t="inlineStr">
        <is>
          <t xml:space="preserve"> </t>
        </is>
      </c>
      <c r="T4" s="6" t="n">
        <v>1250000</v>
      </c>
      <c r="U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0.81</v>
      </c>
      <c r="K5" s="7" t="n">
        <v>10.06</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Loan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450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Unsecured promissory note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9" t="n">
        <v>0.035</v>
      </c>
      <c r="T7" s="4" t="inlineStr">
        <is>
          <t xml:space="preserve"> </t>
        </is>
      </c>
      <c r="U7" s="4" t="inlineStr">
        <is>
          <t xml:space="preserve"> </t>
        </is>
      </c>
    </row>
    <row r="8">
      <c r="A8" s="4" t="inlineStr">
        <is>
          <t>Deposited trust account</t>
        </is>
      </c>
      <c r="B8" s="4" t="inlineStr">
        <is>
          <t xml:space="preserve"> </t>
        </is>
      </c>
      <c r="C8" s="6" t="n">
        <v>12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4107463</v>
      </c>
      <c r="K8" s="6" t="n">
        <v>69418075</v>
      </c>
      <c r="L8" s="4" t="inlineStr">
        <is>
          <t xml:space="preserve"> </t>
        </is>
      </c>
      <c r="M8" s="4" t="inlineStr">
        <is>
          <t xml:space="preserve"> </t>
        </is>
      </c>
      <c r="N8" s="4" t="inlineStr">
        <is>
          <t xml:space="preserve"> </t>
        </is>
      </c>
      <c r="O8" s="4" t="inlineStr">
        <is>
          <t xml:space="preserve"> </t>
        </is>
      </c>
      <c r="P8" s="6" t="n">
        <v>690000</v>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Redeemable common stock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10" t="n">
        <v>0.1</v>
      </c>
      <c r="Q9" s="4" t="inlineStr">
        <is>
          <t xml:space="preserve"> </t>
        </is>
      </c>
      <c r="R9" s="4" t="inlineStr">
        <is>
          <t xml:space="preserve"> </t>
        </is>
      </c>
      <c r="S9" s="4" t="inlineStr">
        <is>
          <t xml:space="preserve"> </t>
        </is>
      </c>
      <c r="T9" s="4" t="inlineStr">
        <is>
          <t xml:space="preserve"> </t>
        </is>
      </c>
      <c r="U9" s="11" t="n">
        <v>0.014</v>
      </c>
    </row>
    <row r="10">
      <c r="A10" s="4" t="inlineStr">
        <is>
          <t>Contributes to Trust Account</t>
        </is>
      </c>
      <c r="B10" s="4" t="inlineStr">
        <is>
          <t xml:space="preserve"> </t>
        </is>
      </c>
      <c r="C10" s="6" t="n">
        <v>12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Sponsor deposit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20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Shar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918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Offering price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10.46</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tock value outstanding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302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Aggregat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2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Loan installment amount</t>
        </is>
      </c>
      <c r="B16" s="6" t="n">
        <v>36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Related party loan evidenced by promissory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05000</v>
      </c>
      <c r="J17" s="5" t="n">
        <v>238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Underwriting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725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Other offering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275233</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Price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10</v>
      </c>
      <c r="T20" s="4" t="inlineStr">
        <is>
          <t xml:space="preserve"> </t>
        </is>
      </c>
      <c r="U20" s="4" t="inlineStr">
        <is>
          <t xml:space="preserve"> </t>
        </is>
      </c>
    </row>
    <row r="21">
      <c r="A21" s="4" t="inlineStr">
        <is>
          <t>Fair market value,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2" t="n">
        <v>0.8</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Income earned,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2" t="n">
        <v>0.8</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Trust account balance,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2" t="n">
        <v>0.8</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Business combination,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If the Company is no longer listed on NASDAQ, it will not be required to
satisfy the 80% test.</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Net tangible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000001</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Per share value of the assets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Cas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15059</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Working capital defic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911056</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Excise ta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2" t="n">
        <v>0.01</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Exercise tax lia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91931</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Organization and Business Oper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Loan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2220000</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Organization and Business Oper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Loan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193000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U.S. federa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Organization and Business Oper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Excise ta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2" t="n">
        <v>0.01</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BitFuFu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Organization and Business Oper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Loan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6" t="n">
        <v>2220000</v>
      </c>
      <c r="T42" s="4" t="inlineStr">
        <is>
          <t xml:space="preserve"> </t>
        </is>
      </c>
      <c r="U42" s="4" t="inlineStr">
        <is>
          <t xml:space="preserve"> </t>
        </is>
      </c>
    </row>
    <row r="43">
      <c r="A43" s="4" t="inlineStr">
        <is>
          <t>Shares issu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5" t="n">
        <v>400000</v>
      </c>
      <c r="T43" s="4" t="inlineStr">
        <is>
          <t xml:space="preserve"> </t>
        </is>
      </c>
      <c r="U43" s="4" t="inlineStr">
        <is>
          <t xml:space="preserve"> </t>
        </is>
      </c>
    </row>
    <row r="44">
      <c r="A44" s="4" t="inlineStr">
        <is>
          <t>Third installment loan receiv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4500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Lo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Organization and Business Oper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Installments amount</t>
        </is>
      </c>
      <c r="B47" s="4" t="inlineStr">
        <is>
          <t xml:space="preserve"> </t>
        </is>
      </c>
      <c r="C47" s="4" t="inlineStr">
        <is>
          <t xml:space="preserve"> </t>
        </is>
      </c>
      <c r="D47" s="6" t="n">
        <v>740000</v>
      </c>
      <c r="E47" s="6" t="n">
        <v>740000</v>
      </c>
      <c r="F47" s="6" t="n">
        <v>74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IP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Organization and Business Oper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Offering price per shar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Aggregat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3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Shares issu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60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Generating gross procee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6000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Over-Allotment Op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Organization and Business Oper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Offering price per shar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6" t="n">
        <v>1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Shares issued (in Shares)</t>
        </is>
      </c>
      <c r="B57" s="4" t="inlineStr">
        <is>
          <t xml:space="preserve"> </t>
        </is>
      </c>
      <c r="C57" s="4" t="inlineStr">
        <is>
          <t xml:space="preserve"> </t>
        </is>
      </c>
      <c r="D57" s="4" t="inlineStr">
        <is>
          <t xml:space="preserve"> </t>
        </is>
      </c>
      <c r="E57" s="4" t="inlineStr">
        <is>
          <t xml:space="preserve"> </t>
        </is>
      </c>
      <c r="F57" s="4" t="inlineStr">
        <is>
          <t xml:space="preserve"> </t>
        </is>
      </c>
      <c r="G57" s="5" t="n">
        <v>900000</v>
      </c>
      <c r="H57" s="4" t="inlineStr">
        <is>
          <t xml:space="preserve"> </t>
        </is>
      </c>
      <c r="I57" s="4" t="inlineStr">
        <is>
          <t xml:space="preserve"> </t>
        </is>
      </c>
      <c r="J57" s="5" t="n">
        <v>900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Generating gross proceeds</t>
        </is>
      </c>
      <c r="B58" s="4" t="inlineStr">
        <is>
          <t xml:space="preserve"> </t>
        </is>
      </c>
      <c r="C58" s="4" t="inlineStr">
        <is>
          <t xml:space="preserve"> </t>
        </is>
      </c>
      <c r="D58" s="4" t="inlineStr">
        <is>
          <t xml:space="preserve"> </t>
        </is>
      </c>
      <c r="E58" s="4" t="inlineStr">
        <is>
          <t xml:space="preserve"> </t>
        </is>
      </c>
      <c r="F58" s="4" t="inlineStr">
        <is>
          <t xml:space="preserve"> </t>
        </is>
      </c>
      <c r="G58" s="6" t="n">
        <v>90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Additional private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69000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Price per shar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Private Uni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Organization and Business Oper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Offering price per shar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6" t="n">
        <v>1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Shares issued (in Shares)</t>
        </is>
      </c>
      <c r="B64" s="4" t="inlineStr">
        <is>
          <t xml:space="preserve"> </t>
        </is>
      </c>
      <c r="C64" s="4" t="inlineStr">
        <is>
          <t xml:space="preserve"> </t>
        </is>
      </c>
      <c r="D64" s="4" t="inlineStr">
        <is>
          <t xml:space="preserve"> </t>
        </is>
      </c>
      <c r="E64" s="4" t="inlineStr">
        <is>
          <t xml:space="preserve"> </t>
        </is>
      </c>
      <c r="F64" s="4" t="inlineStr">
        <is>
          <t xml:space="preserve"> </t>
        </is>
      </c>
      <c r="G64" s="5" t="n">
        <v>225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Generating gross proceeds</t>
        </is>
      </c>
      <c r="B65" s="4" t="inlineStr">
        <is>
          <t xml:space="preserve"> </t>
        </is>
      </c>
      <c r="C65" s="4" t="inlineStr">
        <is>
          <t xml:space="preserve"> </t>
        </is>
      </c>
      <c r="D65" s="4" t="inlineStr">
        <is>
          <t xml:space="preserve"> </t>
        </is>
      </c>
      <c r="E65" s="4" t="inlineStr">
        <is>
          <t xml:space="preserve"> </t>
        </is>
      </c>
      <c r="F65" s="4" t="inlineStr">
        <is>
          <t xml:space="preserve"> </t>
        </is>
      </c>
      <c r="G65" s="6" t="n">
        <v>225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Public Shar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Organization and Business Oper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Price per shar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Aggregate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12" t="n">
        <v>0.2</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Class A Ordinary Shar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Organization and Business Oper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Common stock par valu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8" t="n">
        <v>0.0001</v>
      </c>
      <c r="U72" s="4" t="inlineStr">
        <is>
          <t xml:space="preserve"> </t>
        </is>
      </c>
    </row>
    <row r="73">
      <c r="A73" s="4" t="inlineStr">
        <is>
          <t>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Organization and Business Oper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Common stock par value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Common stock redemption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3745635</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Common stock outstanding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5155754</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Business Combinatio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Organization and Business Oper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Trust acc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120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Transaction cos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5587733</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Deferred underwriting fe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25875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Public per share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1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Aggregate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12" t="n">
        <v>1</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Business Combination [Member] | Forecas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Organization and Business Oper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Deposited trust acc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120000</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Arisz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Organization and Business Oper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Deposited trust acc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6" t="n">
        <v>690000</v>
      </c>
      <c r="R90" s="4" t="inlineStr">
        <is>
          <t xml:space="preserve"> </t>
        </is>
      </c>
      <c r="S90" s="4" t="inlineStr">
        <is>
          <t xml:space="preserve"> </t>
        </is>
      </c>
      <c r="T90" s="4" t="inlineStr">
        <is>
          <t xml:space="preserve"> </t>
        </is>
      </c>
      <c r="U90" s="4" t="inlineStr">
        <is>
          <t xml:space="preserve"> </t>
        </is>
      </c>
    </row>
    <row r="91">
      <c r="A91" s="4" t="inlineStr">
        <is>
          <t>Redeemable common stock per share (in Dollars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10" t="n">
        <v>0.1</v>
      </c>
      <c r="R91" s="4" t="inlineStr">
        <is>
          <t xml:space="preserve"> </t>
        </is>
      </c>
      <c r="S91" s="4" t="inlineStr">
        <is>
          <t xml:space="preserve"> </t>
        </is>
      </c>
      <c r="T91" s="4" t="inlineStr">
        <is>
          <t xml:space="preserve"> </t>
        </is>
      </c>
      <c r="U91" s="4" t="inlineStr">
        <is>
          <t xml:space="preserve"> </t>
        </is>
      </c>
    </row>
    <row r="92">
      <c r="A92" s="4" t="inlineStr">
        <is>
          <t>Sponsor and Chardan Capital Markets LLC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Organization and Business Opera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Offering price per share (in Dollars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1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Shares issued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253889</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Generating gross proceed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2538886</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sheetData>
  <mergeCells count="2">
    <mergeCell ref="A1:A2"/>
    <mergeCell ref="J1:K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ignificant Accounting Policies (Details) - USD ($)</t>
        </is>
      </c>
      <c r="B1" s="2" t="inlineStr">
        <is>
          <t>Sep. 30, 2023</t>
        </is>
      </c>
      <c r="C1" s="2" t="inlineStr">
        <is>
          <t>Sep. 30, 2022</t>
        </is>
      </c>
    </row>
    <row r="2">
      <c r="A2" s="3" t="inlineStr">
        <is>
          <t>Significant Accounting Policies [Line Items]</t>
        </is>
      </c>
      <c r="B2" s="4" t="inlineStr">
        <is>
          <t xml:space="preserve"> </t>
        </is>
      </c>
      <c r="C2" s="4" t="inlineStr">
        <is>
          <t xml:space="preserve"> </t>
        </is>
      </c>
    </row>
    <row r="3">
      <c r="A3" s="4" t="inlineStr">
        <is>
          <t>Cash and cash equivalents</t>
        </is>
      </c>
      <c r="B3" s="6" t="n">
        <v>215059</v>
      </c>
      <c r="C3" s="6" t="n">
        <v>173789</v>
      </c>
    </row>
    <row r="4">
      <c r="A4" s="4" t="inlineStr">
        <is>
          <t>Temporary equity, par value (in Dollars per share)</t>
        </is>
      </c>
      <c r="B4" s="7" t="n">
        <v>10.81</v>
      </c>
      <c r="C4" s="7" t="n">
        <v>10.06</v>
      </c>
    </row>
    <row r="5">
      <c r="A5" s="4" t="inlineStr">
        <is>
          <t>Initial Public Offering [Member]</t>
        </is>
      </c>
      <c r="B5" s="4" t="inlineStr">
        <is>
          <t xml:space="preserve"> </t>
        </is>
      </c>
      <c r="C5" s="4" t="inlineStr">
        <is>
          <t xml:space="preserve"> </t>
        </is>
      </c>
    </row>
    <row r="6">
      <c r="A6" s="3" t="inlineStr">
        <is>
          <t>Significant Accounting Policies [Line Items]</t>
        </is>
      </c>
      <c r="B6" s="4" t="inlineStr">
        <is>
          <t xml:space="preserve"> </t>
        </is>
      </c>
      <c r="C6" s="4" t="inlineStr">
        <is>
          <t xml:space="preserve"> </t>
        </is>
      </c>
    </row>
    <row r="7">
      <c r="A7" s="4" t="inlineStr">
        <is>
          <t>Offering costs</t>
        </is>
      </c>
      <c r="B7" s="6" t="n">
        <v>5587733</v>
      </c>
      <c r="C7"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ignificant Accounting Policies (Details) - Schedule of Net Income (Loss) Per Share - USD ($)</t>
        </is>
      </c>
      <c r="C1" s="2" t="inlineStr">
        <is>
          <t>12 Months Ended</t>
        </is>
      </c>
    </row>
    <row r="2">
      <c r="C2" s="2" t="inlineStr">
        <is>
          <t>Sep. 30, 2023</t>
        </is>
      </c>
      <c r="D2" s="2" t="inlineStr">
        <is>
          <t>Sep. 30, 2022</t>
        </is>
      </c>
    </row>
    <row r="3">
      <c r="A3" s="3" t="inlineStr">
        <is>
          <t>Schedule Of Net Income Loss Per Share Abstract</t>
        </is>
      </c>
      <c r="C3" s="4" t="inlineStr">
        <is>
          <t xml:space="preserve"> </t>
        </is>
      </c>
      <c r="D3" s="4" t="inlineStr">
        <is>
          <t xml:space="preserve"> </t>
        </is>
      </c>
    </row>
    <row r="4">
      <c r="A4" s="4" t="inlineStr">
        <is>
          <t>Net income (loss)</t>
        </is>
      </c>
      <c r="C4" s="6" t="n">
        <v>1216880</v>
      </c>
      <c r="D4" s="6" t="n">
        <v>-255901</v>
      </c>
    </row>
    <row r="5">
      <c r="A5" s="4" t="inlineStr">
        <is>
          <t>Remeasurement of common stock to redemption value</t>
        </is>
      </c>
      <c r="B5" s="4" t="inlineStr">
        <is>
          <t>[1]</t>
        </is>
      </c>
      <c r="C5" s="5" t="n">
        <v>-3882526</v>
      </c>
      <c r="D5" s="5" t="n">
        <v>-14563839</v>
      </c>
    </row>
    <row r="6">
      <c r="A6" s="4" t="inlineStr">
        <is>
          <t>Net loss including remeasurement of common stock to redemption value</t>
        </is>
      </c>
      <c r="C6" s="6" t="n">
        <v>-2665646</v>
      </c>
      <c r="D6" s="6" t="n">
        <v>-14819740</v>
      </c>
    </row>
    <row r="7"/>
    <row r="8">
      <c r="A8" s="4" t="inlineStr">
        <is>
          <t>[1]The remeasurement amount includes funds deposited into the Trust Account to extend the time for the Company to complete the Business Combination and franchise and income taxes paid out of the Trust Account.</t>
        </is>
      </c>
    </row>
  </sheetData>
  <mergeCells count="4">
    <mergeCell ref="A1:B2"/>
    <mergeCell ref="C1:D1"/>
    <mergeCell ref="A7:C7"/>
    <mergeCell ref="A8:C8"/>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ignificant Accounting Policies (Details) - Schedule of Basic and Diluted Net Income (Loss) Per Share - USD ($)</t>
        </is>
      </c>
      <c r="C1" s="2" t="inlineStr">
        <is>
          <t>12 Months Ended</t>
        </is>
      </c>
    </row>
    <row r="2">
      <c r="C2" s="2" t="inlineStr">
        <is>
          <t>Sep. 30, 2023</t>
        </is>
      </c>
      <c r="D2" s="2" t="inlineStr">
        <is>
          <t>Sep. 30, 2022</t>
        </is>
      </c>
    </row>
    <row r="3">
      <c r="A3" s="4" t="inlineStr">
        <is>
          <t>Redeemable Shares [Member]</t>
        </is>
      </c>
      <c r="C3" s="4" t="inlineStr">
        <is>
          <t xml:space="preserve"> </t>
        </is>
      </c>
      <c r="D3" s="4" t="inlineStr">
        <is>
          <t xml:space="preserve"> </t>
        </is>
      </c>
    </row>
    <row r="4">
      <c r="A4" s="3" t="inlineStr">
        <is>
          <t>Numerators:</t>
        </is>
      </c>
      <c r="C4" s="4" t="inlineStr">
        <is>
          <t xml:space="preserve"> </t>
        </is>
      </c>
      <c r="D4" s="4" t="inlineStr">
        <is>
          <t xml:space="preserve"> </t>
        </is>
      </c>
    </row>
    <row r="5">
      <c r="A5" s="4" t="inlineStr">
        <is>
          <t>Allocation of net loss including remeasurement of common stock</t>
        </is>
      </c>
      <c r="C5" s="6" t="n">
        <v>-1947991</v>
      </c>
      <c r="D5" s="6" t="n">
        <v>-11119406</v>
      </c>
    </row>
    <row r="6">
      <c r="A6" s="4" t="inlineStr">
        <is>
          <t>Remeasurement of common stock to redemption value</t>
        </is>
      </c>
      <c r="B6" s="4" t="inlineStr">
        <is>
          <t>[1]</t>
        </is>
      </c>
      <c r="C6" s="5" t="n">
        <v>3882526</v>
      </c>
      <c r="D6" s="5" t="n">
        <v>14563839</v>
      </c>
    </row>
    <row r="7">
      <c r="A7" s="4" t="inlineStr">
        <is>
          <t>Allocation of net income (loss)</t>
        </is>
      </c>
      <c r="C7" s="6" t="n">
        <v>1934535</v>
      </c>
      <c r="D7" s="6" t="n">
        <v>3444433</v>
      </c>
    </row>
    <row r="8">
      <c r="A8" s="3" t="inlineStr">
        <is>
          <t>Denominators:</t>
        </is>
      </c>
      <c r="C8" s="4" t="inlineStr">
        <is>
          <t xml:space="preserve"> </t>
        </is>
      </c>
      <c r="D8" s="4" t="inlineStr">
        <is>
          <t xml:space="preserve"> </t>
        </is>
      </c>
    </row>
    <row r="9">
      <c r="A9" s="4" t="inlineStr">
        <is>
          <t>Weighted-average shares outstanding (in Shares)</t>
        </is>
      </c>
      <c r="C9" s="5" t="n">
        <v>5432532</v>
      </c>
      <c r="D9" s="5" t="n">
        <v>5893151</v>
      </c>
    </row>
    <row r="10">
      <c r="A10" s="4" t="inlineStr">
        <is>
          <t>Basic net income (loss) per share (in Dollars per share)</t>
        </is>
      </c>
      <c r="C10" s="7" t="n">
        <v>0.36</v>
      </c>
      <c r="D10" s="7" t="n">
        <v>0.58</v>
      </c>
    </row>
    <row r="11">
      <c r="A11" s="4" t="inlineStr">
        <is>
          <t>Non- Redeemable Shares [Member]</t>
        </is>
      </c>
      <c r="C11" s="4" t="inlineStr">
        <is>
          <t xml:space="preserve"> </t>
        </is>
      </c>
      <c r="D11" s="4" t="inlineStr">
        <is>
          <t xml:space="preserve"> </t>
        </is>
      </c>
    </row>
    <row r="12">
      <c r="A12" s="3" t="inlineStr">
        <is>
          <t>Numerators:</t>
        </is>
      </c>
      <c r="C12" s="4" t="inlineStr">
        <is>
          <t xml:space="preserve"> </t>
        </is>
      </c>
      <c r="D12" s="4" t="inlineStr">
        <is>
          <t xml:space="preserve"> </t>
        </is>
      </c>
    </row>
    <row r="13">
      <c r="A13" s="4" t="inlineStr">
        <is>
          <t>Allocation of net loss including remeasurement of common stock</t>
        </is>
      </c>
      <c r="C13" s="6" t="n">
        <v>-717655</v>
      </c>
      <c r="D13" s="6" t="n">
        <v>-3700334</v>
      </c>
    </row>
    <row r="14">
      <c r="A14" s="4" t="inlineStr">
        <is>
          <t>Remeasurement of common stock to redemption value</t>
        </is>
      </c>
      <c r="B14" s="4" t="inlineStr">
        <is>
          <t>[1]</t>
        </is>
      </c>
      <c r="C14" s="4" t="inlineStr">
        <is>
          <t xml:space="preserve"> </t>
        </is>
      </c>
      <c r="D14" s="4" t="inlineStr">
        <is>
          <t xml:space="preserve"> </t>
        </is>
      </c>
    </row>
    <row r="15">
      <c r="A15" s="4" t="inlineStr">
        <is>
          <t>Allocation of net income (loss)</t>
        </is>
      </c>
      <c r="C15" s="6" t="n">
        <v>-717655</v>
      </c>
      <c r="D15" s="6" t="n">
        <v>-3700334</v>
      </c>
    </row>
    <row r="16">
      <c r="A16" s="3" t="inlineStr">
        <is>
          <t>Denominators:</t>
        </is>
      </c>
      <c r="C16" s="4" t="inlineStr">
        <is>
          <t xml:space="preserve"> </t>
        </is>
      </c>
      <c r="D16" s="4" t="inlineStr">
        <is>
          <t xml:space="preserve"> </t>
        </is>
      </c>
    </row>
    <row r="17">
      <c r="A17" s="4" t="inlineStr">
        <is>
          <t>Weighted-average shares outstanding (in Shares)</t>
        </is>
      </c>
      <c r="C17" s="5" t="n">
        <v>2001389</v>
      </c>
      <c r="D17" s="5" t="n">
        <v>1961132</v>
      </c>
    </row>
    <row r="18">
      <c r="A18" s="4" t="inlineStr">
        <is>
          <t>Basic net income (loss) per share (in Dollars per share)</t>
        </is>
      </c>
      <c r="C18" s="7" t="n">
        <v>-0.36</v>
      </c>
      <c r="D18" s="7" t="n">
        <v>-1.89</v>
      </c>
    </row>
    <row r="19"/>
    <row r="20">
      <c r="A20" s="4" t="inlineStr">
        <is>
          <t>[1]The remeasurement amount includes funds deposited into the Trust Account to extend the time for the Company to complete the Business Combination and franchise and income taxes paid out of the Trust Account.</t>
        </is>
      </c>
    </row>
  </sheetData>
  <mergeCells count="4">
    <mergeCell ref="A1:B2"/>
    <mergeCell ref="C1:D1"/>
    <mergeCell ref="A19:C19"/>
    <mergeCell ref="A20:C2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s (Parentheticals) - $ / shares</t>
        </is>
      </c>
      <c r="C1" s="2" t="inlineStr">
        <is>
          <t>Sep. 30, 2023</t>
        </is>
      </c>
      <c r="D1" s="2" t="inlineStr">
        <is>
          <t>Sep. 30, 2022</t>
        </is>
      </c>
    </row>
    <row r="2">
      <c r="A2" s="3" t="inlineStr">
        <is>
          <t>Statement of Financial Position [Abstract]</t>
        </is>
      </c>
      <c r="C2" s="4" t="inlineStr">
        <is>
          <t xml:space="preserve"> </t>
        </is>
      </c>
      <c r="D2" s="4" t="inlineStr">
        <is>
          <t xml:space="preserve"> </t>
        </is>
      </c>
    </row>
    <row r="3">
      <c r="A3" s="4" t="inlineStr">
        <is>
          <t>Common stock subject to possible redemption, shares</t>
        </is>
      </c>
      <c r="C3" s="5" t="n">
        <v>3154365</v>
      </c>
      <c r="D3" s="5" t="n">
        <v>6900000</v>
      </c>
    </row>
    <row r="4">
      <c r="A4" s="4" t="inlineStr">
        <is>
          <t>Common stock subject to possible redemption, per share (in Dollars per share)</t>
        </is>
      </c>
      <c r="C4" s="7" t="n">
        <v>10.81</v>
      </c>
      <c r="D4" s="7" t="n">
        <v>10.06</v>
      </c>
    </row>
    <row r="5">
      <c r="A5" s="4" t="inlineStr">
        <is>
          <t>Common stock, par value (in Dollars per share)</t>
        </is>
      </c>
      <c r="B5" s="4" t="inlineStr">
        <is>
          <t>[1]</t>
        </is>
      </c>
      <c r="C5" s="8" t="n">
        <v>0.0001</v>
      </c>
      <c r="D5" s="8" t="n">
        <v>0.0001</v>
      </c>
    </row>
    <row r="6">
      <c r="A6" s="4" t="inlineStr">
        <is>
          <t>Common stock, shares authorized</t>
        </is>
      </c>
      <c r="B6" s="4" t="inlineStr">
        <is>
          <t>[1]</t>
        </is>
      </c>
      <c r="C6" s="5" t="n">
        <v>15000000</v>
      </c>
      <c r="D6" s="5" t="n">
        <v>15000000</v>
      </c>
    </row>
    <row r="7">
      <c r="A7" s="4" t="inlineStr">
        <is>
          <t>Common stock, shares issued</t>
        </is>
      </c>
      <c r="B7" s="4" t="inlineStr">
        <is>
          <t>[1]</t>
        </is>
      </c>
      <c r="C7" s="5" t="n">
        <v>2001389</v>
      </c>
      <c r="D7" s="5" t="n">
        <v>2001389</v>
      </c>
    </row>
    <row r="8">
      <c r="A8" s="4" t="inlineStr">
        <is>
          <t>Common stock, shares outstanding</t>
        </is>
      </c>
      <c r="B8" s="4" t="inlineStr">
        <is>
          <t>[1]</t>
        </is>
      </c>
      <c r="C8" s="5" t="n">
        <v>2001389</v>
      </c>
      <c r="D8" s="5" t="n">
        <v>2001389</v>
      </c>
    </row>
    <row r="9"/>
    <row r="10">
      <c r="A10" s="4" t="inlineStr">
        <is>
          <t>[1]Shares were retroactively restated to reflect a 1.2-for-1.0
stock split occurred in October 2021.</t>
        </is>
      </c>
    </row>
  </sheetData>
  <mergeCells count="3">
    <mergeCell ref="A1:B1"/>
    <mergeCell ref="A9:C9"/>
    <mergeCell ref="A10:C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Basic and Diluted Net Income (Loss) Per Share (Parentheticals) - $ / shares</t>
        </is>
      </c>
      <c r="B1" s="2" t="inlineStr">
        <is>
          <t>12 Months Ended</t>
        </is>
      </c>
    </row>
    <row r="2">
      <c r="B2" s="2" t="inlineStr">
        <is>
          <t>Sep. 30, 2023</t>
        </is>
      </c>
      <c r="C2" s="2" t="inlineStr">
        <is>
          <t>Sep. 30, 2022</t>
        </is>
      </c>
    </row>
    <row r="3">
      <c r="A3" s="4" t="inlineStr">
        <is>
          <t>Redeemable Shares [Member]</t>
        </is>
      </c>
      <c r="B3" s="4" t="inlineStr">
        <is>
          <t xml:space="preserve"> </t>
        </is>
      </c>
      <c r="C3" s="4" t="inlineStr">
        <is>
          <t xml:space="preserve"> </t>
        </is>
      </c>
    </row>
    <row r="4">
      <c r="A4" s="3" t="inlineStr">
        <is>
          <t>Schedule of Basic and Diluted Net Income (Loss) Per Share [Line Items]</t>
        </is>
      </c>
      <c r="B4" s="4" t="inlineStr">
        <is>
          <t xml:space="preserve"> </t>
        </is>
      </c>
      <c r="C4" s="4" t="inlineStr">
        <is>
          <t xml:space="preserve"> </t>
        </is>
      </c>
    </row>
    <row r="5">
      <c r="A5" s="4" t="inlineStr">
        <is>
          <t>Diluted net income (loss) per share</t>
        </is>
      </c>
      <c r="B5" s="7" t="n">
        <v>0.36</v>
      </c>
      <c r="C5" s="7" t="n">
        <v>0.58</v>
      </c>
    </row>
    <row r="6">
      <c r="A6" s="4" t="inlineStr">
        <is>
          <t>Non- Redeemable Shares [Member]</t>
        </is>
      </c>
      <c r="B6" s="4" t="inlineStr">
        <is>
          <t xml:space="preserve"> </t>
        </is>
      </c>
      <c r="C6" s="4" t="inlineStr">
        <is>
          <t xml:space="preserve"> </t>
        </is>
      </c>
    </row>
    <row r="7">
      <c r="A7" s="3" t="inlineStr">
        <is>
          <t>Schedule of Basic and Diluted Net Income (Loss) Per Share [Line Items]</t>
        </is>
      </c>
      <c r="B7" s="4" t="inlineStr">
        <is>
          <t xml:space="preserve"> </t>
        </is>
      </c>
      <c r="C7" s="4" t="inlineStr">
        <is>
          <t xml:space="preserve"> </t>
        </is>
      </c>
    </row>
    <row r="8">
      <c r="A8" s="4" t="inlineStr">
        <is>
          <t>Diluted net income (loss) per share</t>
        </is>
      </c>
      <c r="B8" s="7" t="n">
        <v>-0.36</v>
      </c>
      <c r="C8" s="7" t="n">
        <v>-1.8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4" customWidth="1" min="1" max="1"/>
    <col width="14" customWidth="1" min="2" max="2"/>
    <col width="14" customWidth="1" min="3" max="3"/>
    <col width="80" customWidth="1" min="4" max="4"/>
  </cols>
  <sheetData>
    <row r="1">
      <c r="A1" s="1" t="inlineStr">
        <is>
          <t>Initial Public Offering (Details) - USD ($)</t>
        </is>
      </c>
      <c r="D1" s="2" t="inlineStr">
        <is>
          <t>12 Months Ended</t>
        </is>
      </c>
    </row>
    <row r="2">
      <c r="B2" s="2" t="inlineStr">
        <is>
          <t>Nov. 24, 2021</t>
        </is>
      </c>
      <c r="C2" s="2" t="inlineStr">
        <is>
          <t>Nov. 22, 2021</t>
        </is>
      </c>
      <c r="D2" s="2" t="inlineStr">
        <is>
          <t>Sep. 30, 2023</t>
        </is>
      </c>
    </row>
    <row r="3">
      <c r="A3" s="4" t="inlineStr">
        <is>
          <t>IPO [Member]</t>
        </is>
      </c>
      <c r="B3" s="4" t="inlineStr">
        <is>
          <t xml:space="preserve"> </t>
        </is>
      </c>
      <c r="C3" s="4" t="inlineStr">
        <is>
          <t xml:space="preserve"> </t>
        </is>
      </c>
      <c r="D3" s="4" t="inlineStr">
        <is>
          <t xml:space="preserve"> </t>
        </is>
      </c>
    </row>
    <row r="4">
      <c r="A4" s="3" t="inlineStr">
        <is>
          <t>Subsidiary, Sale of Stock [Line Items]</t>
        </is>
      </c>
      <c r="B4" s="4" t="inlineStr">
        <is>
          <t xml:space="preserve"> </t>
        </is>
      </c>
      <c r="C4" s="4" t="inlineStr">
        <is>
          <t xml:space="preserve"> </t>
        </is>
      </c>
      <c r="D4" s="4" t="inlineStr">
        <is>
          <t xml:space="preserve"> </t>
        </is>
      </c>
    </row>
    <row r="5">
      <c r="A5" s="4" t="inlineStr">
        <is>
          <t>Number of units issued in transaction</t>
        </is>
      </c>
      <c r="B5" s="4" t="inlineStr">
        <is>
          <t xml:space="preserve"> </t>
        </is>
      </c>
      <c r="C5" s="5" t="n">
        <v>6000000</v>
      </c>
      <c r="D5" s="4" t="inlineStr">
        <is>
          <t xml:space="preserve"> </t>
        </is>
      </c>
    </row>
    <row r="6">
      <c r="A6" s="4" t="inlineStr">
        <is>
          <t>Price per share (in Dollars per share)</t>
        </is>
      </c>
      <c r="B6" s="4" t="inlineStr">
        <is>
          <t xml:space="preserve"> </t>
        </is>
      </c>
      <c r="C6" s="6" t="n">
        <v>10</v>
      </c>
      <c r="D6" s="4" t="inlineStr">
        <is>
          <t xml:space="preserve"> </t>
        </is>
      </c>
    </row>
    <row r="7">
      <c r="A7" s="4" t="inlineStr">
        <is>
          <t>Generating gross proceeds (in Dollars)</t>
        </is>
      </c>
      <c r="B7" s="4" t="inlineStr">
        <is>
          <t xml:space="preserve"> </t>
        </is>
      </c>
      <c r="C7" s="6" t="n">
        <v>60000000</v>
      </c>
      <c r="D7" s="4" t="inlineStr">
        <is>
          <t xml:space="preserve"> </t>
        </is>
      </c>
    </row>
    <row r="8">
      <c r="A8" s="4" t="inlineStr">
        <is>
          <t>Public units, description</t>
        </is>
      </c>
      <c r="B8" s="4" t="inlineStr">
        <is>
          <t xml:space="preserve"> </t>
        </is>
      </c>
      <c r="C8" s="4" t="inlineStr">
        <is>
          <t xml:space="preserve"> </t>
        </is>
      </c>
      <c r="D8" s="4" t="inlineStr">
        <is>
          <t>Each Public Right will convert into one-twentieth
(1/20) of one share of common stock upon the consummation of a Business Combination. Each whole Public Warrant entitles the holder to
purchase three-fourths (3/4) of one share of common stock at a price of $11.50 per whole share, subject to adjustment.</t>
        </is>
      </c>
    </row>
    <row r="9">
      <c r="A9" s="4" t="inlineStr">
        <is>
          <t>Public Shares sold</t>
        </is>
      </c>
      <c r="B9" s="4" t="inlineStr">
        <is>
          <t xml:space="preserve"> </t>
        </is>
      </c>
      <c r="C9" s="4" t="inlineStr">
        <is>
          <t xml:space="preserve"> </t>
        </is>
      </c>
      <c r="D9" s="5" t="n">
        <v>6900000</v>
      </c>
    </row>
    <row r="10">
      <c r="A10" s="4" t="inlineStr">
        <is>
          <t>Over-Allotment Option [Member]</t>
        </is>
      </c>
      <c r="B10" s="4" t="inlineStr">
        <is>
          <t xml:space="preserve"> </t>
        </is>
      </c>
      <c r="C10" s="4" t="inlineStr">
        <is>
          <t xml:space="preserve"> </t>
        </is>
      </c>
      <c r="D10" s="4" t="inlineStr">
        <is>
          <t xml:space="preserve"> </t>
        </is>
      </c>
    </row>
    <row r="11">
      <c r="A11" s="3" t="inlineStr">
        <is>
          <t>Subsidiary, Sale of Stock [Line Items]</t>
        </is>
      </c>
      <c r="B11" s="4" t="inlineStr">
        <is>
          <t xml:space="preserve"> </t>
        </is>
      </c>
      <c r="C11" s="4" t="inlineStr">
        <is>
          <t xml:space="preserve"> </t>
        </is>
      </c>
      <c r="D11" s="4" t="inlineStr">
        <is>
          <t xml:space="preserve"> </t>
        </is>
      </c>
    </row>
    <row r="12">
      <c r="A12" s="4" t="inlineStr">
        <is>
          <t>Price per share (in Dollars per share)</t>
        </is>
      </c>
      <c r="B12" s="6" t="n">
        <v>10</v>
      </c>
      <c r="C12" s="4" t="inlineStr">
        <is>
          <t xml:space="preserve"> </t>
        </is>
      </c>
      <c r="D12" s="4" t="inlineStr">
        <is>
          <t xml:space="preserve"> </t>
        </is>
      </c>
    </row>
    <row r="13">
      <c r="A13" s="4" t="inlineStr">
        <is>
          <t>Generating gross proceeds (in Dollars)</t>
        </is>
      </c>
      <c r="B13" s="6" t="n">
        <v>9000000</v>
      </c>
      <c r="C13" s="4" t="inlineStr">
        <is>
          <t xml:space="preserve"> </t>
        </is>
      </c>
      <c r="D13" s="4" t="inlineStr">
        <is>
          <t xml:space="preserve"> </t>
        </is>
      </c>
    </row>
    <row r="14">
      <c r="A14" s="4" t="inlineStr">
        <is>
          <t>Additional Units</t>
        </is>
      </c>
      <c r="B14" s="4" t="inlineStr">
        <is>
          <t xml:space="preserve"> </t>
        </is>
      </c>
      <c r="C14" s="5" t="n">
        <v>900000</v>
      </c>
      <c r="D14" s="4" t="inlineStr">
        <is>
          <t xml:space="preserve"> </t>
        </is>
      </c>
    </row>
    <row r="15">
      <c r="A15" s="4" t="inlineStr">
        <is>
          <t>Purchases units</t>
        </is>
      </c>
      <c r="B15" s="5" t="n">
        <v>900000</v>
      </c>
      <c r="C15" s="4" t="inlineStr">
        <is>
          <t xml:space="preserve"> </t>
        </is>
      </c>
      <c r="D1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itial Public Offering (Details) - Schedule of Common Stock Reflected on the Balance Sheets - USD ($)</t>
        </is>
      </c>
      <c r="B1" s="2" t="inlineStr">
        <is>
          <t>12 Months Ended</t>
        </is>
      </c>
    </row>
    <row r="2">
      <c r="B2" s="2" t="inlineStr">
        <is>
          <t>Sep. 30, 2023</t>
        </is>
      </c>
      <c r="C2" s="2" t="inlineStr">
        <is>
          <t>Sep. 30, 2022</t>
        </is>
      </c>
    </row>
    <row r="3">
      <c r="A3" s="3" t="inlineStr">
        <is>
          <t>Schedule of Common Stock Reflected on the Balance Sheets (Details) [Line Items]</t>
        </is>
      </c>
      <c r="B3" s="4" t="inlineStr">
        <is>
          <t xml:space="preserve"> </t>
        </is>
      </c>
      <c r="C3" s="4" t="inlineStr">
        <is>
          <t xml:space="preserve"> </t>
        </is>
      </c>
    </row>
    <row r="4">
      <c r="A4" s="4" t="inlineStr">
        <is>
          <t>Gross proceeds</t>
        </is>
      </c>
      <c r="B4" s="4" t="inlineStr">
        <is>
          <t xml:space="preserve"> </t>
        </is>
      </c>
      <c r="C4" s="6" t="n">
        <v>69000000</v>
      </c>
    </row>
    <row r="5">
      <c r="A5" s="3" t="inlineStr">
        <is>
          <t>Less:</t>
        </is>
      </c>
      <c r="B5" s="4" t="inlineStr">
        <is>
          <t xml:space="preserve"> </t>
        </is>
      </c>
      <c r="C5" s="4" t="inlineStr">
        <is>
          <t xml:space="preserve"> </t>
        </is>
      </c>
    </row>
    <row r="6">
      <c r="A6" s="4" t="inlineStr">
        <is>
          <t>Proceeds allocated to Public Warrants</t>
        </is>
      </c>
      <c r="B6" s="4" t="inlineStr">
        <is>
          <t xml:space="preserve"> </t>
        </is>
      </c>
      <c r="C6" s="5" t="n">
        <v>-6658288</v>
      </c>
    </row>
    <row r="7">
      <c r="A7" s="4" t="inlineStr">
        <is>
          <t>Proceeds allocated to Public Rights</t>
        </is>
      </c>
      <c r="B7" s="4" t="inlineStr">
        <is>
          <t xml:space="preserve"> </t>
        </is>
      </c>
      <c r="C7" s="5" t="n">
        <v>-2726727</v>
      </c>
    </row>
    <row r="8">
      <c r="A8" s="4" t="inlineStr">
        <is>
          <t>Offering costs of Public Shares</t>
        </is>
      </c>
      <c r="B8" s="4" t="inlineStr">
        <is>
          <t xml:space="preserve"> </t>
        </is>
      </c>
      <c r="C8" s="5" t="n">
        <v>-4760749</v>
      </c>
    </row>
    <row r="9">
      <c r="A9" s="3" t="inlineStr">
        <is>
          <t>Plus:</t>
        </is>
      </c>
      <c r="B9" s="4" t="inlineStr">
        <is>
          <t xml:space="preserve"> </t>
        </is>
      </c>
      <c r="C9" s="4" t="inlineStr">
        <is>
          <t xml:space="preserve"> </t>
        </is>
      </c>
    </row>
    <row r="10">
      <c r="A10" s="4" t="inlineStr">
        <is>
          <t>Remeasurement of carrying value to redemption value</t>
        </is>
      </c>
      <c r="B10" s="6" t="n">
        <v>3882526</v>
      </c>
      <c r="C10" s="5" t="n">
        <v>14563839</v>
      </c>
    </row>
    <row r="11">
      <c r="A11" s="4" t="inlineStr">
        <is>
          <t>Common stock subject to possible redemption at September 30, 2022</t>
        </is>
      </c>
      <c r="B11" s="5" t="n">
        <v>69418075</v>
      </c>
      <c r="C11" s="4" t="inlineStr">
        <is>
          <t xml:space="preserve"> </t>
        </is>
      </c>
    </row>
    <row r="12">
      <c r="A12" s="4" t="inlineStr">
        <is>
          <t>Redemption of Public Shares</t>
        </is>
      </c>
      <c r="B12" s="5" t="n">
        <v>-39193137</v>
      </c>
      <c r="C12" s="4" t="inlineStr">
        <is>
          <t xml:space="preserve"> </t>
        </is>
      </c>
    </row>
    <row r="13">
      <c r="A13" s="4" t="inlineStr">
        <is>
          <t>Common stock subject to possible redemption at September 30, 2023</t>
        </is>
      </c>
      <c r="B13" s="6" t="n">
        <v>34107463</v>
      </c>
      <c r="C13" s="6" t="n">
        <v>6941807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8" customWidth="1" min="1" max="1"/>
    <col width="14" customWidth="1" min="2" max="2"/>
    <col width="16" customWidth="1" min="3" max="3"/>
  </cols>
  <sheetData>
    <row r="1">
      <c r="A1" s="1" t="inlineStr">
        <is>
          <t>Private Placement (Details) - USD ($)</t>
        </is>
      </c>
      <c r="C1" s="2" t="inlineStr">
        <is>
          <t>12 Months Ended</t>
        </is>
      </c>
    </row>
    <row r="2">
      <c r="B2" s="2" t="inlineStr">
        <is>
          <t>Nov. 24, 2021</t>
        </is>
      </c>
      <c r="C2" s="2" t="inlineStr">
        <is>
          <t>Sep. 30, 2023</t>
        </is>
      </c>
    </row>
    <row r="3">
      <c r="A3" s="4" t="inlineStr">
        <is>
          <t>Private Placement [Member]</t>
        </is>
      </c>
      <c r="B3" s="4" t="inlineStr">
        <is>
          <t xml:space="preserve"> </t>
        </is>
      </c>
      <c r="C3" s="4" t="inlineStr">
        <is>
          <t xml:space="preserve"> </t>
        </is>
      </c>
    </row>
    <row r="4">
      <c r="A4" s="3" t="inlineStr">
        <is>
          <t>Private Placement [Line Items]</t>
        </is>
      </c>
      <c r="B4" s="4" t="inlineStr">
        <is>
          <t xml:space="preserve"> </t>
        </is>
      </c>
      <c r="C4" s="4" t="inlineStr">
        <is>
          <t xml:space="preserve"> </t>
        </is>
      </c>
    </row>
    <row r="5">
      <c r="A5" s="4" t="inlineStr">
        <is>
          <t>Aggregate purchase shares</t>
        </is>
      </c>
      <c r="B5" s="4" t="inlineStr">
        <is>
          <t xml:space="preserve"> </t>
        </is>
      </c>
      <c r="C5" s="5" t="n">
        <v>253889</v>
      </c>
    </row>
    <row r="6">
      <c r="A6" s="4" t="inlineStr">
        <is>
          <t>Price per share</t>
        </is>
      </c>
      <c r="B6" s="4" t="inlineStr">
        <is>
          <t xml:space="preserve"> </t>
        </is>
      </c>
      <c r="C6" s="6" t="n">
        <v>10</v>
      </c>
    </row>
    <row r="7">
      <c r="A7" s="4" t="inlineStr">
        <is>
          <t>Aggregate purchase price</t>
        </is>
      </c>
      <c r="B7" s="4" t="inlineStr">
        <is>
          <t xml:space="preserve"> </t>
        </is>
      </c>
      <c r="C7" s="6" t="n">
        <v>2538886</v>
      </c>
    </row>
    <row r="8">
      <c r="A8" s="4" t="inlineStr">
        <is>
          <t>Sponsor and Chardan [Member]</t>
        </is>
      </c>
      <c r="B8" s="4" t="inlineStr">
        <is>
          <t xml:space="preserve"> </t>
        </is>
      </c>
      <c r="C8" s="4" t="inlineStr">
        <is>
          <t xml:space="preserve"> </t>
        </is>
      </c>
    </row>
    <row r="9">
      <c r="A9" s="3" t="inlineStr">
        <is>
          <t>Private Placement [Line Items]</t>
        </is>
      </c>
      <c r="B9" s="4" t="inlineStr">
        <is>
          <t xml:space="preserve"> </t>
        </is>
      </c>
      <c r="C9" s="4" t="inlineStr">
        <is>
          <t xml:space="preserve"> </t>
        </is>
      </c>
    </row>
    <row r="10">
      <c r="A10" s="4" t="inlineStr">
        <is>
          <t>Aggregate purchase shares</t>
        </is>
      </c>
      <c r="B10" s="5" t="n">
        <v>22500</v>
      </c>
      <c r="C10" s="4" t="inlineStr">
        <is>
          <t xml:space="preserve"> </t>
        </is>
      </c>
    </row>
    <row r="11">
      <c r="A11" s="4" t="inlineStr">
        <is>
          <t>Price per share</t>
        </is>
      </c>
      <c r="B11" s="6" t="n">
        <v>10</v>
      </c>
      <c r="C11" s="4" t="inlineStr">
        <is>
          <t xml:space="preserve"> </t>
        </is>
      </c>
    </row>
    <row r="12">
      <c r="A12" s="4" t="inlineStr">
        <is>
          <t>Total proceeds</t>
        </is>
      </c>
      <c r="B12" s="6" t="n">
        <v>225000</v>
      </c>
      <c r="C1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14" customWidth="1" min="2" max="2"/>
    <col width="14" customWidth="1" min="3" max="3"/>
    <col width="16" customWidth="1" min="4" max="4"/>
    <col width="14" customWidth="1" min="5" max="5"/>
  </cols>
  <sheetData>
    <row r="1">
      <c r="A1" s="1" t="inlineStr">
        <is>
          <t>Related Party Transactions (Details) - USD ($)</t>
        </is>
      </c>
      <c r="D1" s="2" t="inlineStr">
        <is>
          <t>12 Months Ended</t>
        </is>
      </c>
    </row>
    <row r="2">
      <c r="B2" s="2" t="inlineStr">
        <is>
          <t>Oct. 29, 2021</t>
        </is>
      </c>
      <c r="C2" s="2" t="inlineStr">
        <is>
          <t>Aug. 05, 2021</t>
        </is>
      </c>
      <c r="D2" s="2" t="inlineStr">
        <is>
          <t>Sep. 30, 2023</t>
        </is>
      </c>
      <c r="E2" s="2" t="inlineStr">
        <is>
          <t>Sep. 30, 2022</t>
        </is>
      </c>
    </row>
    <row r="3">
      <c r="A3" s="3" t="inlineStr">
        <is>
          <t>Initial Public Offering [Abstract]</t>
        </is>
      </c>
      <c r="B3" s="4" t="inlineStr">
        <is>
          <t xml:space="preserve"> </t>
        </is>
      </c>
      <c r="C3" s="4" t="inlineStr">
        <is>
          <t xml:space="preserve"> </t>
        </is>
      </c>
      <c r="D3" s="4" t="inlineStr">
        <is>
          <t xml:space="preserve"> </t>
        </is>
      </c>
      <c r="E3" s="4" t="inlineStr">
        <is>
          <t xml:space="preserve"> </t>
        </is>
      </c>
    </row>
    <row r="4">
      <c r="A4" s="4" t="inlineStr">
        <is>
          <t>Percentage of insider shares</t>
        </is>
      </c>
      <c r="B4" s="4" t="inlineStr">
        <is>
          <t xml:space="preserve"> </t>
        </is>
      </c>
      <c r="C4" s="4" t="inlineStr">
        <is>
          <t xml:space="preserve"> </t>
        </is>
      </c>
      <c r="D4" s="12" t="n">
        <v>0.5</v>
      </c>
      <c r="E4" s="4" t="inlineStr">
        <is>
          <t xml:space="preserve"> </t>
        </is>
      </c>
    </row>
    <row r="5">
      <c r="A5" s="4" t="inlineStr">
        <is>
          <t>Common stock of closing price per share (in Dollars per share)</t>
        </is>
      </c>
      <c r="B5" s="4" t="inlineStr">
        <is>
          <t xml:space="preserve"> </t>
        </is>
      </c>
      <c r="C5" s="4" t="inlineStr">
        <is>
          <t xml:space="preserve"> </t>
        </is>
      </c>
      <c r="D5" s="10" t="n">
        <v>12.5</v>
      </c>
      <c r="E5" s="4" t="inlineStr">
        <is>
          <t xml:space="preserve"> </t>
        </is>
      </c>
    </row>
    <row r="6">
      <c r="A6" s="4" t="inlineStr">
        <is>
          <t>Aggregate amount</t>
        </is>
      </c>
      <c r="B6" s="4" t="inlineStr">
        <is>
          <t xml:space="preserve"> </t>
        </is>
      </c>
      <c r="C6" s="4" t="inlineStr">
        <is>
          <t xml:space="preserve"> </t>
        </is>
      </c>
      <c r="D6" s="6" t="n">
        <v>120000</v>
      </c>
      <c r="E6" s="4" t="inlineStr">
        <is>
          <t xml:space="preserve"> </t>
        </is>
      </c>
    </row>
    <row r="7">
      <c r="A7" s="4" t="inlineStr">
        <is>
          <t>Administrative services agreement</t>
        </is>
      </c>
      <c r="B7" s="4" t="inlineStr">
        <is>
          <t xml:space="preserve"> </t>
        </is>
      </c>
      <c r="C7" s="4" t="inlineStr">
        <is>
          <t xml:space="preserve"> </t>
        </is>
      </c>
      <c r="D7" s="5" t="n">
        <v>10000</v>
      </c>
      <c r="E7" s="4" t="inlineStr">
        <is>
          <t xml:space="preserve"> </t>
        </is>
      </c>
    </row>
    <row r="8">
      <c r="A8" s="4" t="inlineStr">
        <is>
          <t>Service fees</t>
        </is>
      </c>
      <c r="B8" s="4" t="inlineStr">
        <is>
          <t xml:space="preserve"> </t>
        </is>
      </c>
      <c r="C8" s="4" t="inlineStr">
        <is>
          <t xml:space="preserve"> </t>
        </is>
      </c>
      <c r="D8" s="5" t="n">
        <v>120000</v>
      </c>
      <c r="E8" s="6" t="n">
        <v>100000</v>
      </c>
    </row>
    <row r="9">
      <c r="A9" s="4" t="inlineStr">
        <is>
          <t>Accrued expenses</t>
        </is>
      </c>
      <c r="B9" s="4" t="inlineStr">
        <is>
          <t xml:space="preserve"> </t>
        </is>
      </c>
      <c r="C9" s="4" t="inlineStr">
        <is>
          <t xml:space="preserve"> </t>
        </is>
      </c>
      <c r="D9" s="6" t="n">
        <v>220000</v>
      </c>
      <c r="E9" s="6" t="n">
        <v>100000</v>
      </c>
    </row>
    <row r="10">
      <c r="A10" s="4" t="inlineStr">
        <is>
          <t>Initial Public Offering [Member]</t>
        </is>
      </c>
      <c r="B10" s="4" t="inlineStr">
        <is>
          <t xml:space="preserve"> </t>
        </is>
      </c>
      <c r="C10" s="4" t="inlineStr">
        <is>
          <t xml:space="preserve"> </t>
        </is>
      </c>
      <c r="D10" s="4" t="inlineStr">
        <is>
          <t xml:space="preserve"> </t>
        </is>
      </c>
      <c r="E10" s="4" t="inlineStr">
        <is>
          <t xml:space="preserve"> </t>
        </is>
      </c>
    </row>
    <row r="11">
      <c r="A11" s="3" t="inlineStr">
        <is>
          <t>Initial Public Offering [Abstract]</t>
        </is>
      </c>
      <c r="B11" s="4" t="inlineStr">
        <is>
          <t xml:space="preserve"> </t>
        </is>
      </c>
      <c r="C11" s="4" t="inlineStr">
        <is>
          <t xml:space="preserve"> </t>
        </is>
      </c>
      <c r="D11" s="4" t="inlineStr">
        <is>
          <t xml:space="preserve"> </t>
        </is>
      </c>
      <c r="E11" s="4" t="inlineStr">
        <is>
          <t xml:space="preserve"> </t>
        </is>
      </c>
    </row>
    <row r="12">
      <c r="A12" s="4" t="inlineStr">
        <is>
          <t>Percentage of initial stockholders issued</t>
        </is>
      </c>
      <c r="B12" s="12" t="n">
        <v>0.2</v>
      </c>
      <c r="C12" s="4" t="inlineStr">
        <is>
          <t xml:space="preserve"> </t>
        </is>
      </c>
      <c r="D12" s="4" t="inlineStr">
        <is>
          <t xml:space="preserve"> </t>
        </is>
      </c>
      <c r="E12" s="4" t="inlineStr">
        <is>
          <t xml:space="preserve"> </t>
        </is>
      </c>
    </row>
    <row r="13">
      <c r="A13" s="4" t="inlineStr">
        <is>
          <t>Aggregate amount</t>
        </is>
      </c>
      <c r="B13" s="4" t="inlineStr">
        <is>
          <t xml:space="preserve"> </t>
        </is>
      </c>
      <c r="C13" s="6" t="n">
        <v>300000</v>
      </c>
      <c r="D13" s="4" t="inlineStr">
        <is>
          <t xml:space="preserve"> </t>
        </is>
      </c>
      <c r="E13" s="4" t="inlineStr">
        <is>
          <t xml:space="preserve"> </t>
        </is>
      </c>
    </row>
    <row r="14">
      <c r="A14" s="4" t="inlineStr">
        <is>
          <t>Outstanding balance</t>
        </is>
      </c>
      <c r="B14" s="4" t="inlineStr">
        <is>
          <t xml:space="preserve"> </t>
        </is>
      </c>
      <c r="C14" s="6" t="n">
        <v>105000</v>
      </c>
      <c r="D14" s="4" t="inlineStr">
        <is>
          <t xml:space="preserve"> </t>
        </is>
      </c>
      <c r="E14" s="4" t="inlineStr">
        <is>
          <t xml:space="preserve"> </t>
        </is>
      </c>
    </row>
    <row r="15">
      <c r="A15" s="4" t="inlineStr">
        <is>
          <t>Insider Shares [Member]</t>
        </is>
      </c>
      <c r="B15" s="4" t="inlineStr">
        <is>
          <t xml:space="preserve"> </t>
        </is>
      </c>
      <c r="C15" s="4" t="inlineStr">
        <is>
          <t xml:space="preserve"> </t>
        </is>
      </c>
      <c r="D15" s="4" t="inlineStr">
        <is>
          <t xml:space="preserve"> </t>
        </is>
      </c>
      <c r="E15" s="4" t="inlineStr">
        <is>
          <t xml:space="preserve"> </t>
        </is>
      </c>
    </row>
    <row r="16">
      <c r="A16" s="3" t="inlineStr">
        <is>
          <t>Initial Public Offering [Abstract]</t>
        </is>
      </c>
      <c r="B16" s="4" t="inlineStr">
        <is>
          <t xml:space="preserve"> </t>
        </is>
      </c>
      <c r="C16" s="4" t="inlineStr">
        <is>
          <t xml:space="preserve"> </t>
        </is>
      </c>
      <c r="D16" s="4" t="inlineStr">
        <is>
          <t xml:space="preserve"> </t>
        </is>
      </c>
      <c r="E16" s="4" t="inlineStr">
        <is>
          <t xml:space="preserve"> </t>
        </is>
      </c>
    </row>
    <row r="17">
      <c r="A17" s="4" t="inlineStr">
        <is>
          <t>(in Shares)</t>
        </is>
      </c>
      <c r="B17" s="4" t="inlineStr">
        <is>
          <t xml:space="preserve"> </t>
        </is>
      </c>
      <c r="C17" s="5" t="n">
        <v>1437500</v>
      </c>
      <c r="D17" s="4" t="inlineStr">
        <is>
          <t xml:space="preserve"> </t>
        </is>
      </c>
      <c r="E17" s="4" t="inlineStr">
        <is>
          <t xml:space="preserve"> </t>
        </is>
      </c>
    </row>
    <row r="18">
      <c r="A18" s="4" t="inlineStr">
        <is>
          <t>Aggregated consideration price</t>
        </is>
      </c>
      <c r="B18" s="4" t="inlineStr">
        <is>
          <t xml:space="preserve"> </t>
        </is>
      </c>
      <c r="C18" s="6" t="n">
        <v>25000</v>
      </c>
      <c r="D18" s="4" t="inlineStr">
        <is>
          <t xml:space="preserve"> </t>
        </is>
      </c>
      <c r="E18" s="4" t="inlineStr">
        <is>
          <t xml:space="preserve"> </t>
        </is>
      </c>
    </row>
    <row r="19">
      <c r="A19" s="4" t="inlineStr">
        <is>
          <t>Shares issued (in Shares)</t>
        </is>
      </c>
      <c r="B19" s="5" t="n">
        <v>1725000</v>
      </c>
      <c r="C19" s="4" t="inlineStr">
        <is>
          <t xml:space="preserve"> </t>
        </is>
      </c>
      <c r="D19" s="4" t="inlineStr">
        <is>
          <t xml:space="preserve"> </t>
        </is>
      </c>
      <c r="E19" s="4" t="inlineStr">
        <is>
          <t xml:space="preserve"> </t>
        </is>
      </c>
    </row>
    <row r="20">
      <c r="A20" s="4" t="inlineStr">
        <is>
          <t>Aggregate per share (in Dollars per share)</t>
        </is>
      </c>
      <c r="B20" s="11" t="n">
        <v>0.014</v>
      </c>
      <c r="C20" s="4" t="inlineStr">
        <is>
          <t xml:space="preserve"> </t>
        </is>
      </c>
      <c r="D20" s="4" t="inlineStr">
        <is>
          <t xml:space="preserve"> </t>
        </is>
      </c>
      <c r="E20" s="4" t="inlineStr">
        <is>
          <t xml:space="preserve"> </t>
        </is>
      </c>
    </row>
    <row r="21">
      <c r="A21" s="4" t="inlineStr">
        <is>
          <t>Insider shares subject to forfeiture (in Shares)</t>
        </is>
      </c>
      <c r="B21" s="5" t="n">
        <v>225000</v>
      </c>
      <c r="C21" s="4" t="inlineStr">
        <is>
          <t xml:space="preserve"> </t>
        </is>
      </c>
      <c r="D21" s="4" t="inlineStr">
        <is>
          <t xml:space="preserve"> </t>
        </is>
      </c>
      <c r="E21" s="4" t="inlineStr">
        <is>
          <t xml:space="preserve"> </t>
        </is>
      </c>
    </row>
    <row r="22">
      <c r="A22" s="4" t="inlineStr">
        <is>
          <t>Percentage of insider shares</t>
        </is>
      </c>
      <c r="B22" s="4" t="inlineStr">
        <is>
          <t xml:space="preserve"> </t>
        </is>
      </c>
      <c r="C22" s="4" t="inlineStr">
        <is>
          <t xml:space="preserve"> </t>
        </is>
      </c>
      <c r="D22" s="12" t="n">
        <v>0.5</v>
      </c>
      <c r="E22"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s and Contingencies (Details) - USD ($)</t>
        </is>
      </c>
      <c r="B1" s="2" t="inlineStr">
        <is>
          <t>12 Months Ended</t>
        </is>
      </c>
    </row>
    <row r="2">
      <c r="B2" s="2" t="inlineStr">
        <is>
          <t>Sep. 30, 2023</t>
        </is>
      </c>
      <c r="C2" s="2" t="inlineStr">
        <is>
          <t>Dec. 31, 2022</t>
        </is>
      </c>
    </row>
    <row r="3">
      <c r="A3" s="3" t="inlineStr">
        <is>
          <t>Commitments and Contingencies [Line Items]</t>
        </is>
      </c>
      <c r="B3" s="4" t="inlineStr">
        <is>
          <t xml:space="preserve"> </t>
        </is>
      </c>
      <c r="C3" s="4" t="inlineStr">
        <is>
          <t xml:space="preserve"> </t>
        </is>
      </c>
    </row>
    <row r="4">
      <c r="A4" s="4" t="inlineStr">
        <is>
          <t>Percentage of least economics</t>
        </is>
      </c>
      <c r="B4" s="12" t="n">
        <v>0.3</v>
      </c>
      <c r="C4" s="4" t="inlineStr">
        <is>
          <t xml:space="preserve"> </t>
        </is>
      </c>
    </row>
    <row r="5">
      <c r="A5" s="4" t="inlineStr">
        <is>
          <t>Gross proceeds</t>
        </is>
      </c>
      <c r="B5" s="6" t="n">
        <v>1725000</v>
      </c>
      <c r="C5" s="4" t="inlineStr">
        <is>
          <t xml:space="preserve"> </t>
        </is>
      </c>
    </row>
    <row r="6">
      <c r="A6" s="4" t="inlineStr">
        <is>
          <t>Percentage of gross proceeds</t>
        </is>
      </c>
      <c r="B6" s="9" t="n">
        <v>0.0075</v>
      </c>
      <c r="C6" s="4" t="inlineStr">
        <is>
          <t xml:space="preserve"> </t>
        </is>
      </c>
    </row>
    <row r="7">
      <c r="A7" s="4" t="inlineStr">
        <is>
          <t>Cash payments</t>
        </is>
      </c>
      <c r="B7" s="6" t="n">
        <v>100</v>
      </c>
      <c r="C7" s="4" t="inlineStr">
        <is>
          <t xml:space="preserve"> </t>
        </is>
      </c>
    </row>
    <row r="8">
      <c r="A8" s="4" t="inlineStr">
        <is>
          <t>Legal fees</t>
        </is>
      </c>
      <c r="B8" s="5" t="n">
        <v>200000</v>
      </c>
      <c r="C8" s="4" t="inlineStr">
        <is>
          <t xml:space="preserve"> </t>
        </is>
      </c>
    </row>
    <row r="9">
      <c r="A9" s="4" t="inlineStr">
        <is>
          <t>Deferred legal fees</t>
        </is>
      </c>
      <c r="B9" s="6" t="n">
        <v>1620000</v>
      </c>
      <c r="C9" s="4" t="inlineStr">
        <is>
          <t xml:space="preserve"> </t>
        </is>
      </c>
    </row>
    <row r="10">
      <c r="A10" s="4" t="inlineStr">
        <is>
          <t>Over-Allotment Option [Member]</t>
        </is>
      </c>
      <c r="B10" s="4" t="inlineStr">
        <is>
          <t xml:space="preserve"> </t>
        </is>
      </c>
      <c r="C10" s="4" t="inlineStr">
        <is>
          <t xml:space="preserve"> </t>
        </is>
      </c>
    </row>
    <row r="11">
      <c r="A11" s="3" t="inlineStr">
        <is>
          <t>Commitments and Contingencies [Line Items]</t>
        </is>
      </c>
      <c r="B11" s="4" t="inlineStr">
        <is>
          <t xml:space="preserve"> </t>
        </is>
      </c>
      <c r="C11" s="4" t="inlineStr">
        <is>
          <t xml:space="preserve"> </t>
        </is>
      </c>
    </row>
    <row r="12">
      <c r="A12" s="4" t="inlineStr">
        <is>
          <t>Purchase additional units (in Shares)</t>
        </is>
      </c>
      <c r="B12" s="5" t="n">
        <v>900000</v>
      </c>
      <c r="C12" s="4" t="inlineStr">
        <is>
          <t xml:space="preserve"> </t>
        </is>
      </c>
    </row>
    <row r="13">
      <c r="A13" s="4" t="inlineStr">
        <is>
          <t>Additional gross proceeds</t>
        </is>
      </c>
      <c r="B13" s="6" t="n">
        <v>2587500</v>
      </c>
      <c r="C13" s="4" t="inlineStr">
        <is>
          <t xml:space="preserve"> </t>
        </is>
      </c>
    </row>
    <row r="14">
      <c r="A14" s="4" t="inlineStr">
        <is>
          <t>Purchase of shares units (in Shares)</t>
        </is>
      </c>
      <c r="B14" s="5" t="n">
        <v>115000</v>
      </c>
      <c r="C14" s="4" t="inlineStr">
        <is>
          <t xml:space="preserve"> </t>
        </is>
      </c>
    </row>
    <row r="15">
      <c r="A15" s="4" t="inlineStr">
        <is>
          <t>Aggregate exercise price</t>
        </is>
      </c>
      <c r="B15" s="6" t="n">
        <v>1322500</v>
      </c>
      <c r="C15" s="4" t="inlineStr">
        <is>
          <t xml:space="preserve"> </t>
        </is>
      </c>
    </row>
    <row r="16">
      <c r="A16" s="4" t="inlineStr">
        <is>
          <t>IPO [Member]</t>
        </is>
      </c>
      <c r="B16" s="4" t="inlineStr">
        <is>
          <t xml:space="preserve"> </t>
        </is>
      </c>
      <c r="C16" s="4" t="inlineStr">
        <is>
          <t xml:space="preserve"> </t>
        </is>
      </c>
    </row>
    <row r="17">
      <c r="A17" s="3" t="inlineStr">
        <is>
          <t>Commitments and Contingencies [Line Items]</t>
        </is>
      </c>
      <c r="B17" s="4" t="inlineStr">
        <is>
          <t xml:space="preserve"> </t>
        </is>
      </c>
      <c r="C17" s="4" t="inlineStr">
        <is>
          <t xml:space="preserve"> </t>
        </is>
      </c>
    </row>
    <row r="18">
      <c r="A18" s="4" t="inlineStr">
        <is>
          <t>Underwriting discount percentage</t>
        </is>
      </c>
      <c r="B18" s="9" t="n">
        <v>0.025</v>
      </c>
      <c r="C18" s="4" t="inlineStr">
        <is>
          <t xml:space="preserve"> </t>
        </is>
      </c>
    </row>
    <row r="19">
      <c r="A19" s="4" t="inlineStr">
        <is>
          <t>Percentage of deferred fee</t>
        </is>
      </c>
      <c r="B19" s="9" t="n">
        <v>0.0375</v>
      </c>
      <c r="C19" s="4" t="inlineStr">
        <is>
          <t xml:space="preserve"> </t>
        </is>
      </c>
    </row>
    <row r="20">
      <c r="A20" s="4" t="inlineStr">
        <is>
          <t>Price per share (in Dollars per share)</t>
        </is>
      </c>
      <c r="B20" s="6" t="n">
        <v>10</v>
      </c>
      <c r="C20" s="4" t="inlineStr">
        <is>
          <t xml:space="preserve"> </t>
        </is>
      </c>
    </row>
    <row r="21">
      <c r="A21" s="4" t="inlineStr">
        <is>
          <t>Unit Purchase Option [Member]</t>
        </is>
      </c>
      <c r="B21" s="4" t="inlineStr">
        <is>
          <t xml:space="preserve"> </t>
        </is>
      </c>
      <c r="C21" s="4" t="inlineStr">
        <is>
          <t xml:space="preserve"> </t>
        </is>
      </c>
    </row>
    <row r="22">
      <c r="A22" s="3" t="inlineStr">
        <is>
          <t>Commitments and Contingencies [Line Items]</t>
        </is>
      </c>
      <c r="B22" s="4" t="inlineStr">
        <is>
          <t xml:space="preserve"> </t>
        </is>
      </c>
      <c r="C22" s="4" t="inlineStr">
        <is>
          <t xml:space="preserve"> </t>
        </is>
      </c>
    </row>
    <row r="23">
      <c r="A23" s="4" t="inlineStr">
        <is>
          <t>Share exercise price (in Dollars per share)</t>
        </is>
      </c>
      <c r="B23" s="10" t="n">
        <v>11.5</v>
      </c>
      <c r="C23" s="4" t="inlineStr">
        <is>
          <t xml:space="preserve"> </t>
        </is>
      </c>
    </row>
    <row r="24">
      <c r="A24" s="4" t="inlineStr">
        <is>
          <t>Chardan [Member] | Unit Purchase Option [Member]</t>
        </is>
      </c>
      <c r="B24" s="4" t="inlineStr">
        <is>
          <t xml:space="preserve"> </t>
        </is>
      </c>
      <c r="C24" s="4" t="inlineStr">
        <is>
          <t xml:space="preserve"> </t>
        </is>
      </c>
    </row>
    <row r="25">
      <c r="A25" s="3" t="inlineStr">
        <is>
          <t>Commitments and Contingencies [Line Items]</t>
        </is>
      </c>
      <c r="B25" s="4" t="inlineStr">
        <is>
          <t xml:space="preserve"> </t>
        </is>
      </c>
      <c r="C25" s="4" t="inlineStr">
        <is>
          <t xml:space="preserve"> </t>
        </is>
      </c>
    </row>
    <row r="26">
      <c r="A26" s="4" t="inlineStr">
        <is>
          <t>Unit sold</t>
        </is>
      </c>
      <c r="B26" s="6" t="n">
        <v>100</v>
      </c>
      <c r="C2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 width="14" customWidth="1" min="6" max="6"/>
    <col width="14" customWidth="1" min="7" max="7"/>
  </cols>
  <sheetData>
    <row r="1">
      <c r="A1" s="1" t="inlineStr">
        <is>
          <t>Stockholders' Equity (Details) - $ / shares</t>
        </is>
      </c>
      <c r="D1" s="2" t="inlineStr">
        <is>
          <t>12 Months Ended</t>
        </is>
      </c>
    </row>
    <row r="2">
      <c r="C2" s="2" t="inlineStr">
        <is>
          <t>Oct. 29, 2021</t>
        </is>
      </c>
      <c r="D2" s="2" t="inlineStr">
        <is>
          <t>Sep. 30, 2023</t>
        </is>
      </c>
      <c r="E2" s="2" t="inlineStr">
        <is>
          <t>Feb. 09, 2023</t>
        </is>
      </c>
      <c r="F2" s="2" t="inlineStr">
        <is>
          <t>Sep. 30, 2022</t>
        </is>
      </c>
      <c r="G2" s="2" t="inlineStr">
        <is>
          <t>Sep. 30, 2021</t>
        </is>
      </c>
    </row>
    <row r="3">
      <c r="A3" s="3" t="inlineStr">
        <is>
          <t>Stockholders' Equity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par value</t>
        </is>
      </c>
      <c r="B4" s="4" t="inlineStr">
        <is>
          <t>[1]</t>
        </is>
      </c>
      <c r="C4" s="4" t="inlineStr">
        <is>
          <t xml:space="preserve"> </t>
        </is>
      </c>
      <c r="D4" s="8" t="n">
        <v>0.0001</v>
      </c>
      <c r="E4" s="4" t="inlineStr">
        <is>
          <t xml:space="preserve"> </t>
        </is>
      </c>
      <c r="F4" s="8" t="n">
        <v>0.0001</v>
      </c>
      <c r="G4" s="4" t="inlineStr">
        <is>
          <t xml:space="preserve"> </t>
        </is>
      </c>
    </row>
    <row r="5">
      <c r="A5" s="4" t="inlineStr">
        <is>
          <t>Common stock voting rights</t>
        </is>
      </c>
      <c r="C5" s="4" t="inlineStr">
        <is>
          <t xml:space="preserve"> </t>
        </is>
      </c>
      <c r="D5" s="4" t="inlineStr">
        <is>
          <t>Holders of the common stock are entitled to one vote for each share.</t>
        </is>
      </c>
      <c r="E5" s="4" t="inlineStr">
        <is>
          <t xml:space="preserve"> </t>
        </is>
      </c>
      <c r="F5" s="4" t="inlineStr">
        <is>
          <t xml:space="preserve"> </t>
        </is>
      </c>
      <c r="G5" s="4" t="inlineStr">
        <is>
          <t xml:space="preserve"> </t>
        </is>
      </c>
    </row>
    <row r="6">
      <c r="A6" s="4" t="inlineStr">
        <is>
          <t>Aggregate of insider shares (in Shares)</t>
        </is>
      </c>
      <c r="C6" s="5" t="n">
        <v>1725000</v>
      </c>
      <c r="D6" s="4" t="inlineStr">
        <is>
          <t xml:space="preserve"> </t>
        </is>
      </c>
      <c r="E6" s="4" t="inlineStr">
        <is>
          <t xml:space="preserve"> </t>
        </is>
      </c>
      <c r="F6" s="4" t="inlineStr">
        <is>
          <t xml:space="preserve"> </t>
        </is>
      </c>
      <c r="G6" s="4" t="inlineStr">
        <is>
          <t xml:space="preserve"> </t>
        </is>
      </c>
    </row>
    <row r="7">
      <c r="A7" s="4" t="inlineStr">
        <is>
          <t>Insider per share</t>
        </is>
      </c>
      <c r="C7" s="11" t="n">
        <v>0.014</v>
      </c>
      <c r="D7" s="4" t="inlineStr">
        <is>
          <t xml:space="preserve"> </t>
        </is>
      </c>
      <c r="E7" s="10" t="n">
        <v>0.1</v>
      </c>
      <c r="F7" s="4" t="inlineStr">
        <is>
          <t xml:space="preserve"> </t>
        </is>
      </c>
      <c r="G7" s="4" t="inlineStr">
        <is>
          <t xml:space="preserve"> </t>
        </is>
      </c>
    </row>
    <row r="8">
      <c r="A8" s="4" t="inlineStr">
        <is>
          <t>Common stock issued (in Shares)</t>
        </is>
      </c>
      <c r="B8" s="4" t="inlineStr">
        <is>
          <t>[1]</t>
        </is>
      </c>
      <c r="C8" s="4" t="inlineStr">
        <is>
          <t xml:space="preserve"> </t>
        </is>
      </c>
      <c r="D8" s="5" t="n">
        <v>2001389</v>
      </c>
      <c r="E8" s="4" t="inlineStr">
        <is>
          <t xml:space="preserve"> </t>
        </is>
      </c>
      <c r="F8" s="5" t="n">
        <v>2001389</v>
      </c>
      <c r="G8" s="4" t="inlineStr">
        <is>
          <t xml:space="preserve"> </t>
        </is>
      </c>
    </row>
    <row r="9">
      <c r="A9" s="4" t="inlineStr">
        <is>
          <t>Common stock outstanding (in Shares)</t>
        </is>
      </c>
      <c r="B9" s="4" t="inlineStr">
        <is>
          <t>[1]</t>
        </is>
      </c>
      <c r="C9" s="4" t="inlineStr">
        <is>
          <t xml:space="preserve"> </t>
        </is>
      </c>
      <c r="D9" s="5" t="n">
        <v>2001389</v>
      </c>
      <c r="E9" s="4" t="inlineStr">
        <is>
          <t xml:space="preserve"> </t>
        </is>
      </c>
      <c r="F9" s="5" t="n">
        <v>2001389</v>
      </c>
      <c r="G9" s="4" t="inlineStr">
        <is>
          <t xml:space="preserve"> </t>
        </is>
      </c>
    </row>
    <row r="10">
      <c r="A10" s="4" t="inlineStr">
        <is>
          <t>Common stock subject to possible redemption, shares (in Shares)</t>
        </is>
      </c>
      <c r="C10" s="4" t="inlineStr">
        <is>
          <t xml:space="preserve"> </t>
        </is>
      </c>
      <c r="D10" s="5" t="n">
        <v>3154365</v>
      </c>
      <c r="E10" s="4" t="inlineStr">
        <is>
          <t xml:space="preserve"> </t>
        </is>
      </c>
      <c r="F10" s="5" t="n">
        <v>6900000</v>
      </c>
      <c r="G10" s="4" t="inlineStr">
        <is>
          <t xml:space="preserve"> </t>
        </is>
      </c>
    </row>
    <row r="11">
      <c r="A11" s="4" t="inlineStr">
        <is>
          <t>Common stock price per share</t>
        </is>
      </c>
      <c r="C11" s="4" t="inlineStr">
        <is>
          <t xml:space="preserve"> </t>
        </is>
      </c>
      <c r="D11" s="7" t="n">
        <v>10.46</v>
      </c>
      <c r="E11" s="4" t="inlineStr">
        <is>
          <t xml:space="preserve"> </t>
        </is>
      </c>
      <c r="F11" s="4" t="inlineStr">
        <is>
          <t xml:space="preserve"> </t>
        </is>
      </c>
      <c r="G11" s="4" t="inlineStr">
        <is>
          <t xml:space="preserve"> </t>
        </is>
      </c>
    </row>
    <row r="12">
      <c r="A12" s="4" t="inlineStr">
        <is>
          <t>Outstanding warrants, description</t>
        </is>
      </c>
      <c r="C12" s="4" t="inlineStr">
        <is>
          <t xml:space="preserve"> </t>
        </is>
      </c>
      <c r="D12" s="4" t="inlineStr">
        <is>
          <t xml:space="preserve">●in
whole and not in part;
●at
a price of $0.01 per warrant;
●upon
a minimum of 30 days’ prior written notice of redemption, which the Company refers to as the 30-day redemption period;
●if,
and only if, the last reported sale price of the Company’s common stock equals or exceeds $16.50 per share (as adjusted for stock
splits, stock dividends, reorganizations, recapitalizations and the like) for any 20 trading days within a 30-trading day period
ending on the third trading day prior to the date on which the Company sends the notice of redemption to the to the warrant holders.
</t>
        </is>
      </c>
      <c r="E12" s="4" t="inlineStr">
        <is>
          <t xml:space="preserve"> </t>
        </is>
      </c>
      <c r="F12" s="4" t="inlineStr">
        <is>
          <t xml:space="preserve"> </t>
        </is>
      </c>
      <c r="G12" s="4" t="inlineStr">
        <is>
          <t xml:space="preserve"> </t>
        </is>
      </c>
    </row>
    <row r="13">
      <c r="A13" s="4" t="inlineStr">
        <is>
          <t>Warrant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holders' Equity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price per share</t>
        </is>
      </c>
      <c r="C15" s="4" t="inlineStr">
        <is>
          <t xml:space="preserve"> </t>
        </is>
      </c>
      <c r="D15" s="10" t="n">
        <v>11.5</v>
      </c>
      <c r="E15" s="4" t="inlineStr">
        <is>
          <t xml:space="preserve"> </t>
        </is>
      </c>
      <c r="F15" s="4" t="inlineStr">
        <is>
          <t xml:space="preserve"> </t>
        </is>
      </c>
      <c r="G15" s="4" t="inlineStr">
        <is>
          <t xml:space="preserve"> </t>
        </is>
      </c>
    </row>
    <row r="16">
      <c r="A16" s="4" t="inlineStr">
        <is>
          <t>Effective issue price</t>
        </is>
      </c>
      <c r="C16" s="4" t="inlineStr">
        <is>
          <t xml:space="preserve"> </t>
        </is>
      </c>
      <c r="D16" s="10" t="n">
        <v>9.5</v>
      </c>
      <c r="E16" s="4" t="inlineStr">
        <is>
          <t xml:space="preserve"> </t>
        </is>
      </c>
      <c r="F16" s="4" t="inlineStr">
        <is>
          <t xml:space="preserve"> </t>
        </is>
      </c>
      <c r="G16" s="4" t="inlineStr">
        <is>
          <t xml:space="preserve"> </t>
        </is>
      </c>
    </row>
    <row r="17">
      <c r="A17" s="4" t="inlineStr">
        <is>
          <t>Aggregate gross proceeds, percentage</t>
        </is>
      </c>
      <c r="C17" s="4" t="inlineStr">
        <is>
          <t xml:space="preserve"> </t>
        </is>
      </c>
      <c r="D17" s="12" t="n">
        <v>0.6</v>
      </c>
      <c r="E17" s="4" t="inlineStr">
        <is>
          <t xml:space="preserve"> </t>
        </is>
      </c>
      <c r="F17" s="4" t="inlineStr">
        <is>
          <t xml:space="preserve"> </t>
        </is>
      </c>
      <c r="G17" s="4" t="inlineStr">
        <is>
          <t xml:space="preserve"> </t>
        </is>
      </c>
    </row>
    <row r="18">
      <c r="A18" s="4" t="inlineStr">
        <is>
          <t>Price per share</t>
        </is>
      </c>
      <c r="C18" s="4" t="inlineStr">
        <is>
          <t xml:space="preserve"> </t>
        </is>
      </c>
      <c r="D18" s="10" t="n">
        <v>9.5</v>
      </c>
      <c r="E18" s="4" t="inlineStr">
        <is>
          <t xml:space="preserve"> </t>
        </is>
      </c>
      <c r="F18" s="4" t="inlineStr">
        <is>
          <t xml:space="preserve"> </t>
        </is>
      </c>
      <c r="G18" s="4" t="inlineStr">
        <is>
          <t xml:space="preserve"> </t>
        </is>
      </c>
    </row>
    <row r="19">
      <c r="A19" s="4" t="inlineStr">
        <is>
          <t>Market Price percentage</t>
        </is>
      </c>
      <c r="C19" s="4" t="inlineStr">
        <is>
          <t xml:space="preserve"> </t>
        </is>
      </c>
      <c r="D19" s="12" t="n">
        <v>1.15</v>
      </c>
      <c r="E19" s="4" t="inlineStr">
        <is>
          <t xml:space="preserve"> </t>
        </is>
      </c>
      <c r="F19" s="4" t="inlineStr">
        <is>
          <t xml:space="preserve"> </t>
        </is>
      </c>
      <c r="G19" s="4" t="inlineStr">
        <is>
          <t xml:space="preserve"> </t>
        </is>
      </c>
    </row>
    <row r="20">
      <c r="A20" s="4" t="inlineStr">
        <is>
          <t>Redemption trigger price</t>
        </is>
      </c>
      <c r="C20" s="4" t="inlineStr">
        <is>
          <t xml:space="preserve"> </t>
        </is>
      </c>
      <c r="D20" s="10" t="n">
        <v>16.5</v>
      </c>
      <c r="E20" s="4" t="inlineStr">
        <is>
          <t xml:space="preserve"> </t>
        </is>
      </c>
      <c r="F20" s="4" t="inlineStr">
        <is>
          <t xml:space="preserve"> </t>
        </is>
      </c>
      <c r="G20" s="4" t="inlineStr">
        <is>
          <t xml:space="preserve"> </t>
        </is>
      </c>
    </row>
    <row r="21">
      <c r="A21" s="4" t="inlineStr">
        <is>
          <t>Market value percentage</t>
        </is>
      </c>
      <c r="C21" s="4" t="inlineStr">
        <is>
          <t xml:space="preserve"> </t>
        </is>
      </c>
      <c r="D21" s="12" t="n">
        <v>1.65</v>
      </c>
      <c r="E21" s="4" t="inlineStr">
        <is>
          <t xml:space="preserve"> </t>
        </is>
      </c>
      <c r="F21" s="4" t="inlineStr">
        <is>
          <t xml:space="preserve"> </t>
        </is>
      </c>
      <c r="G21" s="4" t="inlineStr">
        <is>
          <t xml:space="preserve"> </t>
        </is>
      </c>
    </row>
    <row r="22">
      <c r="A22" s="4" t="inlineStr">
        <is>
          <t>Common Stock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holders' Equity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shares authorized (in Shares)</t>
        </is>
      </c>
      <c r="C24" s="4" t="inlineStr">
        <is>
          <t xml:space="preserve"> </t>
        </is>
      </c>
      <c r="D24" s="5" t="n">
        <v>15000000</v>
      </c>
      <c r="E24" s="4" t="inlineStr">
        <is>
          <t xml:space="preserve"> </t>
        </is>
      </c>
      <c r="F24" s="4" t="inlineStr">
        <is>
          <t xml:space="preserve"> </t>
        </is>
      </c>
      <c r="G24" s="4" t="inlineStr">
        <is>
          <t xml:space="preserve"> </t>
        </is>
      </c>
    </row>
    <row r="25">
      <c r="A25" s="4" t="inlineStr">
        <is>
          <t>Common stock shares, par value</t>
        </is>
      </c>
      <c r="C25" s="4" t="inlineStr">
        <is>
          <t xml:space="preserve"> </t>
        </is>
      </c>
      <c r="D25" s="8" t="n">
        <v>0.0001</v>
      </c>
      <c r="E25" s="4" t="inlineStr">
        <is>
          <t xml:space="preserve"> </t>
        </is>
      </c>
      <c r="F25" s="4" t="inlineStr">
        <is>
          <t xml:space="preserve"> </t>
        </is>
      </c>
      <c r="G25" s="4" t="inlineStr">
        <is>
          <t xml:space="preserve"> </t>
        </is>
      </c>
    </row>
    <row r="26">
      <c r="A26" s="4" t="inlineStr">
        <is>
          <t>Common stock split, description</t>
        </is>
      </c>
      <c r="C26" s="4" t="inlineStr">
        <is>
          <t xml:space="preserve"> </t>
        </is>
      </c>
      <c r="D26" s="4" t="inlineStr">
        <is>
          <t>On October 29, 2021, the Company effected a 1.2-for-1.0 stock
split of common stock, resulting in the Sponsor holding an aggregate of 1,725,000 Insider Shares, for approximately $0.014 per share.</t>
        </is>
      </c>
      <c r="E26" s="4" t="inlineStr">
        <is>
          <t xml:space="preserve"> </t>
        </is>
      </c>
      <c r="F26" s="4" t="inlineStr">
        <is>
          <t xml:space="preserve"> </t>
        </is>
      </c>
      <c r="G26" s="4" t="inlineStr">
        <is>
          <t xml:space="preserve"> </t>
        </is>
      </c>
    </row>
    <row r="27">
      <c r="A27" s="4" t="inlineStr">
        <is>
          <t>Common stock issued (in Shares)</t>
        </is>
      </c>
      <c r="C27" s="4" t="inlineStr">
        <is>
          <t xml:space="preserve"> </t>
        </is>
      </c>
      <c r="D27" s="5" t="n">
        <v>2001389</v>
      </c>
      <c r="E27" s="4" t="inlineStr">
        <is>
          <t xml:space="preserve"> </t>
        </is>
      </c>
      <c r="F27" s="4" t="inlineStr">
        <is>
          <t xml:space="preserve"> </t>
        </is>
      </c>
      <c r="G27" s="4" t="inlineStr">
        <is>
          <t xml:space="preserve"> </t>
        </is>
      </c>
    </row>
    <row r="28">
      <c r="A28" s="4" t="inlineStr">
        <is>
          <t>Common stock outstanding (in Shares)</t>
        </is>
      </c>
      <c r="C28" s="4" t="inlineStr">
        <is>
          <t xml:space="preserve"> </t>
        </is>
      </c>
      <c r="D28" s="5" t="n">
        <v>2001389</v>
      </c>
      <c r="E28" s="4" t="inlineStr">
        <is>
          <t xml:space="preserve"> </t>
        </is>
      </c>
      <c r="F28" s="5" t="n">
        <v>2001389</v>
      </c>
      <c r="G28" s="5" t="n">
        <v>1725000</v>
      </c>
    </row>
    <row r="29"/>
    <row r="30">
      <c r="A30" s="4" t="inlineStr">
        <is>
          <t>[1]Shares were retroactively restated to reflect a 1.2-for-1.0
stock split occurred in October 2021.</t>
        </is>
      </c>
    </row>
  </sheetData>
  <mergeCells count="3">
    <mergeCell ref="A1:B2"/>
    <mergeCell ref="A29:F29"/>
    <mergeCell ref="A30:F3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Fair Value Measurements (Details) - Schedule of Fair Value on a Recurring Basis - USD ($)</t>
        </is>
      </c>
      <c r="B1" s="2" t="inlineStr">
        <is>
          <t>Sep. 30, 2023</t>
        </is>
      </c>
      <c r="C1" s="2" t="inlineStr">
        <is>
          <t>May 11, 2023</t>
        </is>
      </c>
      <c r="D1" s="2" t="inlineStr">
        <is>
          <t>Feb. 09, 2023</t>
        </is>
      </c>
      <c r="E1" s="2" t="inlineStr">
        <is>
          <t>Sep. 30,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Trust Account - U.S. Treasury Securities Money Market Fund</t>
        </is>
      </c>
      <c r="B3" s="6" t="n">
        <v>34107463</v>
      </c>
      <c r="C3" s="6" t="n">
        <v>120000</v>
      </c>
      <c r="D3" s="6" t="n">
        <v>690000</v>
      </c>
      <c r="E3" s="6" t="n">
        <v>69418075</v>
      </c>
    </row>
    <row r="4">
      <c r="A4" s="4" t="inlineStr">
        <is>
          <t>Quoted Prices in Active Markets (Level 1) [Member]</t>
        </is>
      </c>
      <c r="B4" s="4" t="inlineStr">
        <is>
          <t xml:space="preserve"> </t>
        </is>
      </c>
      <c r="C4" s="4" t="inlineStr">
        <is>
          <t xml:space="preserve"> </t>
        </is>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Trust Account - U.S. Treasury Securities Money Market Fund</t>
        </is>
      </c>
      <c r="B6" s="5" t="n">
        <v>34107463</v>
      </c>
      <c r="C6" s="4" t="inlineStr">
        <is>
          <t xml:space="preserve"> </t>
        </is>
      </c>
      <c r="D6" s="4" t="inlineStr">
        <is>
          <t xml:space="preserve"> </t>
        </is>
      </c>
      <c r="E6" s="5" t="n">
        <v>69418075</v>
      </c>
    </row>
    <row r="7">
      <c r="A7" s="4" t="inlineStr">
        <is>
          <t>Significant Other Observable Inputs (Level 2) [Member]</t>
        </is>
      </c>
      <c r="B7" s="4" t="inlineStr">
        <is>
          <t xml:space="preserve"> </t>
        </is>
      </c>
      <c r="C7" s="4" t="inlineStr">
        <is>
          <t xml:space="preserve"> </t>
        </is>
      </c>
      <c r="D7" s="4" t="inlineStr">
        <is>
          <t xml:space="preserve"> </t>
        </is>
      </c>
      <c r="E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row>
    <row r="9">
      <c r="A9" s="4" t="inlineStr">
        <is>
          <t>Trust Account - U.S. Treasury Securities Money Market Fund</t>
        </is>
      </c>
      <c r="B9" s="4" t="inlineStr">
        <is>
          <t xml:space="preserve"> </t>
        </is>
      </c>
      <c r="C9" s="4" t="inlineStr">
        <is>
          <t xml:space="preserve"> </t>
        </is>
      </c>
      <c r="D9" s="4" t="inlineStr">
        <is>
          <t xml:space="preserve"> </t>
        </is>
      </c>
      <c r="E9" s="4" t="inlineStr">
        <is>
          <t xml:space="preserve"> </t>
        </is>
      </c>
    </row>
    <row r="10">
      <c r="A10" s="4" t="inlineStr">
        <is>
          <t>Significant Other Unobservable Inputs (Level 3) [Member]</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Trust Account - U.S. Treasury Securities Money Market Fund</t>
        </is>
      </c>
      <c r="B12" s="4" t="inlineStr">
        <is>
          <t xml:space="preserve"> </t>
        </is>
      </c>
      <c r="C12" s="4" t="inlineStr">
        <is>
          <t xml:space="preserve"> </t>
        </is>
      </c>
      <c r="D12" s="4" t="inlineStr">
        <is>
          <t xml:space="preserve"> </t>
        </is>
      </c>
      <c r="E1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 USD ($)</t>
        </is>
      </c>
      <c r="B1" s="2" t="inlineStr">
        <is>
          <t>12 Months Ended</t>
        </is>
      </c>
    </row>
    <row r="2">
      <c r="B2" s="2" t="inlineStr">
        <is>
          <t>Sep. 30, 2023</t>
        </is>
      </c>
      <c r="C2" s="2" t="inlineStr">
        <is>
          <t>Sep. 30, 2022</t>
        </is>
      </c>
    </row>
    <row r="3">
      <c r="A3" s="3" t="inlineStr">
        <is>
          <t>Income Taxes [Abstract]</t>
        </is>
      </c>
      <c r="B3" s="4" t="inlineStr">
        <is>
          <t xml:space="preserve"> </t>
        </is>
      </c>
      <c r="C3" s="4" t="inlineStr">
        <is>
          <t xml:space="preserve"> </t>
        </is>
      </c>
    </row>
    <row r="4">
      <c r="A4" s="4" t="inlineStr">
        <is>
          <t>Changes in the valuation allowance</t>
        </is>
      </c>
      <c r="B4" s="6" t="n">
        <v>101410</v>
      </c>
      <c r="C4" s="6" t="n">
        <v>20294</v>
      </c>
    </row>
    <row r="5">
      <c r="A5" s="4" t="inlineStr">
        <is>
          <t>U.S. federal income tax</t>
        </is>
      </c>
      <c r="B5" s="6" t="n">
        <v>492735</v>
      </c>
      <c r="C5" s="6" t="n">
        <v>7662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tails) - Schedule of Net Deferred Tax Assets - USD ($)</t>
        </is>
      </c>
      <c r="B1" s="2" t="inlineStr">
        <is>
          <t>Sep. 30, 2023</t>
        </is>
      </c>
      <c r="C1" s="2" t="inlineStr">
        <is>
          <t>Sep. 30, 2022</t>
        </is>
      </c>
    </row>
    <row r="2">
      <c r="A2" s="3" t="inlineStr">
        <is>
          <t>Deferred tax asset</t>
        </is>
      </c>
      <c r="B2" s="4" t="inlineStr">
        <is>
          <t xml:space="preserve"> </t>
        </is>
      </c>
      <c r="C2" s="4" t="inlineStr">
        <is>
          <t xml:space="preserve"> </t>
        </is>
      </c>
    </row>
    <row r="3">
      <c r="A3" s="4" t="inlineStr">
        <is>
          <t>Net operating loss carryforward</t>
        </is>
      </c>
      <c r="B3" s="4" t="inlineStr">
        <is>
          <t xml:space="preserve"> </t>
        </is>
      </c>
      <c r="C3" s="4" t="inlineStr">
        <is>
          <t xml:space="preserve"> </t>
        </is>
      </c>
    </row>
    <row r="4">
      <c r="A4" s="4" t="inlineStr">
        <is>
          <t>Startup/Organization Expenses</t>
        </is>
      </c>
      <c r="B4" s="5" t="n">
        <v>121704</v>
      </c>
      <c r="C4" s="5" t="n">
        <v>20294</v>
      </c>
    </row>
    <row r="5">
      <c r="A5" s="4" t="inlineStr">
        <is>
          <t>Total deferred tax asset</t>
        </is>
      </c>
      <c r="B5" s="5" t="n">
        <v>121704</v>
      </c>
      <c r="C5" s="5" t="n">
        <v>20294</v>
      </c>
    </row>
    <row r="6">
      <c r="A6" s="4" t="inlineStr">
        <is>
          <t>Valuation allowance</t>
        </is>
      </c>
      <c r="B6" s="5" t="n">
        <v>-121704</v>
      </c>
      <c r="C6" s="5" t="n">
        <v>-20294</v>
      </c>
    </row>
    <row r="7">
      <c r="A7" s="4" t="inlineStr">
        <is>
          <t>Deferred tax asset, net of allowance</t>
        </is>
      </c>
      <c r="B7" s="4" t="inlineStr">
        <is>
          <t xml:space="preserve"> </t>
        </is>
      </c>
      <c r="C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s of Operations - USD ($)</t>
        </is>
      </c>
      <c r="B1" s="2" t="inlineStr">
        <is>
          <t>12 Months Ended</t>
        </is>
      </c>
    </row>
    <row r="2">
      <c r="B2" s="2" t="inlineStr">
        <is>
          <t>Sep. 30, 2023</t>
        </is>
      </c>
      <c r="C2" s="2" t="inlineStr">
        <is>
          <t>Sep. 30, 2022</t>
        </is>
      </c>
    </row>
    <row r="3">
      <c r="A3" s="4" t="inlineStr">
        <is>
          <t>General and administrative expenses</t>
        </is>
      </c>
      <c r="B3" s="6" t="n">
        <v>585514</v>
      </c>
      <c r="C3" s="6" t="n">
        <v>544157</v>
      </c>
    </row>
    <row r="4">
      <c r="A4" s="4" t="inlineStr">
        <is>
          <t>Franchise tax expense</t>
        </is>
      </c>
      <c r="B4" s="5" t="n">
        <v>40000</v>
      </c>
      <c r="C4" s="5" t="n">
        <v>53194</v>
      </c>
    </row>
    <row r="5">
      <c r="A5" s="4" t="inlineStr">
        <is>
          <t>Loss from Operations</t>
        </is>
      </c>
      <c r="B5" s="5" t="n">
        <v>-625514</v>
      </c>
      <c r="C5" s="5" t="n">
        <v>-597351</v>
      </c>
    </row>
    <row r="6">
      <c r="A6" s="3" t="inlineStr">
        <is>
          <t>Other income:</t>
        </is>
      </c>
      <c r="B6" s="4" t="inlineStr">
        <is>
          <t xml:space="preserve"> </t>
        </is>
      </c>
      <c r="C6" s="4" t="inlineStr">
        <is>
          <t xml:space="preserve"> </t>
        </is>
      </c>
    </row>
    <row r="7">
      <c r="A7" s="4" t="inlineStr">
        <is>
          <t>Interest earned on investments held in Trust Account</t>
        </is>
      </c>
      <c r="B7" s="5" t="n">
        <v>2386358</v>
      </c>
      <c r="C7" s="5" t="n">
        <v>418075</v>
      </c>
    </row>
    <row r="8">
      <c r="A8" s="3" t="inlineStr">
        <is>
          <t>Other expense:</t>
        </is>
      </c>
      <c r="B8" s="4" t="inlineStr">
        <is>
          <t xml:space="preserve"> </t>
        </is>
      </c>
      <c r="C8" s="4" t="inlineStr">
        <is>
          <t xml:space="preserve"> </t>
        </is>
      </c>
    </row>
    <row r="9">
      <c r="A9" s="4" t="inlineStr">
        <is>
          <t>Interest on Bitfufu loan</t>
        </is>
      </c>
      <c r="B9" s="5" t="n">
        <v>51229</v>
      </c>
      <c r="C9" s="4" t="inlineStr">
        <is>
          <t xml:space="preserve"> </t>
        </is>
      </c>
    </row>
    <row r="10">
      <c r="A10" s="4" t="inlineStr">
        <is>
          <t>Income before income taxes</t>
        </is>
      </c>
      <c r="B10" s="5" t="n">
        <v>1709615</v>
      </c>
      <c r="C10" s="5" t="n">
        <v>-179276</v>
      </c>
    </row>
    <row r="11">
      <c r="A11" s="4" t="inlineStr">
        <is>
          <t>Income tax expense</t>
        </is>
      </c>
      <c r="B11" s="5" t="n">
        <v>492735</v>
      </c>
      <c r="C11" s="5" t="n">
        <v>76625</v>
      </c>
    </row>
    <row r="12">
      <c r="A12" s="4" t="inlineStr">
        <is>
          <t>Net income (loss)</t>
        </is>
      </c>
      <c r="B12" s="6" t="n">
        <v>1216880</v>
      </c>
      <c r="C12" s="6" t="n">
        <v>-255901</v>
      </c>
    </row>
    <row r="13">
      <c r="A13" s="4" t="inlineStr">
        <is>
          <t>Common Stock Subject To Possible Redemption</t>
        </is>
      </c>
      <c r="B13" s="4" t="inlineStr">
        <is>
          <t xml:space="preserve"> </t>
        </is>
      </c>
      <c r="C13" s="4" t="inlineStr">
        <is>
          <t xml:space="preserve"> </t>
        </is>
      </c>
    </row>
    <row r="14">
      <c r="A14" s="3" t="inlineStr">
        <is>
          <t>Other expense:</t>
        </is>
      </c>
      <c r="B14" s="4" t="inlineStr">
        <is>
          <t xml:space="preserve"> </t>
        </is>
      </c>
      <c r="C14" s="4" t="inlineStr">
        <is>
          <t xml:space="preserve"> </t>
        </is>
      </c>
    </row>
    <row r="15">
      <c r="A15" s="4" t="inlineStr">
        <is>
          <t>Basic weighted average shares outstanding (in Shares)</t>
        </is>
      </c>
      <c r="B15" s="5" t="n">
        <v>5432532</v>
      </c>
      <c r="C15" s="5" t="n">
        <v>5893151</v>
      </c>
    </row>
    <row r="16">
      <c r="A16" s="4" t="inlineStr">
        <is>
          <t>Basic net loss per share (in Dollars per share)</t>
        </is>
      </c>
      <c r="B16" s="7" t="n">
        <v>0.36</v>
      </c>
      <c r="C16" s="7" t="n">
        <v>0.58</v>
      </c>
    </row>
    <row r="17">
      <c r="A17" s="4" t="inlineStr">
        <is>
          <t>Non-redeemable Common Stock</t>
        </is>
      </c>
      <c r="B17" s="4" t="inlineStr">
        <is>
          <t xml:space="preserve"> </t>
        </is>
      </c>
      <c r="C17" s="4" t="inlineStr">
        <is>
          <t xml:space="preserve"> </t>
        </is>
      </c>
    </row>
    <row r="18">
      <c r="A18" s="3" t="inlineStr">
        <is>
          <t>Other expense:</t>
        </is>
      </c>
      <c r="B18" s="4" t="inlineStr">
        <is>
          <t xml:space="preserve"> </t>
        </is>
      </c>
      <c r="C18" s="4" t="inlineStr">
        <is>
          <t xml:space="preserve"> </t>
        </is>
      </c>
    </row>
    <row r="19">
      <c r="A19" s="4" t="inlineStr">
        <is>
          <t>Basic weighted average shares outstanding (in Shares)</t>
        </is>
      </c>
      <c r="B19" s="5" t="n">
        <v>2001389</v>
      </c>
      <c r="C19" s="5" t="n">
        <v>1961132</v>
      </c>
    </row>
    <row r="20">
      <c r="A20" s="4" t="inlineStr">
        <is>
          <t>Basic net loss per share (in Dollars per share)</t>
        </is>
      </c>
      <c r="B20" s="7" t="n">
        <v>-0.36</v>
      </c>
      <c r="C20" s="7" t="n">
        <v>-1.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Details) - Schedule of Income Tax Provision - USD ($)</t>
        </is>
      </c>
      <c r="B1" s="2" t="inlineStr">
        <is>
          <t>12 Months Ended</t>
        </is>
      </c>
    </row>
    <row r="2">
      <c r="B2" s="2" t="inlineStr">
        <is>
          <t>Sep. 30, 2023</t>
        </is>
      </c>
      <c r="C2" s="2" t="inlineStr">
        <is>
          <t>Sep. 30, 2022</t>
        </is>
      </c>
    </row>
    <row r="3">
      <c r="A3" s="3" t="inlineStr">
        <is>
          <t>Federal</t>
        </is>
      </c>
      <c r="B3" s="4" t="inlineStr">
        <is>
          <t xml:space="preserve"> </t>
        </is>
      </c>
      <c r="C3" s="4" t="inlineStr">
        <is>
          <t xml:space="preserve"> </t>
        </is>
      </c>
    </row>
    <row r="4">
      <c r="A4" s="4" t="inlineStr">
        <is>
          <t>Current</t>
        </is>
      </c>
      <c r="B4" s="6" t="n">
        <v>492735</v>
      </c>
      <c r="C4" s="6" t="n">
        <v>76625</v>
      </c>
    </row>
    <row r="5">
      <c r="A5" s="4" t="inlineStr">
        <is>
          <t>Deferred</t>
        </is>
      </c>
      <c r="B5" s="5" t="n">
        <v>-101410</v>
      </c>
      <c r="C5" s="5" t="n">
        <v>-20294</v>
      </c>
    </row>
    <row r="6">
      <c r="A6" s="3" t="inlineStr">
        <is>
          <t>State</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5" t="n">
        <v>101410</v>
      </c>
      <c r="C9" s="5" t="n">
        <v>20294</v>
      </c>
    </row>
    <row r="10">
      <c r="A10" s="4" t="inlineStr">
        <is>
          <t>Income tax provision</t>
        </is>
      </c>
      <c r="B10" s="6" t="n">
        <v>492735</v>
      </c>
      <c r="C10" s="6" t="n">
        <v>7662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Effective Income Tax Rate</t>
        </is>
      </c>
      <c r="B1" s="2" t="inlineStr">
        <is>
          <t>12 Months Ended</t>
        </is>
      </c>
    </row>
    <row r="2">
      <c r="B2" s="2" t="inlineStr">
        <is>
          <t>Sep. 30, 2023</t>
        </is>
      </c>
      <c r="C2" s="2" t="inlineStr">
        <is>
          <t>Sep. 30, 2022</t>
        </is>
      </c>
    </row>
    <row r="3">
      <c r="A3" s="3" t="inlineStr">
        <is>
          <t>Income Taxes [Abstract]</t>
        </is>
      </c>
      <c r="B3" s="4" t="inlineStr">
        <is>
          <t xml:space="preserve"> </t>
        </is>
      </c>
      <c r="C3" s="4" t="inlineStr">
        <is>
          <t xml:space="preserve"> </t>
        </is>
      </c>
    </row>
    <row r="4">
      <c r="A4" s="4" t="inlineStr">
        <is>
          <t>Income at U.S. statutory rate</t>
        </is>
      </c>
      <c r="B4" s="12" t="n">
        <v>0.21</v>
      </c>
      <c r="C4" s="12" t="n">
        <v>0.21</v>
      </c>
    </row>
    <row r="5">
      <c r="A5" s="4" t="inlineStr">
        <is>
          <t>State taxes, net of federal benefit</t>
        </is>
      </c>
      <c r="B5" s="12" t="n">
        <v>0</v>
      </c>
      <c r="C5" s="12" t="n">
        <v>0</v>
      </c>
    </row>
    <row r="6">
      <c r="A6" s="4" t="inlineStr">
        <is>
          <t>Transaction costs</t>
        </is>
      </c>
      <c r="B6" s="9" t="n">
        <v>0.0189</v>
      </c>
      <c r="C6" s="4" t="inlineStr">
        <is>
          <t>(52.42%)</t>
        </is>
      </c>
    </row>
    <row r="7">
      <c r="A7" s="4" t="inlineStr">
        <is>
          <t>Change in valuation allowance</t>
        </is>
      </c>
      <c r="B7" s="9" t="n">
        <v>0.0593</v>
      </c>
      <c r="C7" s="4" t="inlineStr">
        <is>
          <t>(11.30%)</t>
        </is>
      </c>
    </row>
    <row r="8">
      <c r="A8" s="4" t="inlineStr">
        <is>
          <t>Total</t>
        </is>
      </c>
      <c r="B8" s="9" t="n">
        <v>0.2882</v>
      </c>
      <c r="C8" s="4" t="inlineStr">
        <is>
          <t>(42.72%)</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6" customWidth="1" min="5" max="5"/>
  </cols>
  <sheetData>
    <row r="1">
      <c r="A1" s="1" t="inlineStr">
        <is>
          <t>Promissory Note to BitFuFu (Details) - USD ($)</t>
        </is>
      </c>
      <c r="E1" s="2" t="inlineStr">
        <is>
          <t>12 Months Ended</t>
        </is>
      </c>
    </row>
    <row r="2">
      <c r="B2" s="2" t="inlineStr">
        <is>
          <t>Jul. 28, 2023</t>
        </is>
      </c>
      <c r="C2" s="2" t="inlineStr">
        <is>
          <t>Apr. 24, 2023</t>
        </is>
      </c>
      <c r="D2" s="2" t="inlineStr">
        <is>
          <t>Oct. 10, 2022</t>
        </is>
      </c>
      <c r="E2" s="2" t="inlineStr">
        <is>
          <t>Sep. 30, 2023</t>
        </is>
      </c>
    </row>
    <row r="3">
      <c r="A3" s="3" t="inlineStr">
        <is>
          <t>Promissory Note to BitFuFu (Details) [Line Items]</t>
        </is>
      </c>
      <c r="B3" s="4" t="inlineStr">
        <is>
          <t xml:space="preserve"> </t>
        </is>
      </c>
      <c r="C3" s="4" t="inlineStr">
        <is>
          <t xml:space="preserve"> </t>
        </is>
      </c>
      <c r="D3" s="4" t="inlineStr">
        <is>
          <t xml:space="preserve"> </t>
        </is>
      </c>
      <c r="E3" s="4" t="inlineStr">
        <is>
          <t xml:space="preserve"> </t>
        </is>
      </c>
    </row>
    <row r="4">
      <c r="A4" s="4" t="inlineStr">
        <is>
          <t>Aggregate amount</t>
        </is>
      </c>
      <c r="B4" s="4" t="inlineStr">
        <is>
          <t xml:space="preserve"> </t>
        </is>
      </c>
      <c r="C4" s="4" t="inlineStr">
        <is>
          <t xml:space="preserve"> </t>
        </is>
      </c>
      <c r="D4" s="6" t="n">
        <v>2220000</v>
      </c>
      <c r="E4" s="4" t="inlineStr">
        <is>
          <t xml:space="preserve"> </t>
        </is>
      </c>
    </row>
    <row r="5">
      <c r="A5" s="4" t="inlineStr">
        <is>
          <t>Percentage of interest rate</t>
        </is>
      </c>
      <c r="B5" s="4" t="inlineStr">
        <is>
          <t xml:space="preserve"> </t>
        </is>
      </c>
      <c r="C5" s="4" t="inlineStr">
        <is>
          <t xml:space="preserve"> </t>
        </is>
      </c>
      <c r="D5" s="9" t="n">
        <v>0.035</v>
      </c>
      <c r="E5" s="4" t="inlineStr">
        <is>
          <t xml:space="preserve"> </t>
        </is>
      </c>
    </row>
    <row r="6">
      <c r="A6" s="4" t="inlineStr">
        <is>
          <t>Due date</t>
        </is>
      </c>
      <c r="B6" s="4" t="inlineStr">
        <is>
          <t>Nov. 17,  2024</t>
        </is>
      </c>
      <c r="C6" s="4" t="inlineStr">
        <is>
          <t xml:space="preserve"> </t>
        </is>
      </c>
      <c r="D6" s="4" t="inlineStr">
        <is>
          <t>Oct. 26,  2023</t>
        </is>
      </c>
      <c r="E6" s="4" t="inlineStr">
        <is>
          <t xml:space="preserve"> </t>
        </is>
      </c>
    </row>
    <row r="7">
      <c r="A7" s="4" t="inlineStr">
        <is>
          <t>Price per share (in Dollars per share)</t>
        </is>
      </c>
      <c r="B7" s="4" t="inlineStr">
        <is>
          <t xml:space="preserve"> </t>
        </is>
      </c>
      <c r="C7" s="4" t="inlineStr">
        <is>
          <t xml:space="preserve"> </t>
        </is>
      </c>
      <c r="D7" s="6" t="n">
        <v>10</v>
      </c>
      <c r="E7" s="4" t="inlineStr">
        <is>
          <t xml:space="preserve"> </t>
        </is>
      </c>
    </row>
    <row r="8">
      <c r="A8" s="4" t="inlineStr">
        <is>
          <t>Loan amount</t>
        </is>
      </c>
      <c r="B8" s="4" t="inlineStr">
        <is>
          <t xml:space="preserve"> </t>
        </is>
      </c>
      <c r="C8" s="6" t="n">
        <v>2220000</v>
      </c>
      <c r="D8" s="4" t="inlineStr">
        <is>
          <t xml:space="preserve"> </t>
        </is>
      </c>
      <c r="E8" s="4" t="inlineStr">
        <is>
          <t xml:space="preserve"> </t>
        </is>
      </c>
    </row>
    <row r="9">
      <c r="A9" s="4" t="inlineStr">
        <is>
          <t>Funding loan</t>
        </is>
      </c>
      <c r="B9" s="4" t="inlineStr">
        <is>
          <t xml:space="preserve"> </t>
        </is>
      </c>
      <c r="C9" s="6" t="n">
        <v>1930000</v>
      </c>
      <c r="D9" s="4" t="inlineStr">
        <is>
          <t xml:space="preserve"> </t>
        </is>
      </c>
      <c r="E9" s="4" t="inlineStr">
        <is>
          <t xml:space="preserve"> </t>
        </is>
      </c>
    </row>
    <row r="10">
      <c r="A10" s="4" t="inlineStr">
        <is>
          <t>Outstanding amount</t>
        </is>
      </c>
      <c r="B10" s="4" t="inlineStr">
        <is>
          <t xml:space="preserve"> </t>
        </is>
      </c>
      <c r="C10" s="4" t="inlineStr">
        <is>
          <t xml:space="preserve"> </t>
        </is>
      </c>
      <c r="D10" s="4" t="inlineStr">
        <is>
          <t xml:space="preserve"> </t>
        </is>
      </c>
      <c r="E10" s="6" t="n">
        <v>2380000</v>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3" t="inlineStr">
        <is>
          <t>Promissory Note to BitFuFu (Details) [Line Items]</t>
        </is>
      </c>
      <c r="B12" s="4" t="inlineStr">
        <is>
          <t xml:space="preserve"> </t>
        </is>
      </c>
      <c r="C12" s="4" t="inlineStr">
        <is>
          <t xml:space="preserve"> </t>
        </is>
      </c>
      <c r="D12" s="4" t="inlineStr">
        <is>
          <t xml:space="preserve"> </t>
        </is>
      </c>
      <c r="E12" s="4" t="inlineStr">
        <is>
          <t xml:space="preserve"> </t>
        </is>
      </c>
    </row>
    <row r="13">
      <c r="A13" s="4" t="inlineStr">
        <is>
          <t>Loan payable amount</t>
        </is>
      </c>
      <c r="B13" s="6" t="n">
        <v>1930000</v>
      </c>
      <c r="C13" s="4" t="inlineStr">
        <is>
          <t xml:space="preserve"> </t>
        </is>
      </c>
      <c r="D13" s="4" t="inlineStr">
        <is>
          <t xml:space="preserve"> </t>
        </is>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Promissory Note to BitFuFu (Details) [Line Items]</t>
        </is>
      </c>
      <c r="B15" s="4" t="inlineStr">
        <is>
          <t xml:space="preserve"> </t>
        </is>
      </c>
      <c r="C15" s="4" t="inlineStr">
        <is>
          <t xml:space="preserve"> </t>
        </is>
      </c>
      <c r="D15" s="4" t="inlineStr">
        <is>
          <t xml:space="preserve"> </t>
        </is>
      </c>
      <c r="E15" s="4" t="inlineStr">
        <is>
          <t xml:space="preserve"> </t>
        </is>
      </c>
    </row>
    <row r="16">
      <c r="A16" s="4" t="inlineStr">
        <is>
          <t>Loan payable amount</t>
        </is>
      </c>
      <c r="B16" s="6" t="n">
        <v>4180000</v>
      </c>
      <c r="C16" s="4" t="inlineStr">
        <is>
          <t xml:space="preserve"> </t>
        </is>
      </c>
      <c r="D16" s="4" t="inlineStr">
        <is>
          <t xml:space="preserve"> </t>
        </is>
      </c>
      <c r="E16" s="4" t="inlineStr">
        <is>
          <t xml:space="preserve"> </t>
        </is>
      </c>
    </row>
    <row r="17">
      <c r="A17" s="4" t="inlineStr">
        <is>
          <t>Promissory Note [Member]</t>
        </is>
      </c>
      <c r="B17" s="4" t="inlineStr">
        <is>
          <t xml:space="preserve"> </t>
        </is>
      </c>
      <c r="C17" s="4" t="inlineStr">
        <is>
          <t xml:space="preserve"> </t>
        </is>
      </c>
      <c r="D17" s="4" t="inlineStr">
        <is>
          <t xml:space="preserve"> </t>
        </is>
      </c>
      <c r="E17" s="4" t="inlineStr">
        <is>
          <t xml:space="preserve"> </t>
        </is>
      </c>
    </row>
    <row r="18">
      <c r="A18" s="3" t="inlineStr">
        <is>
          <t>Promissory Note to BitFuFu (Details) [Line Items]</t>
        </is>
      </c>
      <c r="B18" s="4" t="inlineStr">
        <is>
          <t xml:space="preserve"> </t>
        </is>
      </c>
      <c r="C18" s="4" t="inlineStr">
        <is>
          <t xml:space="preserve"> </t>
        </is>
      </c>
      <c r="D18" s="4" t="inlineStr">
        <is>
          <t xml:space="preserve"> </t>
        </is>
      </c>
      <c r="E18" s="4" t="inlineStr">
        <is>
          <t xml:space="preserve"> </t>
        </is>
      </c>
    </row>
    <row r="19">
      <c r="A19" s="4" t="inlineStr">
        <is>
          <t>Accrued interest</t>
        </is>
      </c>
      <c r="B19" s="4" t="inlineStr">
        <is>
          <t xml:space="preserve"> </t>
        </is>
      </c>
      <c r="C19" s="4" t="inlineStr">
        <is>
          <t xml:space="preserve"> </t>
        </is>
      </c>
      <c r="D19" s="4" t="inlineStr">
        <is>
          <t xml:space="preserve"> </t>
        </is>
      </c>
      <c r="E19" s="6" t="n">
        <v>5122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Financial Statements (Details) - Schedule of Restatement Adjustment of Balance Sheet - USD ($)</t>
        </is>
      </c>
      <c r="B1" s="2" t="inlineStr">
        <is>
          <t>Jun. 30, 2023</t>
        </is>
      </c>
      <c r="C1" s="2" t="inlineStr">
        <is>
          <t>Mar. 31, 2023</t>
        </is>
      </c>
      <c r="D1" s="2" t="inlineStr">
        <is>
          <t>Dec. 31, 2022</t>
        </is>
      </c>
      <c r="E1" s="2" t="inlineStr">
        <is>
          <t>Sep. 30, 2022</t>
        </is>
      </c>
    </row>
    <row r="2">
      <c r="A2" s="4" t="inlineStr">
        <is>
          <t>Previously Reported [Member]</t>
        </is>
      </c>
      <c r="B2" s="4" t="inlineStr">
        <is>
          <t xml:space="preserve"> </t>
        </is>
      </c>
      <c r="C2" s="4" t="inlineStr">
        <is>
          <t xml:space="preserve"> </t>
        </is>
      </c>
      <c r="D2" s="4" t="inlineStr">
        <is>
          <t xml:space="preserve"> </t>
        </is>
      </c>
      <c r="E2" s="4" t="inlineStr">
        <is>
          <t xml:space="preserve"> </t>
        </is>
      </c>
    </row>
    <row r="3">
      <c r="A3" s="3" t="inlineStr">
        <is>
          <t>Current assets:</t>
        </is>
      </c>
      <c r="B3" s="4" t="inlineStr">
        <is>
          <t xml:space="preserve"> </t>
        </is>
      </c>
      <c r="C3" s="4" t="inlineStr">
        <is>
          <t xml:space="preserve"> </t>
        </is>
      </c>
      <c r="D3" s="4" t="inlineStr">
        <is>
          <t xml:space="preserve"> </t>
        </is>
      </c>
      <c r="E3" s="4" t="inlineStr">
        <is>
          <t xml:space="preserve"> </t>
        </is>
      </c>
    </row>
    <row r="4">
      <c r="A4" s="4" t="inlineStr">
        <is>
          <t>Cash</t>
        </is>
      </c>
      <c r="B4" s="6" t="n">
        <v>158698</v>
      </c>
      <c r="C4" s="6" t="n">
        <v>7409</v>
      </c>
      <c r="D4" s="6" t="n">
        <v>165606</v>
      </c>
      <c r="E4" s="6" t="n">
        <v>173789</v>
      </c>
    </row>
    <row r="5">
      <c r="A5" s="4" t="inlineStr">
        <is>
          <t>Prepaid expenses</t>
        </is>
      </c>
      <c r="B5" s="5" t="n">
        <v>46720</v>
      </c>
      <c r="C5" s="5" t="n">
        <v>64061</v>
      </c>
      <c r="D5" s="5" t="n">
        <v>11145</v>
      </c>
      <c r="E5" s="5" t="n">
        <v>16836</v>
      </c>
    </row>
    <row r="6">
      <c r="A6" s="4" t="inlineStr">
        <is>
          <t>Total Current Assets</t>
        </is>
      </c>
      <c r="B6" s="5" t="n">
        <v>205418</v>
      </c>
      <c r="C6" s="5" t="n">
        <v>71470</v>
      </c>
      <c r="D6" s="5" t="n">
        <v>176751</v>
      </c>
      <c r="E6" s="5" t="n">
        <v>190625</v>
      </c>
    </row>
    <row r="7">
      <c r="A7" s="4" t="inlineStr">
        <is>
          <t>Investments held in Trust Account</t>
        </is>
      </c>
      <c r="B7" s="5" t="n">
        <v>33185036</v>
      </c>
      <c r="C7" s="5" t="n">
        <v>71752184</v>
      </c>
      <c r="D7" s="5" t="n">
        <v>70463045</v>
      </c>
      <c r="E7" s="5" t="n">
        <v>69286800</v>
      </c>
    </row>
    <row r="8">
      <c r="A8" s="4" t="inlineStr">
        <is>
          <t>Total Assets</t>
        </is>
      </c>
      <c r="B8" s="5" t="n">
        <v>33390454</v>
      </c>
      <c r="C8" s="5" t="n">
        <v>71823654</v>
      </c>
      <c r="D8" s="5" t="n">
        <v>70639796</v>
      </c>
      <c r="E8" s="5" t="n">
        <v>69477425</v>
      </c>
    </row>
    <row r="9">
      <c r="A9" s="3" t="inlineStr">
        <is>
          <t>Current liabilities:</t>
        </is>
      </c>
      <c r="B9" s="4" t="inlineStr">
        <is>
          <t xml:space="preserve"> </t>
        </is>
      </c>
      <c r="C9" s="4" t="inlineStr">
        <is>
          <t xml:space="preserve"> </t>
        </is>
      </c>
      <c r="D9" s="4" t="inlineStr">
        <is>
          <t xml:space="preserve"> </t>
        </is>
      </c>
      <c r="E9" s="4" t="inlineStr">
        <is>
          <t xml:space="preserve"> </t>
        </is>
      </c>
    </row>
    <row r="10">
      <c r="A10" s="4" t="inlineStr">
        <is>
          <t>Accounts payable and accrued expenses</t>
        </is>
      </c>
      <c r="B10" s="5" t="n">
        <v>283584</v>
      </c>
      <c r="C10" s="5" t="n">
        <v>186748</v>
      </c>
      <c r="D10" s="5" t="n">
        <v>221982</v>
      </c>
      <c r="E10" s="5" t="n">
        <v>103063</v>
      </c>
    </row>
    <row r="11">
      <c r="A11" s="4" t="inlineStr">
        <is>
          <t>Franchise tax payable</t>
        </is>
      </c>
      <c r="B11" s="5" t="n">
        <v>13900</v>
      </c>
      <c r="C11" s="5" t="n">
        <v>24100</v>
      </c>
      <c r="D11" s="5" t="n">
        <v>58800</v>
      </c>
      <c r="E11" s="5" t="n">
        <v>46800</v>
      </c>
    </row>
    <row r="12">
      <c r="A12" s="4" t="inlineStr">
        <is>
          <t>Income tax payable</t>
        </is>
      </c>
      <c r="B12" s="5" t="n">
        <v>45554</v>
      </c>
      <c r="C12" s="5" t="n">
        <v>244419</v>
      </c>
      <c r="D12" s="5" t="n">
        <v>148310</v>
      </c>
      <c r="E12" s="5" t="n">
        <v>49057</v>
      </c>
    </row>
    <row r="13">
      <c r="A13" s="4" t="inlineStr">
        <is>
          <t>Total Current Liabilities</t>
        </is>
      </c>
      <c r="B13" s="5" t="n">
        <v>2696725</v>
      </c>
      <c r="C13" s="5" t="n">
        <v>1951446</v>
      </c>
      <c r="D13" s="5" t="n">
        <v>1173917</v>
      </c>
      <c r="E13" s="5" t="n">
        <v>198920</v>
      </c>
    </row>
    <row r="14">
      <c r="A14" s="4" t="inlineStr">
        <is>
          <t>Deferred underwriting fee payable</t>
        </is>
      </c>
      <c r="B14" s="5" t="n">
        <v>2587500</v>
      </c>
      <c r="C14" s="5" t="n">
        <v>2587500</v>
      </c>
      <c r="D14" s="5" t="n">
        <v>2587500</v>
      </c>
      <c r="E14" s="5" t="n">
        <v>2587500</v>
      </c>
    </row>
    <row r="15">
      <c r="A15" s="4" t="inlineStr">
        <is>
          <t>Total Liabilities</t>
        </is>
      </c>
      <c r="B15" s="5" t="n">
        <v>5284225</v>
      </c>
      <c r="C15" s="5" t="n">
        <v>4538946</v>
      </c>
      <c r="D15" s="5" t="n">
        <v>3761417</v>
      </c>
      <c r="E15" s="5" t="n">
        <v>2786420</v>
      </c>
    </row>
    <row r="16">
      <c r="A16" s="4" t="inlineStr">
        <is>
          <t>Common stock subject to possible redemption</t>
        </is>
      </c>
      <c r="B16" s="5" t="n">
        <v>33185036</v>
      </c>
      <c r="C16" s="5" t="n">
        <v>71752184</v>
      </c>
      <c r="D16" s="5" t="n">
        <v>70463045</v>
      </c>
      <c r="E16" s="5" t="n">
        <v>69286800</v>
      </c>
    </row>
    <row r="17">
      <c r="A17" s="3" t="inlineStr">
        <is>
          <t>Stockholders’ Deficit</t>
        </is>
      </c>
      <c r="B17" s="4" t="inlineStr">
        <is>
          <t xml:space="preserve"> </t>
        </is>
      </c>
      <c r="C17" s="4" t="inlineStr">
        <is>
          <t xml:space="preserve"> </t>
        </is>
      </c>
      <c r="D17" s="4" t="inlineStr">
        <is>
          <t xml:space="preserve"> </t>
        </is>
      </c>
      <c r="E17" s="4" t="inlineStr">
        <is>
          <t xml:space="preserve"> </t>
        </is>
      </c>
    </row>
    <row r="18">
      <c r="A18" s="4" t="inlineStr">
        <is>
          <t>Common stock, value</t>
        </is>
      </c>
      <c r="B18" s="5" t="n">
        <v>200</v>
      </c>
      <c r="C18" s="5" t="n">
        <v>200</v>
      </c>
      <c r="D18" s="5" t="n">
        <v>200</v>
      </c>
      <c r="E18" s="5" t="n">
        <v>200</v>
      </c>
    </row>
    <row r="19">
      <c r="A19" s="4" t="inlineStr">
        <is>
          <t>Accumulated deficit</t>
        </is>
      </c>
      <c r="B19" s="5" t="n">
        <v>-5079007</v>
      </c>
      <c r="C19" s="5" t="n">
        <v>-4467676</v>
      </c>
      <c r="D19" s="5" t="n">
        <v>-3584866</v>
      </c>
      <c r="E19" s="5" t="n">
        <v>-2595995</v>
      </c>
    </row>
    <row r="20">
      <c r="A20" s="4" t="inlineStr">
        <is>
          <t>Total Stockholders’ Deficit</t>
        </is>
      </c>
      <c r="B20" s="5" t="n">
        <v>-5078807</v>
      </c>
      <c r="C20" s="5" t="n">
        <v>-4467476</v>
      </c>
      <c r="D20" s="5" t="n">
        <v>-3584666</v>
      </c>
      <c r="E20" s="5" t="n">
        <v>-2595795</v>
      </c>
    </row>
    <row r="21">
      <c r="A21" s="4" t="inlineStr">
        <is>
          <t>Total Liabilities, Temporary Equity, and Stockholders’ Deficit</t>
        </is>
      </c>
      <c r="B21" s="5" t="n">
        <v>33390454</v>
      </c>
      <c r="C21" s="5" t="n">
        <v>71823654</v>
      </c>
      <c r="D21" s="5" t="n">
        <v>70639796</v>
      </c>
      <c r="E21" s="5" t="n">
        <v>69477425</v>
      </c>
    </row>
    <row r="22">
      <c r="A22" s="3" t="inlineStr">
        <is>
          <t>Current liabilities:</t>
        </is>
      </c>
      <c r="B22" s="4" t="inlineStr">
        <is>
          <t xml:space="preserve"> </t>
        </is>
      </c>
      <c r="C22" s="4" t="inlineStr">
        <is>
          <t xml:space="preserve"> </t>
        </is>
      </c>
      <c r="D22" s="4" t="inlineStr">
        <is>
          <t xml:space="preserve"> </t>
        </is>
      </c>
      <c r="E22" s="4" t="inlineStr">
        <is>
          <t xml:space="preserve"> </t>
        </is>
      </c>
    </row>
    <row r="23">
      <c r="A23" s="4" t="inlineStr">
        <is>
          <t>Interest payable</t>
        </is>
      </c>
      <c r="B23" s="5" t="n">
        <v>31756</v>
      </c>
      <c r="C23" s="5" t="n">
        <v>16179</v>
      </c>
      <c r="D23" s="5" t="n">
        <v>4825</v>
      </c>
      <c r="E23" s="4" t="inlineStr">
        <is>
          <t xml:space="preserve"> </t>
        </is>
      </c>
    </row>
    <row r="24">
      <c r="A24" s="4" t="inlineStr">
        <is>
          <t>Promissory note – Bitfufu</t>
        </is>
      </c>
      <c r="B24" s="5" t="n">
        <v>1930000</v>
      </c>
      <c r="C24" s="5" t="n">
        <v>1480000</v>
      </c>
      <c r="D24" s="5" t="n">
        <v>740000</v>
      </c>
      <c r="E24" s="4" t="inlineStr">
        <is>
          <t xml:space="preserve"> </t>
        </is>
      </c>
    </row>
    <row r="25">
      <c r="A25" s="3" t="inlineStr">
        <is>
          <t>Current liabilities:</t>
        </is>
      </c>
      <c r="B25" s="4" t="inlineStr">
        <is>
          <t xml:space="preserve"> </t>
        </is>
      </c>
      <c r="C25" s="4" t="inlineStr">
        <is>
          <t xml:space="preserve"> </t>
        </is>
      </c>
      <c r="D25" s="4" t="inlineStr">
        <is>
          <t xml:space="preserve"> </t>
        </is>
      </c>
      <c r="E25" s="4" t="inlineStr">
        <is>
          <t xml:space="preserve"> </t>
        </is>
      </c>
    </row>
    <row r="26">
      <c r="A26" s="4" t="inlineStr">
        <is>
          <t>Excise tax payable</t>
        </is>
      </c>
      <c r="B26" s="5" t="n">
        <v>391931</v>
      </c>
      <c r="C26" s="4" t="inlineStr">
        <is>
          <t xml:space="preserve"> </t>
        </is>
      </c>
      <c r="D26" s="4" t="inlineStr">
        <is>
          <t xml:space="preserve"> </t>
        </is>
      </c>
      <c r="E26" s="4" t="inlineStr">
        <is>
          <t xml:space="preserve"> </t>
        </is>
      </c>
    </row>
    <row r="27">
      <c r="A27" s="4" t="inlineStr">
        <is>
          <t>Adjustments [Member]</t>
        </is>
      </c>
      <c r="B27" s="4" t="inlineStr">
        <is>
          <t xml:space="preserve"> </t>
        </is>
      </c>
      <c r="C27" s="4" t="inlineStr">
        <is>
          <t xml:space="preserve"> </t>
        </is>
      </c>
      <c r="D27" s="4" t="inlineStr">
        <is>
          <t xml:space="preserve"> </t>
        </is>
      </c>
      <c r="E27" s="4" t="inlineStr">
        <is>
          <t xml:space="preserve"> </t>
        </is>
      </c>
    </row>
    <row r="28">
      <c r="A28" s="3" t="inlineStr">
        <is>
          <t>Current assets:</t>
        </is>
      </c>
      <c r="B28" s="4" t="inlineStr">
        <is>
          <t xml:space="preserve"> </t>
        </is>
      </c>
      <c r="C28" s="4" t="inlineStr">
        <is>
          <t xml:space="preserve"> </t>
        </is>
      </c>
      <c r="D28" s="4" t="inlineStr">
        <is>
          <t xml:space="preserve"> </t>
        </is>
      </c>
      <c r="E28" s="4" t="inlineStr">
        <is>
          <t xml:space="preserve"> </t>
        </is>
      </c>
    </row>
    <row r="29">
      <c r="A29" s="4" t="inlineStr">
        <is>
          <t>Cash</t>
        </is>
      </c>
      <c r="B29" s="4" t="inlineStr">
        <is>
          <t xml:space="preserve"> </t>
        </is>
      </c>
      <c r="C29" s="4" t="inlineStr">
        <is>
          <t xml:space="preserve"> </t>
        </is>
      </c>
      <c r="D29" s="4" t="inlineStr">
        <is>
          <t xml:space="preserve"> </t>
        </is>
      </c>
      <c r="E29" s="4" t="inlineStr">
        <is>
          <t xml:space="preserve"> </t>
        </is>
      </c>
    </row>
    <row r="30">
      <c r="A30" s="4" t="inlineStr">
        <is>
          <t>Prepaid expenses</t>
        </is>
      </c>
      <c r="B30" s="4" t="inlineStr">
        <is>
          <t xml:space="preserve"> </t>
        </is>
      </c>
      <c r="C30" s="4" t="inlineStr">
        <is>
          <t xml:space="preserve"> </t>
        </is>
      </c>
      <c r="D30" s="4" t="inlineStr">
        <is>
          <t xml:space="preserve"> </t>
        </is>
      </c>
      <c r="E30" s="4" t="inlineStr">
        <is>
          <t xml:space="preserve"> </t>
        </is>
      </c>
    </row>
    <row r="31">
      <c r="A31" s="4" t="inlineStr">
        <is>
          <t>Total Current Assets</t>
        </is>
      </c>
      <c r="B31" s="4" t="inlineStr">
        <is>
          <t xml:space="preserve"> </t>
        </is>
      </c>
      <c r="C31" s="4" t="inlineStr">
        <is>
          <t xml:space="preserve"> </t>
        </is>
      </c>
      <c r="D31" s="4" t="inlineStr">
        <is>
          <t xml:space="preserve"> </t>
        </is>
      </c>
      <c r="E31" s="4" t="inlineStr">
        <is>
          <t xml:space="preserve"> </t>
        </is>
      </c>
    </row>
    <row r="32">
      <c r="A32" s="4" t="inlineStr">
        <is>
          <t>Investments held in Trust Account</t>
        </is>
      </c>
      <c r="B32" s="5" t="n">
        <v>129527</v>
      </c>
      <c r="C32" s="5" t="n">
        <v>271857</v>
      </c>
      <c r="D32" s="5" t="n">
        <v>226316</v>
      </c>
      <c r="E32" s="5" t="n">
        <v>131275</v>
      </c>
    </row>
    <row r="33">
      <c r="A33" s="4" t="inlineStr">
        <is>
          <t>Total Assets</t>
        </is>
      </c>
      <c r="B33" s="5" t="n">
        <v>129527</v>
      </c>
      <c r="C33" s="5" t="n">
        <v>271857</v>
      </c>
      <c r="D33" s="5" t="n">
        <v>226316</v>
      </c>
      <c r="E33" s="5" t="n">
        <v>131275</v>
      </c>
    </row>
    <row r="34">
      <c r="A34" s="3" t="inlineStr">
        <is>
          <t>Current liabilities:</t>
        </is>
      </c>
      <c r="B34" s="4" t="inlineStr">
        <is>
          <t xml:space="preserve"> </t>
        </is>
      </c>
      <c r="C34" s="4" t="inlineStr">
        <is>
          <t xml:space="preserve"> </t>
        </is>
      </c>
      <c r="D34" s="4" t="inlineStr">
        <is>
          <t xml:space="preserve"> </t>
        </is>
      </c>
      <c r="E34" s="4" t="inlineStr">
        <is>
          <t xml:space="preserve"> </t>
        </is>
      </c>
    </row>
    <row r="35">
      <c r="A35" s="4" t="inlineStr">
        <is>
          <t>Accounts payable and accrued expenses</t>
        </is>
      </c>
      <c r="B35" s="4" t="inlineStr">
        <is>
          <t xml:space="preserve"> </t>
        </is>
      </c>
      <c r="C35" s="4" t="inlineStr">
        <is>
          <t xml:space="preserve"> </t>
        </is>
      </c>
      <c r="D35" s="4" t="inlineStr">
        <is>
          <t xml:space="preserve"> </t>
        </is>
      </c>
      <c r="E35" s="4" t="inlineStr">
        <is>
          <t xml:space="preserve"> </t>
        </is>
      </c>
    </row>
    <row r="36">
      <c r="A36" s="4" t="inlineStr">
        <is>
          <t>Franchise tax payable</t>
        </is>
      </c>
      <c r="B36" s="4" t="inlineStr">
        <is>
          <t xml:space="preserve"> </t>
        </is>
      </c>
      <c r="C36" s="4" t="inlineStr">
        <is>
          <t xml:space="preserve"> </t>
        </is>
      </c>
      <c r="D36" s="4" t="inlineStr">
        <is>
          <t xml:space="preserve"> </t>
        </is>
      </c>
      <c r="E36" s="4" t="inlineStr">
        <is>
          <t xml:space="preserve"> </t>
        </is>
      </c>
    </row>
    <row r="37">
      <c r="A37" s="4" t="inlineStr">
        <is>
          <t>Income tax payable</t>
        </is>
      </c>
      <c r="B37" s="5" t="n">
        <v>-367</v>
      </c>
      <c r="C37" s="5" t="n">
        <v>29522</v>
      </c>
      <c r="D37" s="5" t="n">
        <v>19959</v>
      </c>
      <c r="E37" s="5" t="n">
        <v>27568</v>
      </c>
    </row>
    <row r="38">
      <c r="A38" s="4" t="inlineStr">
        <is>
          <t>Total Current Liabilities</t>
        </is>
      </c>
      <c r="B38" s="5" t="n">
        <v>-367</v>
      </c>
      <c r="C38" s="5" t="n">
        <v>29522</v>
      </c>
      <c r="D38" s="5" t="n">
        <v>19959</v>
      </c>
      <c r="E38" s="5" t="n">
        <v>27568</v>
      </c>
    </row>
    <row r="39">
      <c r="A39" s="4" t="inlineStr">
        <is>
          <t>Deferred underwriting fee payable</t>
        </is>
      </c>
      <c r="B39" s="4" t="inlineStr">
        <is>
          <t xml:space="preserve"> </t>
        </is>
      </c>
      <c r="C39" s="4" t="inlineStr">
        <is>
          <t xml:space="preserve"> </t>
        </is>
      </c>
      <c r="D39" s="4" t="inlineStr">
        <is>
          <t xml:space="preserve"> </t>
        </is>
      </c>
      <c r="E39" s="4" t="inlineStr">
        <is>
          <t xml:space="preserve"> </t>
        </is>
      </c>
    </row>
    <row r="40">
      <c r="A40" s="4" t="inlineStr">
        <is>
          <t>Total Liabilities</t>
        </is>
      </c>
      <c r="B40" s="5" t="n">
        <v>-367</v>
      </c>
      <c r="C40" s="5" t="n">
        <v>29522</v>
      </c>
      <c r="D40" s="5" t="n">
        <v>19959</v>
      </c>
      <c r="E40" s="5" t="n">
        <v>27568</v>
      </c>
    </row>
    <row r="41">
      <c r="A41" s="4" t="inlineStr">
        <is>
          <t>Common stock subject to possible redemption</t>
        </is>
      </c>
      <c r="B41" s="5" t="n">
        <v>129527</v>
      </c>
      <c r="C41" s="5" t="n">
        <v>271857</v>
      </c>
      <c r="D41" s="5" t="n">
        <v>226316</v>
      </c>
      <c r="E41" s="5" t="n">
        <v>131275</v>
      </c>
    </row>
    <row r="42">
      <c r="A42" s="3" t="inlineStr">
        <is>
          <t>Stockholders’ Deficit</t>
        </is>
      </c>
      <c r="B42" s="4" t="inlineStr">
        <is>
          <t xml:space="preserve"> </t>
        </is>
      </c>
      <c r="C42" s="4" t="inlineStr">
        <is>
          <t xml:space="preserve"> </t>
        </is>
      </c>
      <c r="D42" s="4" t="inlineStr">
        <is>
          <t xml:space="preserve"> </t>
        </is>
      </c>
      <c r="E42" s="4" t="inlineStr">
        <is>
          <t xml:space="preserve"> </t>
        </is>
      </c>
    </row>
    <row r="43">
      <c r="A43" s="4" t="inlineStr">
        <is>
          <t>Common stock, value</t>
        </is>
      </c>
      <c r="B43" s="4" t="inlineStr">
        <is>
          <t xml:space="preserve"> </t>
        </is>
      </c>
      <c r="C43" s="4" t="inlineStr">
        <is>
          <t xml:space="preserve"> </t>
        </is>
      </c>
      <c r="D43" s="4" t="inlineStr">
        <is>
          <t xml:space="preserve"> </t>
        </is>
      </c>
      <c r="E43" s="4" t="inlineStr">
        <is>
          <t xml:space="preserve"> </t>
        </is>
      </c>
    </row>
    <row r="44">
      <c r="A44" s="4" t="inlineStr">
        <is>
          <t>Accumulated deficit</t>
        </is>
      </c>
      <c r="B44" s="5" t="n">
        <v>367</v>
      </c>
      <c r="C44" s="5" t="n">
        <v>-29522</v>
      </c>
      <c r="D44" s="5" t="n">
        <v>-19959</v>
      </c>
      <c r="E44" s="5" t="n">
        <v>-27568</v>
      </c>
    </row>
    <row r="45">
      <c r="A45" s="4" t="inlineStr">
        <is>
          <t>Total Stockholders’ Deficit</t>
        </is>
      </c>
      <c r="B45" s="5" t="n">
        <v>367</v>
      </c>
      <c r="C45" s="5" t="n">
        <v>-29522</v>
      </c>
      <c r="D45" s="5" t="n">
        <v>-19959</v>
      </c>
      <c r="E45" s="5" t="n">
        <v>-27568</v>
      </c>
    </row>
    <row r="46">
      <c r="A46" s="4" t="inlineStr">
        <is>
          <t>Total Liabilities, Temporary Equity, and Stockholders’ Deficit</t>
        </is>
      </c>
      <c r="B46" s="5" t="n">
        <v>129527</v>
      </c>
      <c r="C46" s="5" t="n">
        <v>271857</v>
      </c>
      <c r="D46" s="5" t="n">
        <v>226316</v>
      </c>
      <c r="E46" s="5" t="n">
        <v>131275</v>
      </c>
    </row>
    <row r="47">
      <c r="A47" s="3" t="inlineStr">
        <is>
          <t>Current liabilities:</t>
        </is>
      </c>
      <c r="B47" s="4" t="inlineStr">
        <is>
          <t xml:space="preserve"> </t>
        </is>
      </c>
      <c r="C47" s="4" t="inlineStr">
        <is>
          <t xml:space="preserve"> </t>
        </is>
      </c>
      <c r="D47" s="4" t="inlineStr">
        <is>
          <t xml:space="preserve"> </t>
        </is>
      </c>
      <c r="E47" s="4" t="inlineStr">
        <is>
          <t xml:space="preserve"> </t>
        </is>
      </c>
    </row>
    <row r="48">
      <c r="A48" s="4" t="inlineStr">
        <is>
          <t>Interest payable</t>
        </is>
      </c>
      <c r="B48" s="4" t="inlineStr">
        <is>
          <t xml:space="preserve"> </t>
        </is>
      </c>
      <c r="C48" s="4" t="inlineStr">
        <is>
          <t xml:space="preserve"> </t>
        </is>
      </c>
      <c r="D48" s="4" t="inlineStr">
        <is>
          <t xml:space="preserve"> </t>
        </is>
      </c>
      <c r="E48" s="4" t="inlineStr">
        <is>
          <t xml:space="preserve"> </t>
        </is>
      </c>
    </row>
    <row r="49">
      <c r="A49" s="4" t="inlineStr">
        <is>
          <t>Promissory note – Bitfufu</t>
        </is>
      </c>
      <c r="B49" s="4" t="inlineStr">
        <is>
          <t xml:space="preserve"> </t>
        </is>
      </c>
      <c r="C49" s="4" t="inlineStr">
        <is>
          <t xml:space="preserve"> </t>
        </is>
      </c>
      <c r="D49" s="4" t="inlineStr">
        <is>
          <t xml:space="preserve"> </t>
        </is>
      </c>
      <c r="E49" s="4" t="inlineStr">
        <is>
          <t xml:space="preserve"> </t>
        </is>
      </c>
    </row>
    <row r="50">
      <c r="A50" s="3" t="inlineStr">
        <is>
          <t>Current liabilities:</t>
        </is>
      </c>
      <c r="B50" s="4" t="inlineStr">
        <is>
          <t xml:space="preserve"> </t>
        </is>
      </c>
      <c r="C50" s="4" t="inlineStr">
        <is>
          <t xml:space="preserve"> </t>
        </is>
      </c>
      <c r="D50" s="4" t="inlineStr">
        <is>
          <t xml:space="preserve"> </t>
        </is>
      </c>
      <c r="E50" s="4" t="inlineStr">
        <is>
          <t xml:space="preserve"> </t>
        </is>
      </c>
    </row>
    <row r="51">
      <c r="A51" s="4" t="inlineStr">
        <is>
          <t>Excise tax payable</t>
        </is>
      </c>
      <c r="B51" s="4" t="inlineStr">
        <is>
          <t xml:space="preserve"> </t>
        </is>
      </c>
      <c r="C51" s="4" t="inlineStr">
        <is>
          <t xml:space="preserve"> </t>
        </is>
      </c>
      <c r="D51" s="4" t="inlineStr">
        <is>
          <t xml:space="preserve"> </t>
        </is>
      </c>
      <c r="E51" s="4" t="inlineStr">
        <is>
          <t xml:space="preserve"> </t>
        </is>
      </c>
    </row>
    <row r="52">
      <c r="A52" s="4" t="inlineStr">
        <is>
          <t>Restated [Member]</t>
        </is>
      </c>
      <c r="B52" s="4" t="inlineStr">
        <is>
          <t xml:space="preserve"> </t>
        </is>
      </c>
      <c r="C52" s="4" t="inlineStr">
        <is>
          <t xml:space="preserve"> </t>
        </is>
      </c>
      <c r="D52" s="4" t="inlineStr">
        <is>
          <t xml:space="preserve"> </t>
        </is>
      </c>
      <c r="E52" s="4" t="inlineStr">
        <is>
          <t xml:space="preserve"> </t>
        </is>
      </c>
    </row>
    <row r="53">
      <c r="A53" s="3" t="inlineStr">
        <is>
          <t>Current assets:</t>
        </is>
      </c>
      <c r="B53" s="4" t="inlineStr">
        <is>
          <t xml:space="preserve"> </t>
        </is>
      </c>
      <c r="C53" s="4" t="inlineStr">
        <is>
          <t xml:space="preserve"> </t>
        </is>
      </c>
      <c r="D53" s="4" t="inlineStr">
        <is>
          <t xml:space="preserve"> </t>
        </is>
      </c>
      <c r="E53" s="4" t="inlineStr">
        <is>
          <t xml:space="preserve"> </t>
        </is>
      </c>
    </row>
    <row r="54">
      <c r="A54" s="4" t="inlineStr">
        <is>
          <t>Cash</t>
        </is>
      </c>
      <c r="B54" s="5" t="n">
        <v>158698</v>
      </c>
      <c r="C54" s="5" t="n">
        <v>7409</v>
      </c>
      <c r="D54" s="5" t="n">
        <v>165606</v>
      </c>
      <c r="E54" s="5" t="n">
        <v>173789</v>
      </c>
    </row>
    <row r="55">
      <c r="A55" s="4" t="inlineStr">
        <is>
          <t>Prepaid expenses</t>
        </is>
      </c>
      <c r="B55" s="5" t="n">
        <v>46720</v>
      </c>
      <c r="C55" s="5" t="n">
        <v>64061</v>
      </c>
      <c r="D55" s="5" t="n">
        <v>11145</v>
      </c>
      <c r="E55" s="5" t="n">
        <v>16836</v>
      </c>
    </row>
    <row r="56">
      <c r="A56" s="4" t="inlineStr">
        <is>
          <t>Total Current Assets</t>
        </is>
      </c>
      <c r="B56" s="5" t="n">
        <v>205418</v>
      </c>
      <c r="C56" s="5" t="n">
        <v>71470</v>
      </c>
      <c r="D56" s="5" t="n">
        <v>176751</v>
      </c>
      <c r="E56" s="5" t="n">
        <v>190625</v>
      </c>
    </row>
    <row r="57">
      <c r="A57" s="4" t="inlineStr">
        <is>
          <t>Investments held in Trust Account</t>
        </is>
      </c>
      <c r="B57" s="5" t="n">
        <v>33314563</v>
      </c>
      <c r="C57" s="5" t="n">
        <v>72024041</v>
      </c>
      <c r="D57" s="5" t="n">
        <v>70689361</v>
      </c>
      <c r="E57" s="5" t="n">
        <v>69418075</v>
      </c>
    </row>
    <row r="58">
      <c r="A58" s="4" t="inlineStr">
        <is>
          <t>Total Assets</t>
        </is>
      </c>
      <c r="B58" s="5" t="n">
        <v>33519981</v>
      </c>
      <c r="C58" s="5" t="n">
        <v>72095511</v>
      </c>
      <c r="D58" s="5" t="n">
        <v>70866112</v>
      </c>
      <c r="E58" s="5" t="n">
        <v>69608700</v>
      </c>
    </row>
    <row r="59">
      <c r="A59" s="3" t="inlineStr">
        <is>
          <t>Current liabilities:</t>
        </is>
      </c>
      <c r="B59" s="4" t="inlineStr">
        <is>
          <t xml:space="preserve"> </t>
        </is>
      </c>
      <c r="C59" s="4" t="inlineStr">
        <is>
          <t xml:space="preserve"> </t>
        </is>
      </c>
      <c r="D59" s="4" t="inlineStr">
        <is>
          <t xml:space="preserve"> </t>
        </is>
      </c>
      <c r="E59" s="4" t="inlineStr">
        <is>
          <t xml:space="preserve"> </t>
        </is>
      </c>
    </row>
    <row r="60">
      <c r="A60" s="4" t="inlineStr">
        <is>
          <t>Accounts payable and accrued expenses</t>
        </is>
      </c>
      <c r="B60" s="5" t="n">
        <v>283584</v>
      </c>
      <c r="C60" s="5" t="n">
        <v>186748</v>
      </c>
      <c r="D60" s="5" t="n">
        <v>221982</v>
      </c>
      <c r="E60" s="5" t="n">
        <v>103063</v>
      </c>
    </row>
    <row r="61">
      <c r="A61" s="4" t="inlineStr">
        <is>
          <t>Franchise tax payable</t>
        </is>
      </c>
      <c r="B61" s="5" t="n">
        <v>13900</v>
      </c>
      <c r="C61" s="5" t="n">
        <v>24100</v>
      </c>
      <c r="D61" s="5" t="n">
        <v>58800</v>
      </c>
      <c r="E61" s="5" t="n">
        <v>46800</v>
      </c>
    </row>
    <row r="62">
      <c r="A62" s="4" t="inlineStr">
        <is>
          <t>Income tax payable</t>
        </is>
      </c>
      <c r="B62" s="5" t="n">
        <v>45187</v>
      </c>
      <c r="C62" s="5" t="n">
        <v>273941</v>
      </c>
      <c r="D62" s="5" t="n">
        <v>168269</v>
      </c>
      <c r="E62" s="5" t="n">
        <v>76625</v>
      </c>
    </row>
    <row r="63">
      <c r="A63" s="4" t="inlineStr">
        <is>
          <t>Total Current Liabilities</t>
        </is>
      </c>
      <c r="B63" s="5" t="n">
        <v>2696358</v>
      </c>
      <c r="C63" s="5" t="n">
        <v>1980968</v>
      </c>
      <c r="D63" s="5" t="n">
        <v>1193876</v>
      </c>
      <c r="E63" s="5" t="n">
        <v>226488</v>
      </c>
    </row>
    <row r="64">
      <c r="A64" s="4" t="inlineStr">
        <is>
          <t>Deferred underwriting fee payable</t>
        </is>
      </c>
      <c r="B64" s="5" t="n">
        <v>2587500</v>
      </c>
      <c r="C64" s="5" t="n">
        <v>2587500</v>
      </c>
      <c r="D64" s="5" t="n">
        <v>2587500</v>
      </c>
      <c r="E64" s="5" t="n">
        <v>2587500</v>
      </c>
    </row>
    <row r="65">
      <c r="A65" s="4" t="inlineStr">
        <is>
          <t>Total Liabilities</t>
        </is>
      </c>
      <c r="B65" s="5" t="n">
        <v>5283858</v>
      </c>
      <c r="C65" s="5" t="n">
        <v>4568468</v>
      </c>
      <c r="D65" s="5" t="n">
        <v>3781376</v>
      </c>
      <c r="E65" s="5" t="n">
        <v>2813988</v>
      </c>
    </row>
    <row r="66">
      <c r="A66" s="4" t="inlineStr">
        <is>
          <t>Common stock subject to possible redemption</t>
        </is>
      </c>
      <c r="B66" s="5" t="n">
        <v>33314563</v>
      </c>
      <c r="C66" s="5" t="n">
        <v>72024041</v>
      </c>
      <c r="D66" s="5" t="n">
        <v>70689361</v>
      </c>
      <c r="E66" s="5" t="n">
        <v>69418075</v>
      </c>
    </row>
    <row r="67">
      <c r="A67" s="3" t="inlineStr">
        <is>
          <t>Stockholders’ Deficit</t>
        </is>
      </c>
      <c r="B67" s="4" t="inlineStr">
        <is>
          <t xml:space="preserve"> </t>
        </is>
      </c>
      <c r="C67" s="4" t="inlineStr">
        <is>
          <t xml:space="preserve"> </t>
        </is>
      </c>
      <c r="D67" s="4" t="inlineStr">
        <is>
          <t xml:space="preserve"> </t>
        </is>
      </c>
      <c r="E67" s="4" t="inlineStr">
        <is>
          <t xml:space="preserve"> </t>
        </is>
      </c>
    </row>
    <row r="68">
      <c r="A68" s="4" t="inlineStr">
        <is>
          <t>Common stock, value</t>
        </is>
      </c>
      <c r="B68" s="5" t="n">
        <v>200</v>
      </c>
      <c r="C68" s="5" t="n">
        <v>200</v>
      </c>
      <c r="D68" s="5" t="n">
        <v>200</v>
      </c>
      <c r="E68" s="5" t="n">
        <v>200</v>
      </c>
    </row>
    <row r="69">
      <c r="A69" s="4" t="inlineStr">
        <is>
          <t>Accumulated deficit</t>
        </is>
      </c>
      <c r="B69" s="5" t="n">
        <v>-5078640</v>
      </c>
      <c r="C69" s="5" t="n">
        <v>-4497198</v>
      </c>
      <c r="D69" s="5" t="n">
        <v>-3604825</v>
      </c>
      <c r="E69" s="5" t="n">
        <v>-2623563</v>
      </c>
    </row>
    <row r="70">
      <c r="A70" s="4" t="inlineStr">
        <is>
          <t>Total Stockholders’ Deficit</t>
        </is>
      </c>
      <c r="B70" s="5" t="n">
        <v>-5078440</v>
      </c>
      <c r="C70" s="5" t="n">
        <v>-4496998</v>
      </c>
      <c r="D70" s="5" t="n">
        <v>-3604625</v>
      </c>
      <c r="E70" s="5" t="n">
        <v>-2623363</v>
      </c>
    </row>
    <row r="71">
      <c r="A71" s="4" t="inlineStr">
        <is>
          <t>Total Liabilities, Temporary Equity, and Stockholders’ Deficit</t>
        </is>
      </c>
      <c r="B71" s="5" t="n">
        <v>33519981</v>
      </c>
      <c r="C71" s="5" t="n">
        <v>72095511</v>
      </c>
      <c r="D71" s="5" t="n">
        <v>70866112</v>
      </c>
      <c r="E71" s="6" t="n">
        <v>69608700</v>
      </c>
    </row>
    <row r="72">
      <c r="A72" s="3" t="inlineStr">
        <is>
          <t>Current liabilities:</t>
        </is>
      </c>
      <c r="B72" s="4" t="inlineStr">
        <is>
          <t xml:space="preserve"> </t>
        </is>
      </c>
      <c r="C72" s="4" t="inlineStr">
        <is>
          <t xml:space="preserve"> </t>
        </is>
      </c>
      <c r="D72" s="4" t="inlineStr">
        <is>
          <t xml:space="preserve"> </t>
        </is>
      </c>
      <c r="E72" s="4" t="inlineStr">
        <is>
          <t xml:space="preserve"> </t>
        </is>
      </c>
    </row>
    <row r="73">
      <c r="A73" s="4" t="inlineStr">
        <is>
          <t>Interest payable</t>
        </is>
      </c>
      <c r="B73" s="5" t="n">
        <v>31756</v>
      </c>
      <c r="C73" s="5" t="n">
        <v>16179</v>
      </c>
      <c r="D73" s="5" t="n">
        <v>4825</v>
      </c>
      <c r="E73" s="4" t="inlineStr">
        <is>
          <t xml:space="preserve"> </t>
        </is>
      </c>
    </row>
    <row r="74">
      <c r="A74" s="4" t="inlineStr">
        <is>
          <t>Promissory note – Bitfufu</t>
        </is>
      </c>
      <c r="B74" s="5" t="n">
        <v>1930000</v>
      </c>
      <c r="C74" s="6" t="n">
        <v>1480000</v>
      </c>
      <c r="D74" s="6" t="n">
        <v>740000</v>
      </c>
      <c r="E74" s="4" t="inlineStr">
        <is>
          <t xml:space="preserve"> </t>
        </is>
      </c>
    </row>
    <row r="75">
      <c r="A75" s="3" t="inlineStr">
        <is>
          <t>Current liabilities:</t>
        </is>
      </c>
      <c r="B75" s="4" t="inlineStr">
        <is>
          <t xml:space="preserve"> </t>
        </is>
      </c>
      <c r="C75" s="4" t="inlineStr">
        <is>
          <t xml:space="preserve"> </t>
        </is>
      </c>
      <c r="D75" s="4" t="inlineStr">
        <is>
          <t xml:space="preserve"> </t>
        </is>
      </c>
      <c r="E75" s="4" t="inlineStr">
        <is>
          <t xml:space="preserve"> </t>
        </is>
      </c>
    </row>
    <row r="76">
      <c r="A76" s="4" t="inlineStr">
        <is>
          <t>Excise tax payable</t>
        </is>
      </c>
      <c r="B76" s="6" t="n">
        <v>391931</v>
      </c>
      <c r="C76" s="4" t="inlineStr">
        <is>
          <t xml:space="preserve"> </t>
        </is>
      </c>
      <c r="D76" s="4" t="inlineStr">
        <is>
          <t xml:space="preserve"> </t>
        </is>
      </c>
      <c r="E7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Financial Statements (Details) - Schedule of Restatement Adjustment of Balance Sheet (Parentheticals) - $ / shares</t>
        </is>
      </c>
      <c r="B1" s="2" t="inlineStr">
        <is>
          <t>Jun. 30, 2023</t>
        </is>
      </c>
      <c r="C1" s="2" t="inlineStr">
        <is>
          <t>Mar. 31, 2023</t>
        </is>
      </c>
      <c r="D1" s="2" t="inlineStr">
        <is>
          <t>Dec. 31, 2022</t>
        </is>
      </c>
      <c r="E1" s="2" t="inlineStr">
        <is>
          <t>Sep. 30, 2022</t>
        </is>
      </c>
    </row>
    <row r="2">
      <c r="A2" s="4" t="inlineStr">
        <is>
          <t>Previously Reported [Member]</t>
        </is>
      </c>
      <c r="B2" s="4" t="inlineStr">
        <is>
          <t xml:space="preserve"> </t>
        </is>
      </c>
      <c r="C2" s="4" t="inlineStr">
        <is>
          <t xml:space="preserve"> </t>
        </is>
      </c>
      <c r="D2" s="4" t="inlineStr">
        <is>
          <t xml:space="preserve"> </t>
        </is>
      </c>
      <c r="E2" s="4" t="inlineStr">
        <is>
          <t xml:space="preserve"> </t>
        </is>
      </c>
    </row>
    <row r="3">
      <c r="A3" s="3" t="inlineStr">
        <is>
          <t>Condensed Balance Sheet Statements, Captions [Line Items]</t>
        </is>
      </c>
      <c r="B3" s="4" t="inlineStr">
        <is>
          <t xml:space="preserve"> </t>
        </is>
      </c>
      <c r="C3" s="4" t="inlineStr">
        <is>
          <t xml:space="preserve"> </t>
        </is>
      </c>
      <c r="D3" s="4" t="inlineStr">
        <is>
          <t xml:space="preserve"> </t>
        </is>
      </c>
      <c r="E3" s="4" t="inlineStr">
        <is>
          <t xml:space="preserve"> </t>
        </is>
      </c>
    </row>
    <row r="4">
      <c r="A4" s="4" t="inlineStr">
        <is>
          <t>Common stock subject to possible redemption, shares</t>
        </is>
      </c>
      <c r="B4" s="5" t="n">
        <v>3154365</v>
      </c>
      <c r="C4" s="5" t="n">
        <v>6900000</v>
      </c>
      <c r="D4" s="5" t="n">
        <v>6900000</v>
      </c>
      <c r="E4" s="5" t="n">
        <v>6900000</v>
      </c>
    </row>
    <row r="5">
      <c r="A5" s="4" t="inlineStr">
        <is>
          <t>Common stock subject to possible redemption, per share (in Dollars per share)</t>
        </is>
      </c>
      <c r="B5" s="7" t="n">
        <v>10.56</v>
      </c>
      <c r="C5" s="7" t="n">
        <v>10.44</v>
      </c>
      <c r="D5" s="7" t="n">
        <v>10.24</v>
      </c>
      <c r="E5" s="7" t="n">
        <v>10.06</v>
      </c>
    </row>
    <row r="6">
      <c r="A6" s="4" t="inlineStr">
        <is>
          <t>Common stock, par value (in Dollars per share)</t>
        </is>
      </c>
      <c r="B6" s="8" t="n">
        <v>0.0001</v>
      </c>
      <c r="C6" s="8" t="n">
        <v>0.0001</v>
      </c>
      <c r="D6" s="8" t="n">
        <v>0.0001</v>
      </c>
      <c r="E6" s="8" t="n">
        <v>0.0001</v>
      </c>
    </row>
    <row r="7">
      <c r="A7" s="4" t="inlineStr">
        <is>
          <t>Common stock, shares authorized</t>
        </is>
      </c>
      <c r="B7" s="5" t="n">
        <v>15000000</v>
      </c>
      <c r="C7" s="5" t="n">
        <v>15000000</v>
      </c>
      <c r="D7" s="5" t="n">
        <v>15000000</v>
      </c>
      <c r="E7" s="5" t="n">
        <v>15000000</v>
      </c>
    </row>
    <row r="8">
      <c r="A8" s="4" t="inlineStr">
        <is>
          <t>Common stock, shares issued</t>
        </is>
      </c>
      <c r="B8" s="5" t="n">
        <v>2001389</v>
      </c>
      <c r="C8" s="5" t="n">
        <v>2001389</v>
      </c>
      <c r="D8" s="5" t="n">
        <v>2001389</v>
      </c>
      <c r="E8" s="5" t="n">
        <v>2001389</v>
      </c>
    </row>
    <row r="9">
      <c r="A9" s="4" t="inlineStr">
        <is>
          <t>Common stock, shares outstanding</t>
        </is>
      </c>
      <c r="B9" s="5" t="n">
        <v>2001389</v>
      </c>
      <c r="C9" s="5" t="n">
        <v>2001389</v>
      </c>
      <c r="D9" s="5" t="n">
        <v>2001389</v>
      </c>
      <c r="E9" s="5" t="n">
        <v>2001389</v>
      </c>
    </row>
    <row r="10">
      <c r="A10" s="4" t="inlineStr">
        <is>
          <t>Adjustments [Member]</t>
        </is>
      </c>
      <c r="B10" s="4" t="inlineStr">
        <is>
          <t xml:space="preserve"> </t>
        </is>
      </c>
      <c r="C10" s="4" t="inlineStr">
        <is>
          <t xml:space="preserve"> </t>
        </is>
      </c>
      <c r="D10" s="4" t="inlineStr">
        <is>
          <t xml:space="preserve"> </t>
        </is>
      </c>
      <c r="E10" s="4" t="inlineStr">
        <is>
          <t xml:space="preserve"> </t>
        </is>
      </c>
    </row>
    <row r="11">
      <c r="A11" s="3" t="inlineStr">
        <is>
          <t>Condensed Balance Sheet Statements, Captions [Line Items]</t>
        </is>
      </c>
      <c r="B11" s="4" t="inlineStr">
        <is>
          <t xml:space="preserve"> </t>
        </is>
      </c>
      <c r="C11" s="4" t="inlineStr">
        <is>
          <t xml:space="preserve"> </t>
        </is>
      </c>
      <c r="D11" s="4" t="inlineStr">
        <is>
          <t xml:space="preserve"> </t>
        </is>
      </c>
      <c r="E11" s="4" t="inlineStr">
        <is>
          <t xml:space="preserve"> </t>
        </is>
      </c>
    </row>
    <row r="12">
      <c r="A12" s="4" t="inlineStr">
        <is>
          <t>Common stock subject to possible redemption, shares</t>
        </is>
      </c>
      <c r="B12" s="5" t="n">
        <v>3154365</v>
      </c>
      <c r="C12" s="5" t="n">
        <v>6900000</v>
      </c>
      <c r="D12" s="5" t="n">
        <v>6900000</v>
      </c>
      <c r="E12" s="5" t="n">
        <v>6900000</v>
      </c>
    </row>
    <row r="13">
      <c r="A13" s="4" t="inlineStr">
        <is>
          <t>Common stock subject to possible redemption, per share (in Dollars per share)</t>
        </is>
      </c>
      <c r="B13" s="7" t="n">
        <v>10.56</v>
      </c>
      <c r="C13" s="7" t="n">
        <v>10.44</v>
      </c>
      <c r="D13" s="7" t="n">
        <v>10.24</v>
      </c>
      <c r="E13" s="7" t="n">
        <v>10.06</v>
      </c>
    </row>
    <row r="14">
      <c r="A14" s="4" t="inlineStr">
        <is>
          <t>Common stock, par value (in Dollars per share)</t>
        </is>
      </c>
      <c r="B14" s="8" t="n">
        <v>0.0001</v>
      </c>
      <c r="C14" s="8" t="n">
        <v>0.0001</v>
      </c>
      <c r="D14" s="8" t="n">
        <v>0.0001</v>
      </c>
      <c r="E14" s="8" t="n">
        <v>0.0001</v>
      </c>
    </row>
    <row r="15">
      <c r="A15" s="4" t="inlineStr">
        <is>
          <t>Common stock, shares authorized</t>
        </is>
      </c>
      <c r="B15" s="5" t="n">
        <v>15000000</v>
      </c>
      <c r="C15" s="5" t="n">
        <v>15000000</v>
      </c>
      <c r="D15" s="5" t="n">
        <v>15000000</v>
      </c>
      <c r="E15" s="5" t="n">
        <v>15000000</v>
      </c>
    </row>
    <row r="16">
      <c r="A16" s="4" t="inlineStr">
        <is>
          <t>Common stock, shares issued</t>
        </is>
      </c>
      <c r="B16" s="5" t="n">
        <v>2001389</v>
      </c>
      <c r="C16" s="5" t="n">
        <v>2001389</v>
      </c>
      <c r="D16" s="5" t="n">
        <v>2001389</v>
      </c>
      <c r="E16" s="5" t="n">
        <v>2001389</v>
      </c>
    </row>
    <row r="17">
      <c r="A17" s="4" t="inlineStr">
        <is>
          <t>Common stock, shares outstanding</t>
        </is>
      </c>
      <c r="B17" s="5" t="n">
        <v>2001389</v>
      </c>
      <c r="C17" s="5" t="n">
        <v>2001389</v>
      </c>
      <c r="D17" s="5" t="n">
        <v>2001389</v>
      </c>
      <c r="E17" s="5" t="n">
        <v>2001389</v>
      </c>
    </row>
    <row r="18">
      <c r="A18" s="4" t="inlineStr">
        <is>
          <t>Restated [Member]</t>
        </is>
      </c>
      <c r="B18" s="4" t="inlineStr">
        <is>
          <t xml:space="preserve"> </t>
        </is>
      </c>
      <c r="C18" s="4" t="inlineStr">
        <is>
          <t xml:space="preserve"> </t>
        </is>
      </c>
      <c r="D18" s="4" t="inlineStr">
        <is>
          <t xml:space="preserve"> </t>
        </is>
      </c>
      <c r="E18" s="4" t="inlineStr">
        <is>
          <t xml:space="preserve"> </t>
        </is>
      </c>
    </row>
    <row r="19">
      <c r="A19" s="3" t="inlineStr">
        <is>
          <t>Condensed Balance Sheet Statements, Captions [Line Items]</t>
        </is>
      </c>
      <c r="B19" s="4" t="inlineStr">
        <is>
          <t xml:space="preserve"> </t>
        </is>
      </c>
      <c r="C19" s="4" t="inlineStr">
        <is>
          <t xml:space="preserve"> </t>
        </is>
      </c>
      <c r="D19" s="4" t="inlineStr">
        <is>
          <t xml:space="preserve"> </t>
        </is>
      </c>
      <c r="E19" s="4" t="inlineStr">
        <is>
          <t xml:space="preserve"> </t>
        </is>
      </c>
    </row>
    <row r="20">
      <c r="A20" s="4" t="inlineStr">
        <is>
          <t>Common stock subject to possible redemption, shares</t>
        </is>
      </c>
      <c r="B20" s="5" t="n">
        <v>3154365</v>
      </c>
      <c r="C20" s="5" t="n">
        <v>6900000</v>
      </c>
      <c r="D20" s="5" t="n">
        <v>6900000</v>
      </c>
      <c r="E20" s="5" t="n">
        <v>6900000</v>
      </c>
    </row>
    <row r="21">
      <c r="A21" s="4" t="inlineStr">
        <is>
          <t>Common stock subject to possible redemption, per share (in Dollars per share)</t>
        </is>
      </c>
      <c r="B21" s="7" t="n">
        <v>10.56</v>
      </c>
      <c r="C21" s="7" t="n">
        <v>10.44</v>
      </c>
      <c r="D21" s="7" t="n">
        <v>10.24</v>
      </c>
      <c r="E21" s="7" t="n">
        <v>10.06</v>
      </c>
    </row>
    <row r="22">
      <c r="A22" s="4" t="inlineStr">
        <is>
          <t>Common stock, par value (in Dollars per share)</t>
        </is>
      </c>
      <c r="B22" s="8" t="n">
        <v>0.0001</v>
      </c>
      <c r="C22" s="8" t="n">
        <v>0.0001</v>
      </c>
      <c r="D22" s="8" t="n">
        <v>0.0001</v>
      </c>
      <c r="E22" s="8" t="n">
        <v>0.0001</v>
      </c>
    </row>
    <row r="23">
      <c r="A23" s="4" t="inlineStr">
        <is>
          <t>Common stock, shares authorized</t>
        </is>
      </c>
      <c r="B23" s="5" t="n">
        <v>15000000</v>
      </c>
      <c r="C23" s="5" t="n">
        <v>15000000</v>
      </c>
      <c r="D23" s="5" t="n">
        <v>15000000</v>
      </c>
      <c r="E23" s="5" t="n">
        <v>15000000</v>
      </c>
    </row>
    <row r="24">
      <c r="A24" s="4" t="inlineStr">
        <is>
          <t>Common stock, shares issued</t>
        </is>
      </c>
      <c r="B24" s="5" t="n">
        <v>2001389</v>
      </c>
      <c r="C24" s="5" t="n">
        <v>2001389</v>
      </c>
      <c r="D24" s="5" t="n">
        <v>2001389</v>
      </c>
      <c r="E24" s="5" t="n">
        <v>2001389</v>
      </c>
    </row>
    <row r="25">
      <c r="A25" s="4" t="inlineStr">
        <is>
          <t>Common stock, shares outstanding</t>
        </is>
      </c>
      <c r="B25" s="5" t="n">
        <v>2001389</v>
      </c>
      <c r="C25" s="5" t="n">
        <v>2001389</v>
      </c>
      <c r="D25" s="5" t="n">
        <v>2001389</v>
      </c>
      <c r="E25" s="5" t="n">
        <v>20013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s>
  <sheetData>
    <row r="1">
      <c r="A1" s="1" t="inlineStr">
        <is>
          <t>Restatement of Previously Issued Financial Statements (Details) - Schedule of Restatement Adjustment of Operations - USD ($)</t>
        </is>
      </c>
      <c r="B1" s="2" t="inlineStr">
        <is>
          <t>3 Months Ended</t>
        </is>
      </c>
      <c r="E1" s="2" t="inlineStr">
        <is>
          <t>6 Months Ended</t>
        </is>
      </c>
      <c r="F1" s="2" t="inlineStr">
        <is>
          <t>9 Months Ended</t>
        </is>
      </c>
      <c r="G1" s="2" t="inlineStr">
        <is>
          <t>12 Months Ended</t>
        </is>
      </c>
    </row>
    <row r="2">
      <c r="B2" s="2" t="inlineStr">
        <is>
          <t>Jun. 30, 2023</t>
        </is>
      </c>
      <c r="C2" s="2" t="inlineStr">
        <is>
          <t>Mar. 31, 2023</t>
        </is>
      </c>
      <c r="D2" s="2" t="inlineStr">
        <is>
          <t>Dec. 31, 2022</t>
        </is>
      </c>
      <c r="E2" s="2" t="inlineStr">
        <is>
          <t>Mar. 31, 2023</t>
        </is>
      </c>
      <c r="F2" s="2" t="inlineStr">
        <is>
          <t>Jun. 30, 2023</t>
        </is>
      </c>
      <c r="G2" s="2" t="inlineStr">
        <is>
          <t>Sep. 30, 2022</t>
        </is>
      </c>
    </row>
    <row r="3">
      <c r="A3" s="4" t="inlineStr">
        <is>
          <t>Previously Reporte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densed Income Statements, Cap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eneral and administrative expenses</t>
        </is>
      </c>
      <c r="B5" s="6" t="n">
        <v>188542</v>
      </c>
      <c r="C5" s="6" t="n">
        <v>141380</v>
      </c>
      <c r="D5" s="6" t="n">
        <v>187618</v>
      </c>
      <c r="E5" s="6" t="n">
        <v>328998</v>
      </c>
      <c r="F5" s="6" t="n">
        <v>517538</v>
      </c>
      <c r="G5" s="6" t="n">
        <v>544157</v>
      </c>
    </row>
    <row r="6">
      <c r="A6" s="4" t="inlineStr">
        <is>
          <t>Franchise tax expense</t>
        </is>
      </c>
      <c r="B6" s="5" t="n">
        <v>9800</v>
      </c>
      <c r="C6" s="5" t="n">
        <v>12100</v>
      </c>
      <c r="D6" s="5" t="n">
        <v>12000</v>
      </c>
      <c r="E6" s="5" t="n">
        <v>24100</v>
      </c>
      <c r="F6" s="5" t="n">
        <v>33900</v>
      </c>
      <c r="G6" s="5" t="n">
        <v>53194</v>
      </c>
    </row>
    <row r="7">
      <c r="A7" s="4" t="inlineStr">
        <is>
          <t>Loss from Operations</t>
        </is>
      </c>
      <c r="B7" s="5" t="n">
        <v>-198342</v>
      </c>
      <c r="C7" s="5" t="n">
        <v>-153480</v>
      </c>
      <c r="D7" s="5" t="n">
        <v>-199618</v>
      </c>
      <c r="E7" s="5" t="n">
        <v>-353098</v>
      </c>
      <c r="F7" s="5" t="n">
        <v>-551438</v>
      </c>
      <c r="G7" s="5" t="n">
        <v>-597351</v>
      </c>
    </row>
    <row r="8">
      <c r="A8" s="3" t="inlineStr">
        <is>
          <t>Other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earned on investments held in Trust Account</t>
        </is>
      </c>
      <c r="B9" s="5" t="n">
        <v>763986</v>
      </c>
      <c r="C9" s="5" t="n">
        <v>704974</v>
      </c>
      <c r="D9" s="5" t="n">
        <v>486246</v>
      </c>
      <c r="E9" s="5" t="n">
        <v>1191220</v>
      </c>
      <c r="F9" s="5" t="n">
        <v>1955206</v>
      </c>
      <c r="G9" s="5" t="n">
        <v>286800</v>
      </c>
    </row>
    <row r="10">
      <c r="A10" s="4" t="inlineStr">
        <is>
          <t>Income before income taxes</t>
        </is>
      </c>
      <c r="B10" s="5" t="n">
        <v>565644</v>
      </c>
      <c r="C10" s="5" t="n">
        <v>551494</v>
      </c>
      <c r="D10" s="5" t="n">
        <v>286628</v>
      </c>
      <c r="E10" s="5" t="n">
        <v>838122</v>
      </c>
      <c r="F10" s="5" t="n">
        <v>1403768</v>
      </c>
      <c r="G10" s="5" t="n">
        <v>-310551</v>
      </c>
    </row>
    <row r="11">
      <c r="A11" s="4" t="inlineStr">
        <is>
          <t>Income tax provision</t>
        </is>
      </c>
      <c r="B11" s="5" t="n">
        <v>-159055</v>
      </c>
      <c r="C11" s="5" t="n">
        <v>-145166</v>
      </c>
      <c r="D11" s="5" t="n">
        <v>-99253</v>
      </c>
      <c r="E11" s="5" t="n">
        <v>-244419</v>
      </c>
      <c r="F11" s="5" t="n">
        <v>-403474</v>
      </c>
      <c r="G11" s="5" t="n">
        <v>-49057</v>
      </c>
    </row>
    <row r="12">
      <c r="A12" s="4" t="inlineStr">
        <is>
          <t>Net Income (loss)</t>
        </is>
      </c>
      <c r="B12" s="6" t="n">
        <v>406589</v>
      </c>
      <c r="C12" s="6" t="n">
        <v>406328</v>
      </c>
      <c r="D12" s="6" t="n">
        <v>187375</v>
      </c>
      <c r="E12" s="6" t="n">
        <v>593703</v>
      </c>
      <c r="F12" s="6" t="n">
        <v>1000294</v>
      </c>
      <c r="G12" s="6" t="n">
        <v>-359608</v>
      </c>
    </row>
    <row r="13">
      <c r="A13" s="4" t="inlineStr">
        <is>
          <t>Basic weighted average shares outstanding (in Shares)</t>
        </is>
      </c>
      <c r="B13" s="5" t="n">
        <v>4800798</v>
      </c>
      <c r="C13" s="4" t="inlineStr">
        <is>
          <t xml:space="preserve"> </t>
        </is>
      </c>
      <c r="D13" s="4" t="inlineStr">
        <is>
          <t xml:space="preserve"> </t>
        </is>
      </c>
      <c r="E13" s="4" t="inlineStr">
        <is>
          <t xml:space="preserve"> </t>
        </is>
      </c>
      <c r="F13" s="5" t="n">
        <v>6200266</v>
      </c>
      <c r="G13" s="4" t="inlineStr">
        <is>
          <t xml:space="preserve"> </t>
        </is>
      </c>
    </row>
    <row r="14">
      <c r="A14" s="4" t="inlineStr">
        <is>
          <t>Previously Reported [Member] | Common Stock Subject To Possible Redem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ther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sic weighted average shares outstanding (in Shares)</t>
        </is>
      </c>
      <c r="B16" s="4" t="inlineStr">
        <is>
          <t xml:space="preserve"> </t>
        </is>
      </c>
      <c r="C16" s="5" t="n">
        <v>6900000</v>
      </c>
      <c r="D16" s="5" t="n">
        <v>6900000</v>
      </c>
      <c r="E16" s="5" t="n">
        <v>6900000</v>
      </c>
      <c r="F16" s="4" t="inlineStr">
        <is>
          <t xml:space="preserve"> </t>
        </is>
      </c>
      <c r="G16" s="5" t="n">
        <v>5893151</v>
      </c>
    </row>
    <row r="17">
      <c r="A17" s="4" t="inlineStr">
        <is>
          <t>Basic net income per share (in Dollars per share)</t>
        </is>
      </c>
      <c r="B17" s="10" t="n">
        <v>0.1</v>
      </c>
      <c r="C17" s="7" t="n">
        <v>0.09</v>
      </c>
      <c r="D17" s="7" t="n">
        <v>0.06</v>
      </c>
      <c r="E17" s="7" t="n">
        <v>0.15</v>
      </c>
      <c r="F17" s="7" t="n">
        <v>0.24</v>
      </c>
      <c r="G17" s="7" t="n">
        <v>0.57</v>
      </c>
    </row>
    <row r="18">
      <c r="A18" s="4" t="inlineStr">
        <is>
          <t>Previously Reported [Member] | Nonredeemable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ther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sic weighted average shares outstanding (in Shares)</t>
        </is>
      </c>
      <c r="B20" s="5" t="n">
        <v>2001389</v>
      </c>
      <c r="C20" s="5" t="n">
        <v>2001389</v>
      </c>
      <c r="D20" s="5" t="n">
        <v>2001389</v>
      </c>
      <c r="E20" s="5" t="n">
        <v>2001389</v>
      </c>
      <c r="F20" s="5" t="n">
        <v>2001389</v>
      </c>
      <c r="G20" s="5" t="n">
        <v>1961132</v>
      </c>
    </row>
    <row r="21">
      <c r="A21" s="4" t="inlineStr">
        <is>
          <t>Basic net income per share (in Dollars per share)</t>
        </is>
      </c>
      <c r="B21" s="7" t="n">
        <v>-0.03</v>
      </c>
      <c r="C21" s="10" t="n">
        <v>-0.1</v>
      </c>
      <c r="D21" s="7" t="n">
        <v>-0.11</v>
      </c>
      <c r="E21" s="7" t="n">
        <v>-0.21</v>
      </c>
      <c r="F21" s="7" t="n">
        <v>-0.25</v>
      </c>
      <c r="G21" s="7" t="n">
        <v>-1.88</v>
      </c>
    </row>
    <row r="22">
      <c r="A22" s="4" t="inlineStr">
        <is>
          <t>Adjust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densed Income Statements, Cap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eneral and administrative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ranchise tax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ss from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ther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earned on investments held in Trust Account</t>
        </is>
      </c>
      <c r="B28" s="5" t="n">
        <v>-142330</v>
      </c>
      <c r="C28" s="5" t="n">
        <v>45541</v>
      </c>
      <c r="D28" s="5" t="n">
        <v>95041</v>
      </c>
      <c r="E28" s="5" t="n">
        <v>140582</v>
      </c>
      <c r="F28" s="5" t="n">
        <v>-1748</v>
      </c>
      <c r="G28" s="5" t="n">
        <v>131275</v>
      </c>
    </row>
    <row r="29">
      <c r="A29" s="4" t="inlineStr">
        <is>
          <t>Income before income taxes</t>
        </is>
      </c>
      <c r="B29" s="5" t="n">
        <v>-142330</v>
      </c>
      <c r="C29" s="5" t="n">
        <v>45541</v>
      </c>
      <c r="D29" s="5" t="n">
        <v>95041</v>
      </c>
      <c r="E29" s="5" t="n">
        <v>140582</v>
      </c>
      <c r="F29" s="5" t="n">
        <v>-1748</v>
      </c>
      <c r="G29" s="5" t="n">
        <v>131275</v>
      </c>
    </row>
    <row r="30">
      <c r="A30" s="4" t="inlineStr">
        <is>
          <t>Income tax provision</t>
        </is>
      </c>
      <c r="B30" s="5" t="n">
        <v>29889</v>
      </c>
      <c r="C30" s="5" t="n">
        <v>-9564</v>
      </c>
      <c r="D30" s="5" t="n">
        <v>-19959</v>
      </c>
      <c r="E30" s="5" t="n">
        <v>-29522</v>
      </c>
      <c r="F30" s="5" t="n">
        <v>367</v>
      </c>
      <c r="G30" s="5" t="n">
        <v>-27568</v>
      </c>
    </row>
    <row r="31">
      <c r="A31" s="4" t="inlineStr">
        <is>
          <t>Net Income (loss)</t>
        </is>
      </c>
      <c r="B31" s="6" t="n">
        <v>-112441</v>
      </c>
      <c r="C31" s="6" t="n">
        <v>35977</v>
      </c>
      <c r="D31" s="6" t="n">
        <v>75082</v>
      </c>
      <c r="E31" s="6" t="n">
        <v>111060</v>
      </c>
      <c r="F31" s="6" t="n">
        <v>-1381</v>
      </c>
      <c r="G31" s="6" t="n">
        <v>103707</v>
      </c>
    </row>
    <row r="32">
      <c r="A32" s="4" t="inlineStr">
        <is>
          <t>Adjustments [Member] | Common Stock Subject To Possible Redemp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ther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sic weighted average shares outstanding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sic net income per share (in Dollars per share)</t>
        </is>
      </c>
      <c r="B35" s="7" t="n">
        <v>-0.03</v>
      </c>
      <c r="C35" s="4" t="inlineStr">
        <is>
          <t xml:space="preserve"> </t>
        </is>
      </c>
      <c r="D35" s="7" t="n">
        <v>0.01</v>
      </c>
      <c r="E35" s="7" t="n">
        <v>0.01</v>
      </c>
      <c r="F35" s="4" t="inlineStr">
        <is>
          <t xml:space="preserve"> </t>
        </is>
      </c>
      <c r="G35" s="7" t="n">
        <v>0.01</v>
      </c>
    </row>
    <row r="36">
      <c r="A36" s="4" t="inlineStr">
        <is>
          <t>Adjustments [Member] | Nonredeemable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Other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sic weighted average shares outstanding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sic net income per shar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7" t="n">
        <v>-0.01</v>
      </c>
    </row>
    <row r="40">
      <c r="A40" s="4" t="inlineStr">
        <is>
          <t>Restate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ondensed Income Statements, Cap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eneral and administrative expenses</t>
        </is>
      </c>
      <c r="B42" s="6" t="n">
        <v>188542</v>
      </c>
      <c r="C42" s="6" t="n">
        <v>141380</v>
      </c>
      <c r="D42" s="6" t="n">
        <v>187618</v>
      </c>
      <c r="E42" s="6" t="n">
        <v>328998</v>
      </c>
      <c r="F42" s="6" t="n">
        <v>517538</v>
      </c>
      <c r="G42" s="6" t="n">
        <v>544157</v>
      </c>
    </row>
    <row r="43">
      <c r="A43" s="4" t="inlineStr">
        <is>
          <t>Franchise tax expense</t>
        </is>
      </c>
      <c r="B43" s="5" t="n">
        <v>9800</v>
      </c>
      <c r="C43" s="5" t="n">
        <v>12100</v>
      </c>
      <c r="D43" s="5" t="n">
        <v>12000</v>
      </c>
      <c r="E43" s="5" t="n">
        <v>24100</v>
      </c>
      <c r="F43" s="5" t="n">
        <v>33900</v>
      </c>
      <c r="G43" s="5" t="n">
        <v>53194</v>
      </c>
    </row>
    <row r="44">
      <c r="A44" s="4" t="inlineStr">
        <is>
          <t>Loss from Operations</t>
        </is>
      </c>
      <c r="B44" s="5" t="n">
        <v>-198342</v>
      </c>
      <c r="C44" s="5" t="n">
        <v>-153480</v>
      </c>
      <c r="D44" s="5" t="n">
        <v>-199618</v>
      </c>
      <c r="E44" s="5" t="n">
        <v>-353098</v>
      </c>
      <c r="F44" s="5" t="n">
        <v>-551438</v>
      </c>
      <c r="G44" s="5" t="n">
        <v>-597351</v>
      </c>
    </row>
    <row r="45">
      <c r="A45" s="3" t="inlineStr">
        <is>
          <t>Other inco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erest earned on investments held in Trust Account</t>
        </is>
      </c>
      <c r="B46" s="5" t="n">
        <v>621656</v>
      </c>
      <c r="C46" s="5" t="n">
        <v>750515</v>
      </c>
      <c r="D46" s="5" t="n">
        <v>581287</v>
      </c>
      <c r="E46" s="5" t="n">
        <v>1331802</v>
      </c>
      <c r="F46" s="5" t="n">
        <v>1953458</v>
      </c>
      <c r="G46" s="5" t="n">
        <v>418075</v>
      </c>
    </row>
    <row r="47">
      <c r="A47" s="4" t="inlineStr">
        <is>
          <t>Income before income taxes</t>
        </is>
      </c>
      <c r="B47" s="5" t="n">
        <v>423314</v>
      </c>
      <c r="C47" s="5" t="n">
        <v>597035</v>
      </c>
      <c r="D47" s="5" t="n">
        <v>381669</v>
      </c>
      <c r="E47" s="5" t="n">
        <v>978704</v>
      </c>
      <c r="F47" s="5" t="n">
        <v>1402020</v>
      </c>
      <c r="G47" s="5" t="n">
        <v>-179276</v>
      </c>
    </row>
    <row r="48">
      <c r="A48" s="4" t="inlineStr">
        <is>
          <t>Income tax provision</t>
        </is>
      </c>
      <c r="B48" s="5" t="n">
        <v>-129166</v>
      </c>
      <c r="C48" s="5" t="n">
        <v>-154730</v>
      </c>
      <c r="D48" s="5" t="n">
        <v>-119212</v>
      </c>
      <c r="E48" s="5" t="n">
        <v>-273941</v>
      </c>
      <c r="F48" s="5" t="n">
        <v>-403107</v>
      </c>
      <c r="G48" s="5" t="n">
        <v>-76625</v>
      </c>
    </row>
    <row r="49">
      <c r="A49" s="4" t="inlineStr">
        <is>
          <t>Net Income (loss)</t>
        </is>
      </c>
      <c r="B49" s="6" t="n">
        <v>294148</v>
      </c>
      <c r="C49" s="6" t="n">
        <v>442305</v>
      </c>
      <c r="D49" s="6" t="n">
        <v>262457</v>
      </c>
      <c r="E49" s="6" t="n">
        <v>704763</v>
      </c>
      <c r="F49" s="6" t="n">
        <v>998913</v>
      </c>
      <c r="G49" s="6" t="n">
        <v>-255901</v>
      </c>
    </row>
    <row r="50">
      <c r="A50" s="4" t="inlineStr">
        <is>
          <t>Basic weighted average shares outstanding (in Shares)</t>
        </is>
      </c>
      <c r="B50" s="5" t="n">
        <v>4800798</v>
      </c>
      <c r="C50" s="4" t="inlineStr">
        <is>
          <t xml:space="preserve"> </t>
        </is>
      </c>
      <c r="D50" s="4" t="inlineStr">
        <is>
          <t xml:space="preserve"> </t>
        </is>
      </c>
      <c r="E50" s="4" t="inlineStr">
        <is>
          <t xml:space="preserve"> </t>
        </is>
      </c>
      <c r="F50" s="5" t="n">
        <v>6200266</v>
      </c>
      <c r="G50" s="4" t="inlineStr">
        <is>
          <t xml:space="preserve"> </t>
        </is>
      </c>
    </row>
    <row r="51">
      <c r="A51" s="4" t="inlineStr">
        <is>
          <t>Restated [Member] | Common Stock Subject To Possible Redemp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Other inco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asic weighted average shares outstanding (in Shares)</t>
        </is>
      </c>
      <c r="B53" s="4" t="inlineStr">
        <is>
          <t xml:space="preserve"> </t>
        </is>
      </c>
      <c r="C53" s="5" t="n">
        <v>6900000</v>
      </c>
      <c r="D53" s="5" t="n">
        <v>6900000</v>
      </c>
      <c r="E53" s="5" t="n">
        <v>6900000</v>
      </c>
      <c r="F53" s="4" t="inlineStr">
        <is>
          <t xml:space="preserve"> </t>
        </is>
      </c>
      <c r="G53" s="5" t="n">
        <v>5893151</v>
      </c>
    </row>
    <row r="54">
      <c r="A54" s="4" t="inlineStr">
        <is>
          <t>Basic net income per share (in Dollars per share)</t>
        </is>
      </c>
      <c r="B54" s="7" t="n">
        <v>0.07000000000000001</v>
      </c>
      <c r="C54" s="7" t="n">
        <v>0.09</v>
      </c>
      <c r="D54" s="7" t="n">
        <v>0.07000000000000001</v>
      </c>
      <c r="E54" s="7" t="n">
        <v>0.16</v>
      </c>
      <c r="F54" s="7" t="n">
        <v>0.24</v>
      </c>
      <c r="G54" s="7" t="n">
        <v>0.58</v>
      </c>
    </row>
    <row r="55">
      <c r="A55" s="4" t="inlineStr">
        <is>
          <t>Restated [Member] | Nonredeemable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Other inco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asic weighted average shares outstanding (in Shares)</t>
        </is>
      </c>
      <c r="B57" s="5" t="n">
        <v>2001389</v>
      </c>
      <c r="C57" s="5" t="n">
        <v>2001389</v>
      </c>
      <c r="D57" s="5" t="n">
        <v>2001389</v>
      </c>
      <c r="E57" s="5" t="n">
        <v>2001389</v>
      </c>
      <c r="F57" s="5" t="n">
        <v>2001389</v>
      </c>
      <c r="G57" s="5" t="n">
        <v>1961132</v>
      </c>
    </row>
    <row r="58">
      <c r="A58" s="4" t="inlineStr">
        <is>
          <t>Basic net income per share (in Dollars per share)</t>
        </is>
      </c>
      <c r="B58" s="7" t="n">
        <v>-0.03</v>
      </c>
      <c r="C58" s="10" t="n">
        <v>-0.1</v>
      </c>
      <c r="D58" s="7" t="n">
        <v>-0.11</v>
      </c>
      <c r="E58" s="7" t="n">
        <v>-0.21</v>
      </c>
      <c r="F58" s="7" t="n">
        <v>-0.25</v>
      </c>
      <c r="G58" s="7" t="n">
        <v>-1.8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s>
  <sheetData>
    <row r="1">
      <c r="A1" s="1" t="inlineStr">
        <is>
          <t>Restatement of Previously Issued Financial Statements (Details) - Schedule of Restatement Adjustment of Operations (Parentheticals) - $ / shares</t>
        </is>
      </c>
      <c r="B1" s="2" t="inlineStr">
        <is>
          <t>3 Months Ended</t>
        </is>
      </c>
      <c r="E1" s="2" t="inlineStr">
        <is>
          <t>6 Months Ended</t>
        </is>
      </c>
      <c r="F1" s="2" t="inlineStr">
        <is>
          <t>9 Months Ended</t>
        </is>
      </c>
      <c r="G1" s="2" t="inlineStr">
        <is>
          <t>12 Months Ended</t>
        </is>
      </c>
    </row>
    <row r="2">
      <c r="B2" s="2" t="inlineStr">
        <is>
          <t>Jun. 30, 2023</t>
        </is>
      </c>
      <c r="C2" s="2" t="inlineStr">
        <is>
          <t>Mar. 31, 2023</t>
        </is>
      </c>
      <c r="D2" s="2" t="inlineStr">
        <is>
          <t>Dec. 31, 2022</t>
        </is>
      </c>
      <c r="E2" s="2" t="inlineStr">
        <is>
          <t>Mar. 31, 2023</t>
        </is>
      </c>
      <c r="F2" s="2" t="inlineStr">
        <is>
          <t>Jun. 30, 2023</t>
        </is>
      </c>
      <c r="G2" s="2" t="inlineStr">
        <is>
          <t>Sep. 30, 2022</t>
        </is>
      </c>
    </row>
    <row r="3">
      <c r="A3" s="4" t="inlineStr">
        <is>
          <t>Previously Reported [Member] | Common Stock Subject To Possible Redemp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densed Income Statements, Cap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luted weighted average shares outstanding (in Shares)</t>
        </is>
      </c>
      <c r="B5" s="4" t="inlineStr">
        <is>
          <t xml:space="preserve"> </t>
        </is>
      </c>
      <c r="C5" s="5" t="n">
        <v>6900000</v>
      </c>
      <c r="D5" s="5" t="n">
        <v>6900000</v>
      </c>
      <c r="E5" s="5" t="n">
        <v>6200266</v>
      </c>
      <c r="F5" s="4" t="inlineStr">
        <is>
          <t xml:space="preserve"> </t>
        </is>
      </c>
      <c r="G5" s="5" t="n">
        <v>5893151</v>
      </c>
    </row>
    <row r="6">
      <c r="A6" s="4" t="inlineStr">
        <is>
          <t>Diluted net income per share</t>
        </is>
      </c>
      <c r="B6" s="7" t="n">
        <v>0.1</v>
      </c>
      <c r="C6" s="7" t="n">
        <v>0.09</v>
      </c>
      <c r="D6" s="7" t="n">
        <v>0.06</v>
      </c>
      <c r="E6" s="7" t="n">
        <v>0.15</v>
      </c>
      <c r="F6" s="7" t="n">
        <v>0.24</v>
      </c>
      <c r="G6" s="7" t="n">
        <v>0.57</v>
      </c>
    </row>
    <row r="7">
      <c r="A7" s="4" t="inlineStr">
        <is>
          <t>Previously Reported [Member] | Nonredeemable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ndensed Income Statements, Cap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luted weighted average shares outstanding (in Shares)</t>
        </is>
      </c>
      <c r="B9" s="5" t="n">
        <v>2001389</v>
      </c>
      <c r="C9" s="5" t="n">
        <v>2001389</v>
      </c>
      <c r="D9" s="5" t="n">
        <v>2001389</v>
      </c>
      <c r="E9" s="5" t="n">
        <v>2001389</v>
      </c>
      <c r="F9" s="5" t="n">
        <v>2001389</v>
      </c>
      <c r="G9" s="5" t="n">
        <v>1961132</v>
      </c>
    </row>
    <row r="10">
      <c r="A10" s="4" t="inlineStr">
        <is>
          <t>Diluted net income per share</t>
        </is>
      </c>
      <c r="B10" s="7" t="n">
        <v>-0.03</v>
      </c>
      <c r="C10" s="7" t="n">
        <v>-0.1</v>
      </c>
      <c r="D10" s="7" t="n">
        <v>-0.11</v>
      </c>
      <c r="E10" s="7" t="n">
        <v>-0.21</v>
      </c>
      <c r="F10" s="7" t="n">
        <v>-0.25</v>
      </c>
      <c r="G10" s="7" t="n">
        <v>-1.88</v>
      </c>
    </row>
    <row r="11">
      <c r="A11" s="4" t="inlineStr">
        <is>
          <t>Adjustments [Member] | Common Stock Subject To Possible Redem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densed Income Statements, Ca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luted weighted average shares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luted net income per share</t>
        </is>
      </c>
      <c r="B14" s="7" t="n">
        <v>-0.03</v>
      </c>
      <c r="C14" s="4" t="inlineStr">
        <is>
          <t xml:space="preserve"> </t>
        </is>
      </c>
      <c r="D14" s="7" t="n">
        <v>0.01</v>
      </c>
      <c r="E14" s="7" t="n">
        <v>0.01</v>
      </c>
      <c r="F14" s="4" t="inlineStr">
        <is>
          <t xml:space="preserve"> </t>
        </is>
      </c>
      <c r="G14" s="7" t="n">
        <v>0.01</v>
      </c>
    </row>
    <row r="15">
      <c r="A15" s="4" t="inlineStr">
        <is>
          <t>Adjustments [Member] | Nonredeemable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densed Income Statements, Cap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luted weighted average shares outstanding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luted net income per share</t>
        </is>
      </c>
      <c r="B18" s="4" t="inlineStr">
        <is>
          <t xml:space="preserve"> </t>
        </is>
      </c>
      <c r="C18" s="4" t="inlineStr">
        <is>
          <t xml:space="preserve"> </t>
        </is>
      </c>
      <c r="D18" s="4" t="inlineStr">
        <is>
          <t xml:space="preserve"> </t>
        </is>
      </c>
      <c r="E18" s="4" t="inlineStr">
        <is>
          <t xml:space="preserve"> </t>
        </is>
      </c>
      <c r="F18" s="4" t="inlineStr">
        <is>
          <t xml:space="preserve"> </t>
        </is>
      </c>
      <c r="G18" s="7" t="n">
        <v>-0.01</v>
      </c>
    </row>
    <row r="19">
      <c r="A19" s="4" t="inlineStr">
        <is>
          <t>Restated [Member] | Common Stock Subject To Possible Redem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densed Income Statements, Cap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luted weighted average shares outstanding (in Shares)</t>
        </is>
      </c>
      <c r="B21" s="4" t="inlineStr">
        <is>
          <t xml:space="preserve"> </t>
        </is>
      </c>
      <c r="C21" s="5" t="n">
        <v>6900000</v>
      </c>
      <c r="D21" s="5" t="n">
        <v>6900000</v>
      </c>
      <c r="E21" s="5" t="n">
        <v>6200266</v>
      </c>
      <c r="F21" s="4" t="inlineStr">
        <is>
          <t xml:space="preserve"> </t>
        </is>
      </c>
      <c r="G21" s="5" t="n">
        <v>5893151</v>
      </c>
    </row>
    <row r="22">
      <c r="A22" s="4" t="inlineStr">
        <is>
          <t>Diluted net income per share</t>
        </is>
      </c>
      <c r="B22" s="7" t="n">
        <v>0.07000000000000001</v>
      </c>
      <c r="C22" s="7" t="n">
        <v>0.09</v>
      </c>
      <c r="D22" s="7" t="n">
        <v>0.07000000000000001</v>
      </c>
      <c r="E22" s="7" t="n">
        <v>0.16</v>
      </c>
      <c r="F22" s="7" t="n">
        <v>0.24</v>
      </c>
      <c r="G22" s="7" t="n">
        <v>0.58</v>
      </c>
    </row>
    <row r="23">
      <c r="A23" s="4" t="inlineStr">
        <is>
          <t>Restated [Member] | Nonredeemable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ndensed Income Statements, Cap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luted weighted average shares outstanding (in Shares)</t>
        </is>
      </c>
      <c r="B25" s="5" t="n">
        <v>2001389</v>
      </c>
      <c r="C25" s="5" t="n">
        <v>2001389</v>
      </c>
      <c r="D25" s="5" t="n">
        <v>2001389</v>
      </c>
      <c r="E25" s="5" t="n">
        <v>2001389</v>
      </c>
      <c r="F25" s="5" t="n">
        <v>2001389</v>
      </c>
      <c r="G25" s="5" t="n">
        <v>1961132</v>
      </c>
    </row>
    <row r="26">
      <c r="A26" s="4" t="inlineStr">
        <is>
          <t>Diluted net income per share</t>
        </is>
      </c>
      <c r="B26" s="7" t="n">
        <v>-0.03</v>
      </c>
      <c r="C26" s="7" t="n">
        <v>-0.1</v>
      </c>
      <c r="D26" s="7" t="n">
        <v>-0.11</v>
      </c>
      <c r="E26" s="7" t="n">
        <v>-0.21</v>
      </c>
      <c r="F26" s="7" t="n">
        <v>-0.25</v>
      </c>
      <c r="G26" s="7" t="n">
        <v>-1.8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s>
  <sheetData>
    <row r="1">
      <c r="A1" s="1" t="inlineStr">
        <is>
          <t>Restatement of Previously Issued Financial Statements (Details) - Schedule of Restatement Adjustment of Cash Flow - USD ($)</t>
        </is>
      </c>
      <c r="B1" s="2" t="inlineStr">
        <is>
          <t>3 Months Ended</t>
        </is>
      </c>
      <c r="E1" s="2" t="inlineStr">
        <is>
          <t>6 Months Ended</t>
        </is>
      </c>
      <c r="F1" s="2" t="inlineStr">
        <is>
          <t>9 Months Ended</t>
        </is>
      </c>
      <c r="G1" s="2" t="inlineStr">
        <is>
          <t>12 Months Ended</t>
        </is>
      </c>
    </row>
    <row r="2">
      <c r="B2" s="2" t="inlineStr">
        <is>
          <t>Jun. 30, 2023</t>
        </is>
      </c>
      <c r="C2" s="2" t="inlineStr">
        <is>
          <t>Mar. 31, 2023</t>
        </is>
      </c>
      <c r="D2" s="2" t="inlineStr">
        <is>
          <t>Dec. 31, 2022</t>
        </is>
      </c>
      <c r="E2" s="2" t="inlineStr">
        <is>
          <t>Mar. 31, 2023</t>
        </is>
      </c>
      <c r="F2" s="2" t="inlineStr">
        <is>
          <t>Jun. 30, 2023</t>
        </is>
      </c>
      <c r="G2" s="2" t="inlineStr">
        <is>
          <t>Sep. 30, 2022</t>
        </is>
      </c>
    </row>
    <row r="3">
      <c r="A3" s="4" t="inlineStr">
        <is>
          <t>Previously Reporte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ash Flows from Operat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6" t="n">
        <v>406589</v>
      </c>
      <c r="C5" s="6" t="n">
        <v>406328</v>
      </c>
      <c r="D5" s="6" t="n">
        <v>187375</v>
      </c>
      <c r="E5" s="6" t="n">
        <v>593703</v>
      </c>
      <c r="F5" s="6" t="n">
        <v>1000294</v>
      </c>
      <c r="G5" s="6" t="n">
        <v>-359608</v>
      </c>
    </row>
    <row r="6">
      <c r="A6" s="3" t="inlineStr">
        <is>
          <t>Adjustments to reconcile net income (loss) to net 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earned on investments held in Trust Account</t>
        </is>
      </c>
      <c r="B7" s="5" t="n">
        <v>-763986</v>
      </c>
      <c r="C7" s="5" t="n">
        <v>-704974</v>
      </c>
      <c r="D7" s="5" t="n">
        <v>-486246</v>
      </c>
      <c r="E7" s="5" t="n">
        <v>-1191220</v>
      </c>
      <c r="F7" s="5" t="n">
        <v>-1955206</v>
      </c>
      <c r="G7" s="5" t="n">
        <v>-286800</v>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paid expenses</t>
        </is>
      </c>
      <c r="B9" s="4" t="inlineStr">
        <is>
          <t xml:space="preserve"> </t>
        </is>
      </c>
      <c r="C9" s="4" t="inlineStr">
        <is>
          <t xml:space="preserve"> </t>
        </is>
      </c>
      <c r="D9" s="5" t="n">
        <v>5691</v>
      </c>
      <c r="E9" s="5" t="n">
        <v>-47225</v>
      </c>
      <c r="F9" s="5" t="n">
        <v>-29884</v>
      </c>
      <c r="G9" s="5" t="n">
        <v>-16836</v>
      </c>
    </row>
    <row r="10">
      <c r="A10" s="4" t="inlineStr">
        <is>
          <t>Accounts payable and accrued expenses</t>
        </is>
      </c>
      <c r="B10" s="4" t="inlineStr">
        <is>
          <t xml:space="preserve"> </t>
        </is>
      </c>
      <c r="C10" s="4" t="inlineStr">
        <is>
          <t xml:space="preserve"> </t>
        </is>
      </c>
      <c r="D10" s="5" t="n">
        <v>118919</v>
      </c>
      <c r="E10" s="5" t="n">
        <v>83685</v>
      </c>
      <c r="F10" s="5" t="n">
        <v>180520</v>
      </c>
      <c r="G10" s="5" t="n">
        <v>82573</v>
      </c>
    </row>
    <row r="11">
      <c r="A11" s="4" t="inlineStr">
        <is>
          <t>Interest payable</t>
        </is>
      </c>
      <c r="B11" s="4" t="inlineStr">
        <is>
          <t xml:space="preserve"> </t>
        </is>
      </c>
      <c r="C11" s="4" t="inlineStr">
        <is>
          <t xml:space="preserve"> </t>
        </is>
      </c>
      <c r="D11" s="5" t="n">
        <v>4825</v>
      </c>
      <c r="E11" s="5" t="n">
        <v>16179</v>
      </c>
      <c r="F11" s="5" t="n">
        <v>31756</v>
      </c>
      <c r="G11" s="4" t="inlineStr">
        <is>
          <t xml:space="preserve"> </t>
        </is>
      </c>
    </row>
    <row r="12">
      <c r="A12" s="4" t="inlineStr">
        <is>
          <t>Income tax payable</t>
        </is>
      </c>
      <c r="B12" s="4" t="inlineStr">
        <is>
          <t xml:space="preserve"> </t>
        </is>
      </c>
      <c r="C12" s="4" t="inlineStr">
        <is>
          <t xml:space="preserve"> </t>
        </is>
      </c>
      <c r="D12" s="5" t="n">
        <v>99253</v>
      </c>
      <c r="E12" s="5" t="n">
        <v>195362</v>
      </c>
      <c r="F12" s="5" t="n">
        <v>-3503</v>
      </c>
      <c r="G12" s="5" t="n">
        <v>49057</v>
      </c>
    </row>
    <row r="13">
      <c r="A13" s="4" t="inlineStr">
        <is>
          <t>Franchise tax payable</t>
        </is>
      </c>
      <c r="B13" s="4" t="inlineStr">
        <is>
          <t xml:space="preserve"> </t>
        </is>
      </c>
      <c r="C13" s="4" t="inlineStr">
        <is>
          <t xml:space="preserve"> </t>
        </is>
      </c>
      <c r="D13" s="5" t="n">
        <v>12000</v>
      </c>
      <c r="E13" s="5" t="n">
        <v>-22700</v>
      </c>
      <c r="F13" s="5" t="n">
        <v>-32900</v>
      </c>
      <c r="G13" s="5" t="n">
        <v>46800</v>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cash used in operating activities</t>
        </is>
      </c>
      <c r="B15" s="4" t="inlineStr">
        <is>
          <t xml:space="preserve"> </t>
        </is>
      </c>
      <c r="C15" s="4" t="inlineStr">
        <is>
          <t xml:space="preserve"> </t>
        </is>
      </c>
      <c r="D15" s="5" t="n">
        <v>-58183</v>
      </c>
      <c r="E15" s="5" t="n">
        <v>-372216</v>
      </c>
      <c r="F15" s="5" t="n">
        <v>-808923</v>
      </c>
      <c r="G15" s="5" t="n">
        <v>-484814</v>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withdrawn from Trust Account for public stockholder redemptions</t>
        </is>
      </c>
      <c r="B17" s="4" t="inlineStr">
        <is>
          <t xml:space="preserve"> </t>
        </is>
      </c>
      <c r="C17" s="4" t="inlineStr">
        <is>
          <t xml:space="preserve"> </t>
        </is>
      </c>
      <c r="D17" s="4" t="inlineStr">
        <is>
          <t xml:space="preserve"> </t>
        </is>
      </c>
      <c r="E17" s="4" t="inlineStr">
        <is>
          <t xml:space="preserve"> </t>
        </is>
      </c>
      <c r="F17" s="5" t="n">
        <v>39193137</v>
      </c>
      <c r="G17" s="4" t="inlineStr">
        <is>
          <t xml:space="preserve"> </t>
        </is>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chase of investment held in Trust Account</t>
        </is>
      </c>
      <c r="B19" s="4" t="inlineStr">
        <is>
          <t xml:space="preserve"> </t>
        </is>
      </c>
      <c r="C19" s="4" t="inlineStr">
        <is>
          <t xml:space="preserve"> </t>
        </is>
      </c>
      <c r="D19" s="4" t="inlineStr">
        <is>
          <t xml:space="preserve"> </t>
        </is>
      </c>
      <c r="E19" s="4" t="inlineStr">
        <is>
          <t xml:space="preserve"> </t>
        </is>
      </c>
      <c r="F19" s="4" t="inlineStr">
        <is>
          <t xml:space="preserve"> </t>
        </is>
      </c>
      <c r="G19" s="5" t="n">
        <v>-69000000</v>
      </c>
    </row>
    <row r="20">
      <c r="A20" s="4" t="inlineStr">
        <is>
          <t>Cash deposited in Trust Account for extension</t>
        </is>
      </c>
      <c r="B20" s="4" t="inlineStr">
        <is>
          <t xml:space="preserve"> </t>
        </is>
      </c>
      <c r="C20" s="4" t="inlineStr">
        <is>
          <t xml:space="preserve"> </t>
        </is>
      </c>
      <c r="D20" s="5" t="n">
        <v>-690000</v>
      </c>
      <c r="E20" s="5" t="n">
        <v>-1380000</v>
      </c>
      <c r="F20" s="5" t="n">
        <v>-1620000</v>
      </c>
      <c r="G20" s="4" t="inlineStr">
        <is>
          <t xml:space="preserve"> </t>
        </is>
      </c>
    </row>
    <row r="21">
      <c r="A21" s="4" t="inlineStr">
        <is>
          <t>Net cash provided by (used in) investing activities</t>
        </is>
      </c>
      <c r="B21" s="4" t="inlineStr">
        <is>
          <t xml:space="preserve"> </t>
        </is>
      </c>
      <c r="C21" s="4" t="inlineStr">
        <is>
          <t xml:space="preserve"> </t>
        </is>
      </c>
      <c r="D21" s="5" t="n">
        <v>-690000</v>
      </c>
      <c r="E21" s="5" t="n">
        <v>-1274164</v>
      </c>
      <c r="F21" s="5" t="n">
        <v>38056969</v>
      </c>
      <c r="G21" s="5" t="n">
        <v>-69000000</v>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ceeds from sale of public units through public offering</t>
        </is>
      </c>
      <c r="B23" s="4" t="inlineStr">
        <is>
          <t xml:space="preserve"> </t>
        </is>
      </c>
      <c r="C23" s="4" t="inlineStr">
        <is>
          <t xml:space="preserve"> </t>
        </is>
      </c>
      <c r="D23" s="4" t="inlineStr">
        <is>
          <t xml:space="preserve"> </t>
        </is>
      </c>
      <c r="E23" s="4" t="inlineStr">
        <is>
          <t xml:space="preserve"> </t>
        </is>
      </c>
      <c r="F23" s="4" t="inlineStr">
        <is>
          <t xml:space="preserve"> </t>
        </is>
      </c>
      <c r="G23" s="5" t="n">
        <v>69000000</v>
      </c>
    </row>
    <row r="24">
      <c r="A24" s="4" t="inlineStr">
        <is>
          <t>Proceeds from sale of private placement units</t>
        </is>
      </c>
      <c r="B24" s="4" t="inlineStr">
        <is>
          <t xml:space="preserve"> </t>
        </is>
      </c>
      <c r="C24" s="4" t="inlineStr">
        <is>
          <t xml:space="preserve"> </t>
        </is>
      </c>
      <c r="D24" s="4" t="inlineStr">
        <is>
          <t xml:space="preserve"> </t>
        </is>
      </c>
      <c r="E24" s="4" t="inlineStr">
        <is>
          <t xml:space="preserve"> </t>
        </is>
      </c>
      <c r="F24" s="4" t="inlineStr">
        <is>
          <t xml:space="preserve"> </t>
        </is>
      </c>
      <c r="G24" s="5" t="n">
        <v>2763886</v>
      </c>
    </row>
    <row r="25">
      <c r="A25" s="4" t="inlineStr">
        <is>
          <t>Proceeds from sale of unit purchase option</t>
        </is>
      </c>
      <c r="B25" s="4" t="inlineStr">
        <is>
          <t xml:space="preserve"> </t>
        </is>
      </c>
      <c r="C25" s="4" t="inlineStr">
        <is>
          <t xml:space="preserve"> </t>
        </is>
      </c>
      <c r="D25" s="4" t="inlineStr">
        <is>
          <t xml:space="preserve"> </t>
        </is>
      </c>
      <c r="E25" s="4" t="inlineStr">
        <is>
          <t xml:space="preserve"> </t>
        </is>
      </c>
      <c r="F25" s="4" t="inlineStr">
        <is>
          <t xml:space="preserve"> </t>
        </is>
      </c>
      <c r="G25" s="5" t="n">
        <v>100</v>
      </c>
    </row>
    <row r="26">
      <c r="A26" s="4" t="inlineStr">
        <is>
          <t>Repayment of promissory note to related party</t>
        </is>
      </c>
      <c r="B26" s="4" t="inlineStr">
        <is>
          <t xml:space="preserve"> </t>
        </is>
      </c>
      <c r="C26" s="4" t="inlineStr">
        <is>
          <t xml:space="preserve"> </t>
        </is>
      </c>
      <c r="D26" s="4" t="inlineStr">
        <is>
          <t xml:space="preserve"> </t>
        </is>
      </c>
      <c r="E26" s="4" t="inlineStr">
        <is>
          <t xml:space="preserve"> </t>
        </is>
      </c>
      <c r="F26" s="4" t="inlineStr">
        <is>
          <t xml:space="preserve"> </t>
        </is>
      </c>
      <c r="G26" s="5" t="n">
        <v>-105000</v>
      </c>
    </row>
    <row r="27">
      <c r="A27" s="4" t="inlineStr">
        <is>
          <t>Payment of underwriters’ commissions</t>
        </is>
      </c>
      <c r="B27" s="4" t="inlineStr">
        <is>
          <t xml:space="preserve"> </t>
        </is>
      </c>
      <c r="C27" s="4" t="inlineStr">
        <is>
          <t xml:space="preserve"> </t>
        </is>
      </c>
      <c r="D27" s="4" t="inlineStr">
        <is>
          <t xml:space="preserve"> </t>
        </is>
      </c>
      <c r="E27" s="4" t="inlineStr">
        <is>
          <t xml:space="preserve"> </t>
        </is>
      </c>
      <c r="F27" s="4" t="inlineStr">
        <is>
          <t xml:space="preserve"> </t>
        </is>
      </c>
      <c r="G27" s="5" t="n">
        <v>-1725000</v>
      </c>
    </row>
    <row r="28">
      <c r="A28" s="4" t="inlineStr">
        <is>
          <t>Payment of deferred offering costs</t>
        </is>
      </c>
      <c r="B28" s="4" t="inlineStr">
        <is>
          <t xml:space="preserve"> </t>
        </is>
      </c>
      <c r="C28" s="4" t="inlineStr">
        <is>
          <t xml:space="preserve"> </t>
        </is>
      </c>
      <c r="D28" s="4" t="inlineStr">
        <is>
          <t xml:space="preserve"> </t>
        </is>
      </c>
      <c r="E28" s="4" t="inlineStr">
        <is>
          <t xml:space="preserve"> </t>
        </is>
      </c>
      <c r="F28" s="4" t="inlineStr">
        <is>
          <t xml:space="preserve"> </t>
        </is>
      </c>
      <c r="G28" s="5" t="n">
        <v>-350383</v>
      </c>
    </row>
    <row r="29">
      <c r="A29" s="4" t="inlineStr">
        <is>
          <t>Proceeds from issuance of promissory note to Bitfufu</t>
        </is>
      </c>
      <c r="B29" s="4" t="inlineStr">
        <is>
          <t xml:space="preserve"> </t>
        </is>
      </c>
      <c r="C29" s="4" t="inlineStr">
        <is>
          <t xml:space="preserve"> </t>
        </is>
      </c>
      <c r="D29" s="5" t="n">
        <v>740000</v>
      </c>
      <c r="E29" s="5" t="n">
        <v>1480000</v>
      </c>
      <c r="F29" s="5" t="n">
        <v>1930000</v>
      </c>
      <c r="G29" s="4" t="inlineStr">
        <is>
          <t xml:space="preserve"> </t>
        </is>
      </c>
    </row>
    <row r="30">
      <c r="A30" s="4" t="inlineStr">
        <is>
          <t>Payment to redeemed public stockholders</t>
        </is>
      </c>
      <c r="B30" s="4" t="inlineStr">
        <is>
          <t xml:space="preserve"> </t>
        </is>
      </c>
      <c r="C30" s="4" t="inlineStr">
        <is>
          <t xml:space="preserve"> </t>
        </is>
      </c>
      <c r="D30" s="4" t="inlineStr">
        <is>
          <t xml:space="preserve"> </t>
        </is>
      </c>
      <c r="E30" s="4" t="inlineStr">
        <is>
          <t xml:space="preserve"> </t>
        </is>
      </c>
      <c r="F30" s="5" t="n">
        <v>-39193137</v>
      </c>
      <c r="G30" s="4" t="inlineStr">
        <is>
          <t xml:space="preserve"> </t>
        </is>
      </c>
    </row>
    <row r="31">
      <c r="A31" s="4" t="inlineStr">
        <is>
          <t>Net cash provided by (used in) financing activities</t>
        </is>
      </c>
      <c r="B31" s="4" t="inlineStr">
        <is>
          <t xml:space="preserve"> </t>
        </is>
      </c>
      <c r="C31" s="4" t="inlineStr">
        <is>
          <t xml:space="preserve"> </t>
        </is>
      </c>
      <c r="D31" s="5" t="n">
        <v>740000</v>
      </c>
      <c r="E31" s="5" t="n">
        <v>1480000</v>
      </c>
      <c r="F31" s="5" t="n">
        <v>-37263137</v>
      </c>
      <c r="G31" s="5" t="n">
        <v>69583603</v>
      </c>
    </row>
    <row r="32">
      <c r="A32" s="4" t="inlineStr">
        <is>
          <t>Net Change in Cash</t>
        </is>
      </c>
      <c r="B32" s="4" t="inlineStr">
        <is>
          <t xml:space="preserve"> </t>
        </is>
      </c>
      <c r="C32" s="4" t="inlineStr">
        <is>
          <t xml:space="preserve"> </t>
        </is>
      </c>
      <c r="D32" s="5" t="n">
        <v>-8183</v>
      </c>
      <c r="E32" s="5" t="n">
        <v>-166380</v>
      </c>
      <c r="F32" s="5" t="n">
        <v>-15091</v>
      </c>
      <c r="G32" s="5" t="n">
        <v>98789</v>
      </c>
    </row>
    <row r="33">
      <c r="A33" s="3" t="inlineStr">
        <is>
          <t>Supplemental Disclosure of Non-cash Financ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sh - Beginning of the Year</t>
        </is>
      </c>
      <c r="B34" s="5" t="n">
        <v>7409</v>
      </c>
      <c r="C34" s="5" t="n">
        <v>165606</v>
      </c>
      <c r="D34" s="5" t="n">
        <v>173789</v>
      </c>
      <c r="E34" s="5" t="n">
        <v>173789</v>
      </c>
      <c r="F34" s="5" t="n">
        <v>173789</v>
      </c>
      <c r="G34" s="5" t="n">
        <v>75000</v>
      </c>
    </row>
    <row r="35">
      <c r="A35" s="4" t="inlineStr">
        <is>
          <t>Cash - End of the Year</t>
        </is>
      </c>
      <c r="B35" s="5" t="n">
        <v>158698</v>
      </c>
      <c r="C35" s="5" t="n">
        <v>7409</v>
      </c>
      <c r="D35" s="5" t="n">
        <v>165606</v>
      </c>
      <c r="E35" s="5" t="n">
        <v>7409</v>
      </c>
      <c r="F35" s="5" t="n">
        <v>158698</v>
      </c>
      <c r="G35" s="5" t="n">
        <v>173789</v>
      </c>
    </row>
    <row r="36">
      <c r="A36" s="3" t="inlineStr">
        <is>
          <t>Supplemental Disclosure of Non-cash Financ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itial classification of common stock subject to redemption</t>
        </is>
      </c>
      <c r="B37" s="4" t="inlineStr">
        <is>
          <t xml:space="preserve"> </t>
        </is>
      </c>
      <c r="C37" s="4" t="inlineStr">
        <is>
          <t xml:space="preserve"> </t>
        </is>
      </c>
      <c r="D37" s="4" t="inlineStr">
        <is>
          <t xml:space="preserve"> </t>
        </is>
      </c>
      <c r="E37" s="4" t="inlineStr">
        <is>
          <t xml:space="preserve"> </t>
        </is>
      </c>
      <c r="F37" s="4" t="inlineStr">
        <is>
          <t xml:space="preserve"> </t>
        </is>
      </c>
      <c r="G37" s="5" t="n">
        <v>59614985</v>
      </c>
    </row>
    <row r="38">
      <c r="A38" s="4" t="inlineStr">
        <is>
          <t>Deferred underwriting fee</t>
        </is>
      </c>
      <c r="B38" s="4" t="inlineStr">
        <is>
          <t xml:space="preserve"> </t>
        </is>
      </c>
      <c r="C38" s="4" t="inlineStr">
        <is>
          <t xml:space="preserve"> </t>
        </is>
      </c>
      <c r="D38" s="5" t="n">
        <v>2587500</v>
      </c>
      <c r="E38" s="4" t="inlineStr">
        <is>
          <t xml:space="preserve"> </t>
        </is>
      </c>
      <c r="F38" s="4" t="inlineStr">
        <is>
          <t xml:space="preserve"> </t>
        </is>
      </c>
      <c r="G38" s="5" t="n">
        <v>2587500</v>
      </c>
    </row>
    <row r="39">
      <c r="A39" s="4" t="inlineStr">
        <is>
          <t>Remeasurement of common stock to redemption value</t>
        </is>
      </c>
      <c r="B39" s="4" t="inlineStr">
        <is>
          <t xml:space="preserve"> </t>
        </is>
      </c>
      <c r="C39" s="4" t="inlineStr">
        <is>
          <t xml:space="preserve"> </t>
        </is>
      </c>
      <c r="D39" s="5" t="n">
        <v>1176246</v>
      </c>
      <c r="E39" s="5" t="n">
        <v>2465384</v>
      </c>
      <c r="F39" s="5" t="n">
        <v>3091374</v>
      </c>
      <c r="G39" s="5" t="n">
        <v>14432564</v>
      </c>
    </row>
    <row r="40">
      <c r="A40" s="4" t="inlineStr">
        <is>
          <t>Cash withdrawn from Trust Account to pay franchise tax and income taxes</t>
        </is>
      </c>
      <c r="B40" s="4" t="inlineStr">
        <is>
          <t xml:space="preserve"> </t>
        </is>
      </c>
      <c r="C40" s="4" t="inlineStr">
        <is>
          <t xml:space="preserve"> </t>
        </is>
      </c>
      <c r="D40" s="4" t="inlineStr">
        <is>
          <t xml:space="preserve"> </t>
        </is>
      </c>
      <c r="E40" s="5" t="n">
        <v>105836</v>
      </c>
      <c r="F40" s="5" t="n">
        <v>483832</v>
      </c>
      <c r="G40" s="4" t="inlineStr">
        <is>
          <t xml:space="preserve"> </t>
        </is>
      </c>
    </row>
    <row r="41">
      <c r="A41" s="4" t="inlineStr">
        <is>
          <t>Adjustme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ash Flows from Operating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income (loss)</t>
        </is>
      </c>
      <c r="B43" s="5" t="n">
        <v>-112441</v>
      </c>
      <c r="C43" s="5" t="n">
        <v>35977</v>
      </c>
      <c r="D43" s="5" t="n">
        <v>75082</v>
      </c>
      <c r="E43" s="5" t="n">
        <v>111060</v>
      </c>
      <c r="F43" s="5" t="n">
        <v>-1381</v>
      </c>
      <c r="G43" s="5" t="n">
        <v>103707</v>
      </c>
    </row>
    <row r="44">
      <c r="A44" s="3" t="inlineStr">
        <is>
          <t>Adjustments to reconcile net income (loss) to net cash used in operating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erest earned on investments held in Trust Account</t>
        </is>
      </c>
      <c r="B45" s="5" t="n">
        <v>142330</v>
      </c>
      <c r="C45" s="5" t="n">
        <v>-45541</v>
      </c>
      <c r="D45" s="5" t="n">
        <v>-95041</v>
      </c>
      <c r="E45" s="5" t="n">
        <v>-140582</v>
      </c>
      <c r="F45" s="5" t="n">
        <v>1748</v>
      </c>
      <c r="G45" s="5" t="n">
        <v>-131275</v>
      </c>
    </row>
    <row r="46">
      <c r="A46" s="3" t="inlineStr">
        <is>
          <t>Changes in operating assets and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epaid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ccounts payable and accrued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terest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come tax payable</t>
        </is>
      </c>
      <c r="B50" s="4" t="inlineStr">
        <is>
          <t xml:space="preserve"> </t>
        </is>
      </c>
      <c r="C50" s="4" t="inlineStr">
        <is>
          <t xml:space="preserve"> </t>
        </is>
      </c>
      <c r="D50" s="5" t="n">
        <v>19959</v>
      </c>
      <c r="E50" s="5" t="n">
        <v>29522</v>
      </c>
      <c r="F50" s="5" t="n">
        <v>-367</v>
      </c>
      <c r="G50" s="4" t="inlineStr">
        <is>
          <t xml:space="preserve"> </t>
        </is>
      </c>
    </row>
    <row r="51">
      <c r="A51" s="4" t="inlineStr">
        <is>
          <t>Franchise tax payable</t>
        </is>
      </c>
      <c r="B51" s="4" t="inlineStr">
        <is>
          <t xml:space="preserve"> </t>
        </is>
      </c>
      <c r="C51" s="4" t="inlineStr">
        <is>
          <t xml:space="preserve"> </t>
        </is>
      </c>
      <c r="D51" s="4" t="inlineStr">
        <is>
          <t xml:space="preserve"> </t>
        </is>
      </c>
      <c r="E51" s="4" t="inlineStr">
        <is>
          <t xml:space="preserve"> </t>
        </is>
      </c>
      <c r="F51" s="4" t="inlineStr">
        <is>
          <t xml:space="preserve"> </t>
        </is>
      </c>
      <c r="G51" s="5" t="n">
        <v>27568</v>
      </c>
    </row>
    <row r="52">
      <c r="A52" s="3" t="inlineStr">
        <is>
          <t>Cash Flows from Investing Activ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cash used in operating activ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ash Flows from Investing Activ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ash withdrawn from Trust Account for public stockholder redemp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ash Flows from Investing Activ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urchase of investment held in Trust Acc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ash deposited in Trust Account for extens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cash provided by (used in) investing activ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ash Flows from Financing Activ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roceeds from sale of public units through public offer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roceeds from sale of private placement un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roceeds from sale of unit purchase op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payment of promissory note to related par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ayment of underwriters’ commiss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ayment of deferred offering co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roceeds from issuance of promissory note to Bitfufu</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et cash provided by (used in) financing activ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et Change in Cash</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upplemental Disclosure of Non-cash Financing Activ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ash - Beginning of the Yea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ash - End of the Yea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upplemental Disclosure of Non-cash Financing Activ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nitial classification of common stock subject to redem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Deferred underwriting fe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Remeasurement of common stock to redemption value</t>
        </is>
      </c>
      <c r="B76" s="4" t="inlineStr">
        <is>
          <t xml:space="preserve"> </t>
        </is>
      </c>
      <c r="C76" s="4" t="inlineStr">
        <is>
          <t xml:space="preserve"> </t>
        </is>
      </c>
      <c r="D76" s="5" t="n">
        <v>95041</v>
      </c>
      <c r="E76" s="5" t="n">
        <v>140582</v>
      </c>
      <c r="F76" s="5" t="n">
        <v>-1748</v>
      </c>
      <c r="G76" s="5" t="n">
        <v>131275</v>
      </c>
    </row>
    <row r="77">
      <c r="A77" s="4" t="inlineStr">
        <is>
          <t>Cash withdrawn from Trust Account to pay franchise tax and income tax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Restated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Cash Flows from Operating Activ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et income (loss)</t>
        </is>
      </c>
      <c r="B80" s="5" t="n">
        <v>294148</v>
      </c>
      <c r="C80" s="5" t="n">
        <v>442305</v>
      </c>
      <c r="D80" s="5" t="n">
        <v>262457</v>
      </c>
      <c r="E80" s="5" t="n">
        <v>704763</v>
      </c>
      <c r="F80" s="5" t="n">
        <v>998913</v>
      </c>
      <c r="G80" s="5" t="n">
        <v>-255901</v>
      </c>
    </row>
    <row r="81">
      <c r="A81" s="3" t="inlineStr">
        <is>
          <t>Adjustments to reconcile net income (loss) to net cash used in operating activ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Interest earned on investments held in Trust Account</t>
        </is>
      </c>
      <c r="B82" s="5" t="n">
        <v>-621656</v>
      </c>
      <c r="C82" s="5" t="n">
        <v>-750515</v>
      </c>
      <c r="D82" s="5" t="n">
        <v>-581287</v>
      </c>
      <c r="E82" s="5" t="n">
        <v>-1331802</v>
      </c>
      <c r="F82" s="5" t="n">
        <v>-1953458</v>
      </c>
      <c r="G82" s="5" t="n">
        <v>-418075</v>
      </c>
    </row>
    <row r="83">
      <c r="A83" s="3" t="inlineStr">
        <is>
          <t>Changes in operating assets and liabil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Prepaid expenses</t>
        </is>
      </c>
      <c r="B84" s="4" t="inlineStr">
        <is>
          <t xml:space="preserve"> </t>
        </is>
      </c>
      <c r="C84" s="4" t="inlineStr">
        <is>
          <t xml:space="preserve"> </t>
        </is>
      </c>
      <c r="D84" s="5" t="n">
        <v>5691</v>
      </c>
      <c r="E84" s="5" t="n">
        <v>-47225</v>
      </c>
      <c r="F84" s="5" t="n">
        <v>-29884</v>
      </c>
      <c r="G84" s="5" t="n">
        <v>-16836</v>
      </c>
    </row>
    <row r="85">
      <c r="A85" s="4" t="inlineStr">
        <is>
          <t>Accounts payable and accrued expenses</t>
        </is>
      </c>
      <c r="B85" s="4" t="inlineStr">
        <is>
          <t xml:space="preserve"> </t>
        </is>
      </c>
      <c r="C85" s="4" t="inlineStr">
        <is>
          <t xml:space="preserve"> </t>
        </is>
      </c>
      <c r="D85" s="5" t="n">
        <v>118919</v>
      </c>
      <c r="E85" s="5" t="n">
        <v>83685</v>
      </c>
      <c r="F85" s="5" t="n">
        <v>180520</v>
      </c>
      <c r="G85" s="5" t="n">
        <v>82573</v>
      </c>
    </row>
    <row r="86">
      <c r="A86" s="4" t="inlineStr">
        <is>
          <t>Interest payable</t>
        </is>
      </c>
      <c r="B86" s="4" t="inlineStr">
        <is>
          <t xml:space="preserve"> </t>
        </is>
      </c>
      <c r="C86" s="4" t="inlineStr">
        <is>
          <t xml:space="preserve"> </t>
        </is>
      </c>
      <c r="D86" s="5" t="n">
        <v>4825</v>
      </c>
      <c r="E86" s="5" t="n">
        <v>16179</v>
      </c>
      <c r="F86" s="5" t="n">
        <v>31756</v>
      </c>
      <c r="G86" s="4" t="inlineStr">
        <is>
          <t xml:space="preserve"> </t>
        </is>
      </c>
    </row>
    <row r="87">
      <c r="A87" s="4" t="inlineStr">
        <is>
          <t>Income tax payable</t>
        </is>
      </c>
      <c r="B87" s="4" t="inlineStr">
        <is>
          <t xml:space="preserve"> </t>
        </is>
      </c>
      <c r="C87" s="4" t="inlineStr">
        <is>
          <t xml:space="preserve"> </t>
        </is>
      </c>
      <c r="D87" s="5" t="n">
        <v>119212</v>
      </c>
      <c r="E87" s="5" t="n">
        <v>224884</v>
      </c>
      <c r="F87" s="5" t="n">
        <v>-3870</v>
      </c>
      <c r="G87" s="5" t="n">
        <v>49057</v>
      </c>
    </row>
    <row r="88">
      <c r="A88" s="4" t="inlineStr">
        <is>
          <t>Franchise tax payable</t>
        </is>
      </c>
      <c r="B88" s="4" t="inlineStr">
        <is>
          <t xml:space="preserve"> </t>
        </is>
      </c>
      <c r="C88" s="4" t="inlineStr">
        <is>
          <t xml:space="preserve"> </t>
        </is>
      </c>
      <c r="D88" s="5" t="n">
        <v>46800</v>
      </c>
      <c r="E88" s="5" t="n">
        <v>-22700</v>
      </c>
      <c r="F88" s="5" t="n">
        <v>-32900</v>
      </c>
      <c r="G88" s="5" t="n">
        <v>76625</v>
      </c>
    </row>
    <row r="89">
      <c r="A89" s="3" t="inlineStr">
        <is>
          <t>Cash Flows from Investing Activ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Net cash used in operating activities</t>
        </is>
      </c>
      <c r="B90" s="4" t="inlineStr">
        <is>
          <t xml:space="preserve"> </t>
        </is>
      </c>
      <c r="C90" s="4" t="inlineStr">
        <is>
          <t xml:space="preserve"> </t>
        </is>
      </c>
      <c r="D90" s="5" t="n">
        <v>-58183</v>
      </c>
      <c r="E90" s="5" t="n">
        <v>-372216</v>
      </c>
      <c r="F90" s="5" t="n">
        <v>-808923</v>
      </c>
      <c r="G90" s="5" t="n">
        <v>-484814</v>
      </c>
    </row>
    <row r="91">
      <c r="A91" s="3" t="inlineStr">
        <is>
          <t>Cash Flows from Investing Activ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Cash withdrawn from Trust Account for public stockholder redemptions</t>
        </is>
      </c>
      <c r="B92" s="4" t="inlineStr">
        <is>
          <t xml:space="preserve"> </t>
        </is>
      </c>
      <c r="C92" s="4" t="inlineStr">
        <is>
          <t xml:space="preserve"> </t>
        </is>
      </c>
      <c r="D92" s="4" t="inlineStr">
        <is>
          <t xml:space="preserve"> </t>
        </is>
      </c>
      <c r="E92" s="4" t="inlineStr">
        <is>
          <t xml:space="preserve"> </t>
        </is>
      </c>
      <c r="F92" s="5" t="n">
        <v>39193137</v>
      </c>
      <c r="G92" s="4" t="inlineStr">
        <is>
          <t xml:space="preserve"> </t>
        </is>
      </c>
    </row>
    <row r="93">
      <c r="A93" s="3" t="inlineStr">
        <is>
          <t>Cash Flows from Investing Activ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Purchase of investment held in Trust Account</t>
        </is>
      </c>
      <c r="B94" s="4" t="inlineStr">
        <is>
          <t xml:space="preserve"> </t>
        </is>
      </c>
      <c r="C94" s="4" t="inlineStr">
        <is>
          <t xml:space="preserve"> </t>
        </is>
      </c>
      <c r="D94" s="4" t="inlineStr">
        <is>
          <t xml:space="preserve"> </t>
        </is>
      </c>
      <c r="E94" s="4" t="inlineStr">
        <is>
          <t xml:space="preserve"> </t>
        </is>
      </c>
      <c r="F94" s="4" t="inlineStr">
        <is>
          <t xml:space="preserve"> </t>
        </is>
      </c>
      <c r="G94" s="5" t="n">
        <v>-69000000</v>
      </c>
    </row>
    <row r="95">
      <c r="A95" s="4" t="inlineStr">
        <is>
          <t>Cash deposited in Trust Account for extension</t>
        </is>
      </c>
      <c r="B95" s="4" t="inlineStr">
        <is>
          <t xml:space="preserve"> </t>
        </is>
      </c>
      <c r="C95" s="4" t="inlineStr">
        <is>
          <t xml:space="preserve"> </t>
        </is>
      </c>
      <c r="D95" s="5" t="n">
        <v>-690000</v>
      </c>
      <c r="E95" s="5" t="n">
        <v>-1380000</v>
      </c>
      <c r="F95" s="5" t="n">
        <v>-1620000</v>
      </c>
      <c r="G95" s="4" t="inlineStr">
        <is>
          <t xml:space="preserve"> </t>
        </is>
      </c>
    </row>
    <row r="96">
      <c r="A96" s="4" t="inlineStr">
        <is>
          <t>Net cash provided by (used in) investing activities</t>
        </is>
      </c>
      <c r="B96" s="4" t="inlineStr">
        <is>
          <t xml:space="preserve"> </t>
        </is>
      </c>
      <c r="C96" s="4" t="inlineStr">
        <is>
          <t xml:space="preserve"> </t>
        </is>
      </c>
      <c r="D96" s="5" t="n">
        <v>-690000</v>
      </c>
      <c r="E96" s="5" t="n">
        <v>-1274164</v>
      </c>
      <c r="F96" s="5" t="n">
        <v>38056969</v>
      </c>
      <c r="G96" s="5" t="n">
        <v>-69000000</v>
      </c>
    </row>
    <row r="97">
      <c r="A97" s="3" t="inlineStr">
        <is>
          <t>Cash Flows from Financing Activ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Proceeds from sale of public units through public offering</t>
        </is>
      </c>
      <c r="B98" s="4" t="inlineStr">
        <is>
          <t xml:space="preserve"> </t>
        </is>
      </c>
      <c r="C98" s="4" t="inlineStr">
        <is>
          <t xml:space="preserve"> </t>
        </is>
      </c>
      <c r="D98" s="4" t="inlineStr">
        <is>
          <t xml:space="preserve"> </t>
        </is>
      </c>
      <c r="E98" s="4" t="inlineStr">
        <is>
          <t xml:space="preserve"> </t>
        </is>
      </c>
      <c r="F98" s="4" t="inlineStr">
        <is>
          <t xml:space="preserve"> </t>
        </is>
      </c>
      <c r="G98" s="5" t="n">
        <v>69000000</v>
      </c>
    </row>
    <row r="99">
      <c r="A99" s="4" t="inlineStr">
        <is>
          <t>Proceeds from sale of private placement units</t>
        </is>
      </c>
      <c r="B99" s="4" t="inlineStr">
        <is>
          <t xml:space="preserve"> </t>
        </is>
      </c>
      <c r="C99" s="4" t="inlineStr">
        <is>
          <t xml:space="preserve"> </t>
        </is>
      </c>
      <c r="D99" s="4" t="inlineStr">
        <is>
          <t xml:space="preserve"> </t>
        </is>
      </c>
      <c r="E99" s="4" t="inlineStr">
        <is>
          <t xml:space="preserve"> </t>
        </is>
      </c>
      <c r="F99" s="4" t="inlineStr">
        <is>
          <t xml:space="preserve"> </t>
        </is>
      </c>
      <c r="G99" s="5" t="n">
        <v>2763886</v>
      </c>
    </row>
    <row r="100">
      <c r="A100" s="4" t="inlineStr">
        <is>
          <t>Proceeds from sale of unit purchase option</t>
        </is>
      </c>
      <c r="B100" s="4" t="inlineStr">
        <is>
          <t xml:space="preserve"> </t>
        </is>
      </c>
      <c r="C100" s="4" t="inlineStr">
        <is>
          <t xml:space="preserve"> </t>
        </is>
      </c>
      <c r="D100" s="4" t="inlineStr">
        <is>
          <t xml:space="preserve"> </t>
        </is>
      </c>
      <c r="E100" s="4" t="inlineStr">
        <is>
          <t xml:space="preserve"> </t>
        </is>
      </c>
      <c r="F100" s="4" t="inlineStr">
        <is>
          <t xml:space="preserve"> </t>
        </is>
      </c>
      <c r="G100" s="5" t="n">
        <v>100</v>
      </c>
    </row>
    <row r="101">
      <c r="A101" s="4" t="inlineStr">
        <is>
          <t>Repayment of promissory note to related party</t>
        </is>
      </c>
      <c r="B101" s="4" t="inlineStr">
        <is>
          <t xml:space="preserve"> </t>
        </is>
      </c>
      <c r="C101" s="4" t="inlineStr">
        <is>
          <t xml:space="preserve"> </t>
        </is>
      </c>
      <c r="D101" s="4" t="inlineStr">
        <is>
          <t xml:space="preserve"> </t>
        </is>
      </c>
      <c r="E101" s="4" t="inlineStr">
        <is>
          <t xml:space="preserve"> </t>
        </is>
      </c>
      <c r="F101" s="4" t="inlineStr">
        <is>
          <t xml:space="preserve"> </t>
        </is>
      </c>
      <c r="G101" s="5" t="n">
        <v>-105000</v>
      </c>
    </row>
    <row r="102">
      <c r="A102" s="4" t="inlineStr">
        <is>
          <t>Payment of underwriters’ commissions</t>
        </is>
      </c>
      <c r="B102" s="4" t="inlineStr">
        <is>
          <t xml:space="preserve"> </t>
        </is>
      </c>
      <c r="C102" s="4" t="inlineStr">
        <is>
          <t xml:space="preserve"> </t>
        </is>
      </c>
      <c r="D102" s="4" t="inlineStr">
        <is>
          <t xml:space="preserve"> </t>
        </is>
      </c>
      <c r="E102" s="4" t="inlineStr">
        <is>
          <t xml:space="preserve"> </t>
        </is>
      </c>
      <c r="F102" s="4" t="inlineStr">
        <is>
          <t xml:space="preserve"> </t>
        </is>
      </c>
      <c r="G102" s="5" t="n">
        <v>-1725000</v>
      </c>
    </row>
    <row r="103">
      <c r="A103" s="4" t="inlineStr">
        <is>
          <t>Payment of deferred offering costs</t>
        </is>
      </c>
      <c r="B103" s="4" t="inlineStr">
        <is>
          <t xml:space="preserve"> </t>
        </is>
      </c>
      <c r="C103" s="4" t="inlineStr">
        <is>
          <t xml:space="preserve"> </t>
        </is>
      </c>
      <c r="D103" s="4" t="inlineStr">
        <is>
          <t xml:space="preserve"> </t>
        </is>
      </c>
      <c r="E103" s="4" t="inlineStr">
        <is>
          <t xml:space="preserve"> </t>
        </is>
      </c>
      <c r="F103" s="4" t="inlineStr">
        <is>
          <t xml:space="preserve"> </t>
        </is>
      </c>
      <c r="G103" s="5" t="n">
        <v>-350383</v>
      </c>
    </row>
    <row r="104">
      <c r="A104" s="4" t="inlineStr">
        <is>
          <t>Proceeds from issuance of promissory note to Bitfufu</t>
        </is>
      </c>
      <c r="B104" s="4" t="inlineStr">
        <is>
          <t xml:space="preserve"> </t>
        </is>
      </c>
      <c r="C104" s="4" t="inlineStr">
        <is>
          <t xml:space="preserve"> </t>
        </is>
      </c>
      <c r="D104" s="5" t="n">
        <v>740000</v>
      </c>
      <c r="E104" s="5" t="n">
        <v>1480000</v>
      </c>
      <c r="F104" s="5" t="n">
        <v>1930000</v>
      </c>
      <c r="G104" s="4" t="inlineStr">
        <is>
          <t xml:space="preserve"> </t>
        </is>
      </c>
    </row>
    <row r="105">
      <c r="A105" s="4" t="inlineStr">
        <is>
          <t>Payment to redeemed public stockholders</t>
        </is>
      </c>
      <c r="B105" s="4" t="inlineStr">
        <is>
          <t xml:space="preserve"> </t>
        </is>
      </c>
      <c r="C105" s="4" t="inlineStr">
        <is>
          <t xml:space="preserve"> </t>
        </is>
      </c>
      <c r="D105" s="4" t="inlineStr">
        <is>
          <t xml:space="preserve"> </t>
        </is>
      </c>
      <c r="E105" s="4" t="inlineStr">
        <is>
          <t xml:space="preserve"> </t>
        </is>
      </c>
      <c r="F105" s="5" t="n">
        <v>39193137</v>
      </c>
      <c r="G105" s="4" t="inlineStr">
        <is>
          <t xml:space="preserve"> </t>
        </is>
      </c>
    </row>
    <row r="106">
      <c r="A106" s="4" t="inlineStr">
        <is>
          <t>Net cash provided by (used in) financing activities</t>
        </is>
      </c>
      <c r="B106" s="4" t="inlineStr">
        <is>
          <t xml:space="preserve"> </t>
        </is>
      </c>
      <c r="C106" s="4" t="inlineStr">
        <is>
          <t xml:space="preserve"> </t>
        </is>
      </c>
      <c r="D106" s="5" t="n">
        <v>740000</v>
      </c>
      <c r="E106" s="5" t="n">
        <v>1480000</v>
      </c>
      <c r="F106" s="5" t="n">
        <v>-37263137</v>
      </c>
      <c r="G106" s="5" t="n">
        <v>69583603</v>
      </c>
    </row>
    <row r="107">
      <c r="A107" s="4" t="inlineStr">
        <is>
          <t>Net Change in Cash</t>
        </is>
      </c>
      <c r="B107" s="4" t="inlineStr">
        <is>
          <t xml:space="preserve"> </t>
        </is>
      </c>
      <c r="C107" s="4" t="inlineStr">
        <is>
          <t xml:space="preserve"> </t>
        </is>
      </c>
      <c r="D107" s="5" t="n">
        <v>-8183</v>
      </c>
      <c r="E107" s="5" t="n">
        <v>-166380</v>
      </c>
      <c r="F107" s="5" t="n">
        <v>-15091</v>
      </c>
      <c r="G107" s="5" t="n">
        <v>98789</v>
      </c>
    </row>
    <row r="108">
      <c r="A108" s="3" t="inlineStr">
        <is>
          <t>Supplemental Disclosure of Non-cash Financing Activi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Cash - Beginning of the Year</t>
        </is>
      </c>
      <c r="B109" s="5" t="n">
        <v>7409</v>
      </c>
      <c r="C109" s="5" t="n">
        <v>165606</v>
      </c>
      <c r="D109" s="5" t="n">
        <v>173789</v>
      </c>
      <c r="E109" s="5" t="n">
        <v>173789</v>
      </c>
      <c r="F109" s="5" t="n">
        <v>173789</v>
      </c>
      <c r="G109" s="5" t="n">
        <v>75000</v>
      </c>
    </row>
    <row r="110">
      <c r="A110" s="4" t="inlineStr">
        <is>
          <t>Cash - End of the Year</t>
        </is>
      </c>
      <c r="B110" s="6" t="n">
        <v>158698</v>
      </c>
      <c r="C110" s="6" t="n">
        <v>7409</v>
      </c>
      <c r="D110" s="5" t="n">
        <v>165606</v>
      </c>
      <c r="E110" s="5" t="n">
        <v>7409</v>
      </c>
      <c r="F110" s="5" t="n">
        <v>158698</v>
      </c>
      <c r="G110" s="5" t="n">
        <v>173789</v>
      </c>
    </row>
    <row r="111">
      <c r="A111" s="3" t="inlineStr">
        <is>
          <t>Supplemental Disclosure of Non-cash Financing Activi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Initial classification of common stock subject to redemption</t>
        </is>
      </c>
      <c r="B112" s="4" t="inlineStr">
        <is>
          <t xml:space="preserve"> </t>
        </is>
      </c>
      <c r="C112" s="4" t="inlineStr">
        <is>
          <t xml:space="preserve"> </t>
        </is>
      </c>
      <c r="D112" s="4" t="inlineStr">
        <is>
          <t xml:space="preserve"> </t>
        </is>
      </c>
      <c r="E112" s="4" t="inlineStr">
        <is>
          <t xml:space="preserve"> </t>
        </is>
      </c>
      <c r="F112" s="4" t="inlineStr">
        <is>
          <t xml:space="preserve"> </t>
        </is>
      </c>
      <c r="G112" s="5" t="n">
        <v>59614985</v>
      </c>
    </row>
    <row r="113">
      <c r="A113" s="4" t="inlineStr">
        <is>
          <t>Deferred underwriting fee</t>
        </is>
      </c>
      <c r="B113" s="4" t="inlineStr">
        <is>
          <t xml:space="preserve"> </t>
        </is>
      </c>
      <c r="C113" s="4" t="inlineStr">
        <is>
          <t xml:space="preserve"> </t>
        </is>
      </c>
      <c r="D113" s="5" t="n">
        <v>2587500</v>
      </c>
      <c r="E113" s="4" t="inlineStr">
        <is>
          <t xml:space="preserve"> </t>
        </is>
      </c>
      <c r="F113" s="4" t="inlineStr">
        <is>
          <t xml:space="preserve"> </t>
        </is>
      </c>
      <c r="G113" s="5" t="n">
        <v>2587500</v>
      </c>
    </row>
    <row r="114">
      <c r="A114" s="4" t="inlineStr">
        <is>
          <t>Remeasurement of common stock to redemption value</t>
        </is>
      </c>
      <c r="B114" s="4" t="inlineStr">
        <is>
          <t xml:space="preserve"> </t>
        </is>
      </c>
      <c r="C114" s="4" t="inlineStr">
        <is>
          <t xml:space="preserve"> </t>
        </is>
      </c>
      <c r="D114" s="6" t="n">
        <v>1271287</v>
      </c>
      <c r="E114" s="5" t="n">
        <v>2605966</v>
      </c>
      <c r="F114" s="5" t="n">
        <v>3089625</v>
      </c>
      <c r="G114" s="6" t="n">
        <v>14563839</v>
      </c>
    </row>
    <row r="115">
      <c r="A115" s="4" t="inlineStr">
        <is>
          <t>Cash withdrawn from Trust Account to pay franchise tax and income taxes</t>
        </is>
      </c>
      <c r="B115" s="4" t="inlineStr">
        <is>
          <t xml:space="preserve"> </t>
        </is>
      </c>
      <c r="C115" s="4" t="inlineStr">
        <is>
          <t xml:space="preserve"> </t>
        </is>
      </c>
      <c r="D115" s="4" t="inlineStr">
        <is>
          <t xml:space="preserve"> </t>
        </is>
      </c>
      <c r="E115" s="6" t="n">
        <v>105836</v>
      </c>
      <c r="F115" s="6" t="n">
        <v>483832</v>
      </c>
      <c r="G115"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Subsequent Events (Details) - Subsequent Event [Member] - USD ($)</t>
        </is>
      </c>
      <c r="B1" s="2" t="inlineStr">
        <is>
          <t>Dec. 18, 2023</t>
        </is>
      </c>
      <c r="C1" s="2" t="inlineStr">
        <is>
          <t>Nov. 17, 2023</t>
        </is>
      </c>
      <c r="D1" s="2" t="inlineStr">
        <is>
          <t>Oct. 30, 2023</t>
        </is>
      </c>
      <c r="E1" s="2" t="inlineStr">
        <is>
          <t>Oct. 18, 2023</t>
        </is>
      </c>
    </row>
    <row r="2">
      <c r="A2" s="3" t="inlineStr">
        <is>
          <t>Subsequent Events [Line Items]</t>
        </is>
      </c>
      <c r="B2" s="4" t="inlineStr">
        <is>
          <t xml:space="preserve"> </t>
        </is>
      </c>
      <c r="C2" s="4" t="inlineStr">
        <is>
          <t xml:space="preserve"> </t>
        </is>
      </c>
      <c r="D2" s="4" t="inlineStr">
        <is>
          <t xml:space="preserve"> </t>
        </is>
      </c>
      <c r="E2" s="4" t="inlineStr">
        <is>
          <t xml:space="preserve"> </t>
        </is>
      </c>
    </row>
    <row r="3">
      <c r="A3" s="4" t="inlineStr">
        <is>
          <t>Trust account</t>
        </is>
      </c>
      <c r="B3" s="6" t="n">
        <v>120000</v>
      </c>
      <c r="C3" s="6" t="n">
        <v>120000</v>
      </c>
      <c r="D3" s="4" t="inlineStr">
        <is>
          <t xml:space="preserve"> </t>
        </is>
      </c>
      <c r="E3" s="6" t="n">
        <v>120000</v>
      </c>
    </row>
    <row r="4">
      <c r="A4" s="4" t="inlineStr">
        <is>
          <t>Fifth installment loan received</t>
        </is>
      </c>
      <c r="B4" s="4" t="inlineStr">
        <is>
          <t xml:space="preserve"> </t>
        </is>
      </c>
      <c r="C4" s="4" t="inlineStr">
        <is>
          <t xml:space="preserve"> </t>
        </is>
      </c>
      <c r="D4" s="6" t="n">
        <v>450000</v>
      </c>
      <c r="E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s) - $ / shares</t>
        </is>
      </c>
      <c r="B1" s="2" t="inlineStr">
        <is>
          <t>12 Months Ended</t>
        </is>
      </c>
    </row>
    <row r="2">
      <c r="B2" s="2" t="inlineStr">
        <is>
          <t>Sep. 30, 2023</t>
        </is>
      </c>
      <c r="C2" s="2" t="inlineStr">
        <is>
          <t>Sep. 30, 2022</t>
        </is>
      </c>
    </row>
    <row r="3">
      <c r="A3" s="4" t="inlineStr">
        <is>
          <t>Common Stock Subject To Possible Redemption</t>
        </is>
      </c>
      <c r="B3" s="4" t="inlineStr">
        <is>
          <t xml:space="preserve"> </t>
        </is>
      </c>
      <c r="C3" s="4" t="inlineStr">
        <is>
          <t xml:space="preserve"> </t>
        </is>
      </c>
    </row>
    <row r="4">
      <c r="A4" s="4" t="inlineStr">
        <is>
          <t>Diluted weighted average shares outstanding</t>
        </is>
      </c>
      <c r="B4" s="5" t="n">
        <v>5432532</v>
      </c>
      <c r="C4" s="5" t="n">
        <v>5893151</v>
      </c>
    </row>
    <row r="5">
      <c r="A5" s="4" t="inlineStr">
        <is>
          <t>Diluted net income per share</t>
        </is>
      </c>
      <c r="B5" s="7" t="n">
        <v>0.36</v>
      </c>
      <c r="C5" s="7" t="n">
        <v>0.58</v>
      </c>
    </row>
    <row r="6">
      <c r="A6" s="4" t="inlineStr">
        <is>
          <t>Non-redeemable Common Stock</t>
        </is>
      </c>
      <c r="B6" s="4" t="inlineStr">
        <is>
          <t xml:space="preserve"> </t>
        </is>
      </c>
      <c r="C6" s="4" t="inlineStr">
        <is>
          <t xml:space="preserve"> </t>
        </is>
      </c>
    </row>
    <row r="7">
      <c r="A7" s="4" t="inlineStr">
        <is>
          <t>Diluted weighted average shares outstanding</t>
        </is>
      </c>
      <c r="B7" s="5" t="n">
        <v>2001389</v>
      </c>
      <c r="C7" s="5" t="n">
        <v>1961132</v>
      </c>
    </row>
    <row r="8">
      <c r="A8" s="4" t="inlineStr">
        <is>
          <t>Diluted net income per share</t>
        </is>
      </c>
      <c r="B8" s="7" t="n">
        <v>-0.36</v>
      </c>
      <c r="C8" s="7" t="n">
        <v>-1.8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 width="13" customWidth="1" min="6" max="6"/>
  </cols>
  <sheetData>
    <row r="1">
      <c r="A1" s="1" t="inlineStr">
        <is>
          <t>Statements of Changes in Stockholders’ Equity (Deficit) - USD ($)</t>
        </is>
      </c>
      <c r="B1" s="2" t="inlineStr">
        <is>
          <t>Common Stock</t>
        </is>
      </c>
      <c r="C1" s="2" t="inlineStr">
        <is>
          <t>Additional Paid-in Capital</t>
        </is>
      </c>
      <c r="D1" s="2" t="inlineStr">
        <is>
          <t>Accumulated Deficit</t>
        </is>
      </c>
      <c r="E1" s="2" t="inlineStr">
        <is>
          <t>Total</t>
        </is>
      </c>
    </row>
    <row r="2">
      <c r="A2" s="4" t="inlineStr">
        <is>
          <t>Balance at Sep. 30, 2021</t>
        </is>
      </c>
      <c r="B2" s="6" t="n">
        <v>172</v>
      </c>
      <c r="C2" s="6" t="n">
        <v>24828</v>
      </c>
      <c r="D2" s="6" t="n">
        <v>-490</v>
      </c>
      <c r="E2" s="6" t="n">
        <v>24510</v>
      </c>
    </row>
    <row r="3">
      <c r="A3" s="4" t="inlineStr">
        <is>
          <t>Balance (in Shares) at Sep. 30, 2021</t>
        </is>
      </c>
      <c r="B3" s="5" t="n">
        <v>1725000</v>
      </c>
      <c r="C3" s="4" t="inlineStr">
        <is>
          <t xml:space="preserve"> </t>
        </is>
      </c>
      <c r="D3" s="4" t="inlineStr">
        <is>
          <t xml:space="preserve"> </t>
        </is>
      </c>
      <c r="E3" s="4" t="inlineStr">
        <is>
          <t xml:space="preserve"> </t>
        </is>
      </c>
    </row>
    <row r="4">
      <c r="A4" s="4" t="inlineStr">
        <is>
          <t>Sale of public units in initial public offering</t>
        </is>
      </c>
      <c r="B4" s="6" t="n">
        <v>690</v>
      </c>
      <c r="C4" s="5" t="n">
        <v>68999310</v>
      </c>
      <c r="D4" s="4" t="inlineStr">
        <is>
          <t xml:space="preserve"> </t>
        </is>
      </c>
      <c r="E4" s="5" t="n">
        <v>69000000</v>
      </c>
    </row>
    <row r="5">
      <c r="A5" s="4" t="inlineStr">
        <is>
          <t>Sale of public units in initial public offering (in Shares)</t>
        </is>
      </c>
      <c r="B5" s="5" t="n">
        <v>6900000</v>
      </c>
      <c r="C5" s="4" t="inlineStr">
        <is>
          <t xml:space="preserve"> </t>
        </is>
      </c>
      <c r="D5" s="4" t="inlineStr">
        <is>
          <t xml:space="preserve"> </t>
        </is>
      </c>
      <c r="E5" s="4" t="inlineStr">
        <is>
          <t xml:space="preserve"> </t>
        </is>
      </c>
    </row>
    <row r="6">
      <c r="A6" s="4" t="inlineStr">
        <is>
          <t>Sale of private placement units</t>
        </is>
      </c>
      <c r="B6" s="6" t="n">
        <v>28</v>
      </c>
      <c r="C6" s="5" t="n">
        <v>2763858</v>
      </c>
      <c r="D6" s="4" t="inlineStr">
        <is>
          <t xml:space="preserve"> </t>
        </is>
      </c>
      <c r="E6" s="5" t="n">
        <v>2763886</v>
      </c>
    </row>
    <row r="7">
      <c r="A7" s="4" t="inlineStr">
        <is>
          <t>Sale of private placement units (in Shares)</t>
        </is>
      </c>
      <c r="B7" s="5" t="n">
        <v>276389</v>
      </c>
      <c r="C7" s="4" t="inlineStr">
        <is>
          <t xml:space="preserve"> </t>
        </is>
      </c>
      <c r="D7" s="4" t="inlineStr">
        <is>
          <t xml:space="preserve"> </t>
        </is>
      </c>
      <c r="E7" s="4" t="inlineStr">
        <is>
          <t xml:space="preserve"> </t>
        </is>
      </c>
    </row>
    <row r="8">
      <c r="A8" s="4" t="inlineStr">
        <is>
          <t>Sale of unit purchase option to underwriter</t>
        </is>
      </c>
      <c r="B8" s="4" t="inlineStr">
        <is>
          <t xml:space="preserve"> </t>
        </is>
      </c>
      <c r="C8" s="5" t="n">
        <v>100</v>
      </c>
      <c r="D8" s="4" t="inlineStr">
        <is>
          <t xml:space="preserve"> </t>
        </is>
      </c>
      <c r="E8" s="5" t="n">
        <v>100</v>
      </c>
    </row>
    <row r="9">
      <c r="A9" s="4" t="inlineStr">
        <is>
          <t>Underwriter commissions</t>
        </is>
      </c>
      <c r="B9" s="4" t="inlineStr">
        <is>
          <t xml:space="preserve"> </t>
        </is>
      </c>
      <c r="C9" s="5" t="n">
        <v>-4312500</v>
      </c>
      <c r="D9" s="4" t="inlineStr">
        <is>
          <t xml:space="preserve"> </t>
        </is>
      </c>
      <c r="E9" s="5" t="n">
        <v>-4312500</v>
      </c>
    </row>
    <row r="10">
      <c r="A10" s="4" t="inlineStr">
        <is>
          <t>Offering costs</t>
        </is>
      </c>
      <c r="B10" s="4" t="inlineStr">
        <is>
          <t xml:space="preserve"> </t>
        </is>
      </c>
      <c r="C10" s="5" t="n">
        <v>-425383</v>
      </c>
      <c r="D10" s="4" t="inlineStr">
        <is>
          <t xml:space="preserve"> </t>
        </is>
      </c>
      <c r="E10" s="5" t="n">
        <v>-425383</v>
      </c>
    </row>
    <row r="11">
      <c r="A11" s="4" t="inlineStr">
        <is>
          <t>Reclassification of common stock subject to redemption</t>
        </is>
      </c>
      <c r="B11" s="6" t="n">
        <v>-690</v>
      </c>
      <c r="C11" s="5" t="n">
        <v>-59614295</v>
      </c>
      <c r="D11" s="4" t="inlineStr">
        <is>
          <t xml:space="preserve"> </t>
        </is>
      </c>
      <c r="E11" s="5" t="n">
        <v>-59614985</v>
      </c>
    </row>
    <row r="12">
      <c r="A12" s="4" t="inlineStr">
        <is>
          <t>Reclassification of common stock subject to redemption (in Shares)</t>
        </is>
      </c>
      <c r="B12" s="5" t="n">
        <v>-6900000</v>
      </c>
      <c r="C12" s="4" t="inlineStr">
        <is>
          <t xml:space="preserve"> </t>
        </is>
      </c>
      <c r="D12" s="4" t="inlineStr">
        <is>
          <t xml:space="preserve"> </t>
        </is>
      </c>
      <c r="E12" s="4" t="inlineStr">
        <is>
          <t xml:space="preserve"> </t>
        </is>
      </c>
    </row>
    <row r="13">
      <c r="A13" s="4" t="inlineStr">
        <is>
          <t>Allocation of offering costs to common stock subject to redemption</t>
        </is>
      </c>
      <c r="B13" s="4" t="inlineStr">
        <is>
          <t xml:space="preserve"> </t>
        </is>
      </c>
      <c r="C13" s="5" t="n">
        <v>4760749</v>
      </c>
      <c r="D13" s="4" t="inlineStr">
        <is>
          <t xml:space="preserve"> </t>
        </is>
      </c>
      <c r="E13" s="5" t="n">
        <v>4760749</v>
      </c>
    </row>
    <row r="14">
      <c r="A14" s="4" t="inlineStr">
        <is>
          <t>Remeasurement of common stock to redemption value</t>
        </is>
      </c>
      <c r="B14" s="4" t="inlineStr">
        <is>
          <t xml:space="preserve"> </t>
        </is>
      </c>
      <c r="C14" s="5" t="n">
        <v>-12196667</v>
      </c>
      <c r="D14" s="5" t="n">
        <v>-2367172</v>
      </c>
      <c r="E14" s="5" t="n">
        <v>-14563839</v>
      </c>
    </row>
    <row r="15">
      <c r="A15" s="4" t="inlineStr">
        <is>
          <t>Net income (loss)</t>
        </is>
      </c>
      <c r="B15" s="4" t="inlineStr">
        <is>
          <t xml:space="preserve"> </t>
        </is>
      </c>
      <c r="C15" s="4" t="inlineStr">
        <is>
          <t xml:space="preserve"> </t>
        </is>
      </c>
      <c r="D15" s="5" t="n">
        <v>-255901</v>
      </c>
      <c r="E15" s="5" t="n">
        <v>-255901</v>
      </c>
    </row>
    <row r="16">
      <c r="A16" s="4" t="inlineStr">
        <is>
          <t>Balance at Sep. 30, 2022</t>
        </is>
      </c>
      <c r="B16" s="6" t="n">
        <v>200</v>
      </c>
      <c r="C16" s="4" t="inlineStr">
        <is>
          <t xml:space="preserve"> </t>
        </is>
      </c>
      <c r="D16" s="5" t="n">
        <v>-2623563</v>
      </c>
      <c r="E16" s="6" t="n">
        <v>-2623363</v>
      </c>
    </row>
    <row r="17">
      <c r="A17" s="4" t="inlineStr">
        <is>
          <t>Balance (in Shares) at Sep. 30, 2022</t>
        </is>
      </c>
      <c r="B17" s="5" t="n">
        <v>2001389</v>
      </c>
      <c r="C17" s="4" t="inlineStr">
        <is>
          <t xml:space="preserve"> </t>
        </is>
      </c>
      <c r="D17" s="4" t="inlineStr">
        <is>
          <t xml:space="preserve"> </t>
        </is>
      </c>
      <c r="E17" s="5" t="n">
        <v>2001389</v>
      </c>
      <c r="F17" s="4" t="inlineStr">
        <is>
          <t>[1]</t>
        </is>
      </c>
    </row>
    <row r="18">
      <c r="A18" s="4" t="inlineStr">
        <is>
          <t>Balance at Sep. 30, 2022</t>
        </is>
      </c>
      <c r="B18" s="6" t="n">
        <v>200</v>
      </c>
      <c r="C18" s="4" t="inlineStr">
        <is>
          <t xml:space="preserve"> </t>
        </is>
      </c>
      <c r="D18" s="5" t="n">
        <v>-2623563</v>
      </c>
      <c r="E18" s="6" t="n">
        <v>-2623363</v>
      </c>
    </row>
    <row r="19">
      <c r="A19" s="4" t="inlineStr">
        <is>
          <t>Balance (in Shares) at Sep. 30, 2022</t>
        </is>
      </c>
      <c r="B19" s="5" t="n">
        <v>2001389</v>
      </c>
      <c r="C19" s="4" t="inlineStr">
        <is>
          <t xml:space="preserve"> </t>
        </is>
      </c>
      <c r="D19" s="4" t="inlineStr">
        <is>
          <t xml:space="preserve"> </t>
        </is>
      </c>
      <c r="E19" s="5" t="n">
        <v>2001389</v>
      </c>
      <c r="F19" s="4" t="inlineStr">
        <is>
          <t>[1]</t>
        </is>
      </c>
    </row>
    <row r="20">
      <c r="A20" s="4" t="inlineStr">
        <is>
          <t>Balance at Sep. 30, 2022</t>
        </is>
      </c>
      <c r="B20" s="6" t="n">
        <v>200</v>
      </c>
      <c r="C20" s="4" t="inlineStr">
        <is>
          <t xml:space="preserve"> </t>
        </is>
      </c>
      <c r="D20" s="5" t="n">
        <v>-2623563</v>
      </c>
      <c r="E20" s="6" t="n">
        <v>-2623363</v>
      </c>
    </row>
    <row r="21">
      <c r="A21" s="4" t="inlineStr">
        <is>
          <t>Balance (in Shares) at Sep. 30, 2022</t>
        </is>
      </c>
      <c r="B21" s="5" t="n">
        <v>2001389</v>
      </c>
      <c r="C21" s="4" t="inlineStr">
        <is>
          <t xml:space="preserve"> </t>
        </is>
      </c>
      <c r="D21" s="4" t="inlineStr">
        <is>
          <t xml:space="preserve"> </t>
        </is>
      </c>
      <c r="E21" s="5" t="n">
        <v>2001389</v>
      </c>
      <c r="F21" s="4" t="inlineStr">
        <is>
          <t>[1]</t>
        </is>
      </c>
    </row>
    <row r="22">
      <c r="A22" s="4" t="inlineStr">
        <is>
          <t>Balance at Sep. 30, 2022</t>
        </is>
      </c>
      <c r="B22" s="6" t="n">
        <v>200</v>
      </c>
      <c r="C22" s="4" t="inlineStr">
        <is>
          <t xml:space="preserve"> </t>
        </is>
      </c>
      <c r="D22" s="5" t="n">
        <v>-2623563</v>
      </c>
      <c r="E22" s="6" t="n">
        <v>-2623363</v>
      </c>
    </row>
    <row r="23">
      <c r="A23" s="4" t="inlineStr">
        <is>
          <t>Balance (in Shares) at Sep. 30, 2022</t>
        </is>
      </c>
      <c r="B23" s="5" t="n">
        <v>2001389</v>
      </c>
      <c r="C23" s="4" t="inlineStr">
        <is>
          <t xml:space="preserve"> </t>
        </is>
      </c>
      <c r="D23" s="4" t="inlineStr">
        <is>
          <t xml:space="preserve"> </t>
        </is>
      </c>
      <c r="E23" s="5" t="n">
        <v>2001389</v>
      </c>
      <c r="F23" s="4" t="inlineStr">
        <is>
          <t>[1]</t>
        </is>
      </c>
    </row>
    <row r="24">
      <c r="A24" s="4" t="inlineStr">
        <is>
          <t>Additional deposits to Trust Account for extension</t>
        </is>
      </c>
      <c r="B24" s="4" t="inlineStr">
        <is>
          <t xml:space="preserve"> </t>
        </is>
      </c>
      <c r="C24" s="4" t="inlineStr">
        <is>
          <t xml:space="preserve"> </t>
        </is>
      </c>
      <c r="D24" s="5" t="n">
        <v>-1980000</v>
      </c>
      <c r="E24" s="6" t="n">
        <v>-1980000</v>
      </c>
    </row>
    <row r="25">
      <c r="A25" s="4" t="inlineStr">
        <is>
          <t>Remeasurement of common stock to redemption value</t>
        </is>
      </c>
      <c r="B25" s="4" t="inlineStr">
        <is>
          <t xml:space="preserve"> </t>
        </is>
      </c>
      <c r="C25" s="4" t="inlineStr">
        <is>
          <t xml:space="preserve"> </t>
        </is>
      </c>
      <c r="D25" s="5" t="n">
        <v>-2386358</v>
      </c>
      <c r="E25" s="5" t="n">
        <v>-2386358</v>
      </c>
    </row>
    <row r="26">
      <c r="A26" s="4" t="inlineStr">
        <is>
          <t>Reimbursement from Trust for franchise and income taxes</t>
        </is>
      </c>
      <c r="B26" s="4" t="inlineStr">
        <is>
          <t xml:space="preserve"> </t>
        </is>
      </c>
      <c r="C26" s="4" t="inlineStr">
        <is>
          <t xml:space="preserve"> </t>
        </is>
      </c>
      <c r="D26" s="5" t="n">
        <v>483833</v>
      </c>
      <c r="E26" s="5" t="n">
        <v>483833</v>
      </c>
    </row>
    <row r="27">
      <c r="A27" s="4" t="inlineStr">
        <is>
          <t>Excise tax imposed on common stock redemptions</t>
        </is>
      </c>
      <c r="B27" s="4" t="inlineStr">
        <is>
          <t xml:space="preserve"> </t>
        </is>
      </c>
      <c r="C27" s="4" t="inlineStr">
        <is>
          <t xml:space="preserve"> </t>
        </is>
      </c>
      <c r="D27" s="5" t="n">
        <v>-391931</v>
      </c>
      <c r="E27" s="5" t="n">
        <v>-391931</v>
      </c>
    </row>
    <row r="28">
      <c r="A28" s="4" t="inlineStr">
        <is>
          <t>Net income (loss)</t>
        </is>
      </c>
      <c r="B28" s="4" t="inlineStr">
        <is>
          <t xml:space="preserve"> </t>
        </is>
      </c>
      <c r="C28" s="4" t="inlineStr">
        <is>
          <t xml:space="preserve"> </t>
        </is>
      </c>
      <c r="D28" s="5" t="n">
        <v>1216880</v>
      </c>
      <c r="E28" s="5" t="n">
        <v>1216880</v>
      </c>
    </row>
    <row r="29">
      <c r="A29" s="4" t="inlineStr">
        <is>
          <t>Balance at Sep. 30, 2023</t>
        </is>
      </c>
      <c r="B29" s="6" t="n">
        <v>200</v>
      </c>
      <c r="C29" s="4" t="inlineStr">
        <is>
          <t xml:space="preserve"> </t>
        </is>
      </c>
      <c r="D29" s="6" t="n">
        <v>-5681139</v>
      </c>
      <c r="E29" s="6" t="n">
        <v>-5680939</v>
      </c>
    </row>
    <row r="30">
      <c r="A30" s="4" t="inlineStr">
        <is>
          <t>Balance (in Shares) at Sep. 30, 2023</t>
        </is>
      </c>
      <c r="B30" s="5" t="n">
        <v>2001389</v>
      </c>
      <c r="C30" s="4" t="inlineStr">
        <is>
          <t xml:space="preserve"> </t>
        </is>
      </c>
      <c r="D30" s="4" t="inlineStr">
        <is>
          <t xml:space="preserve"> </t>
        </is>
      </c>
      <c r="E30" s="5" t="n">
        <v>2001389</v>
      </c>
      <c r="F30" s="4" t="inlineStr">
        <is>
          <t>[1]</t>
        </is>
      </c>
    </row>
    <row r="31"/>
    <row r="32">
      <c r="A32" s="4" t="inlineStr">
        <is>
          <t>[1]Shares were retroactively restated to reflect a 1.2-for-1.0
stock split occurred in October 2021.</t>
        </is>
      </c>
    </row>
  </sheetData>
  <mergeCells count="3">
    <mergeCell ref="E1:F1"/>
    <mergeCell ref="A31:F31"/>
    <mergeCell ref="A32:F3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1216880</v>
      </c>
      <c r="C4" s="6" t="n">
        <v>-255901</v>
      </c>
    </row>
    <row r="5">
      <c r="A5" s="3" t="inlineStr">
        <is>
          <t>Adjustments to reconcile net income (loss) to net cash used in operating activities:</t>
        </is>
      </c>
      <c r="B5" s="4" t="inlineStr">
        <is>
          <t xml:space="preserve"> </t>
        </is>
      </c>
      <c r="C5" s="4" t="inlineStr">
        <is>
          <t xml:space="preserve"> </t>
        </is>
      </c>
    </row>
    <row r="6">
      <c r="A6" s="4" t="inlineStr">
        <is>
          <t>Interest earned on investments held in Trust Account</t>
        </is>
      </c>
      <c r="B6" s="5" t="n">
        <v>-2386358</v>
      </c>
      <c r="C6" s="5" t="n">
        <v>-418075</v>
      </c>
    </row>
    <row r="7">
      <c r="A7" s="3" t="inlineStr">
        <is>
          <t>Changes in operating assets and liabilities:</t>
        </is>
      </c>
      <c r="B7" s="4" t="inlineStr">
        <is>
          <t xml:space="preserve"> </t>
        </is>
      </c>
      <c r="C7" s="4" t="inlineStr">
        <is>
          <t xml:space="preserve"> </t>
        </is>
      </c>
    </row>
    <row r="8">
      <c r="A8" s="4" t="inlineStr">
        <is>
          <t>Prepaid expenses</t>
        </is>
      </c>
      <c r="B8" s="5" t="n">
        <v>-5059</v>
      </c>
      <c r="C8" s="5" t="n">
        <v>-16836</v>
      </c>
    </row>
    <row r="9">
      <c r="A9" s="4" t="inlineStr">
        <is>
          <t>Accounts payable and accrued expenses</t>
        </is>
      </c>
      <c r="B9" s="5" t="n">
        <v>221787</v>
      </c>
      <c r="C9" s="5" t="n">
        <v>82573</v>
      </c>
    </row>
    <row r="10">
      <c r="A10" s="4" t="inlineStr">
        <is>
          <t>Interest payable</t>
        </is>
      </c>
      <c r="B10" s="5" t="n">
        <v>51229</v>
      </c>
      <c r="C10" s="4" t="inlineStr">
        <is>
          <t xml:space="preserve"> </t>
        </is>
      </c>
    </row>
    <row r="11">
      <c r="A11" s="4" t="inlineStr">
        <is>
          <t>Income tax payable</t>
        </is>
      </c>
      <c r="B11" s="5" t="n">
        <v>85758</v>
      </c>
      <c r="C11" s="5" t="n">
        <v>76625</v>
      </c>
    </row>
    <row r="12">
      <c r="A12" s="4" t="inlineStr">
        <is>
          <t>Franchise tax payable</t>
        </is>
      </c>
      <c r="B12" s="5" t="n">
        <v>-26800</v>
      </c>
      <c r="C12" s="5" t="n">
        <v>46800</v>
      </c>
    </row>
    <row r="13">
      <c r="A13" s="4" t="inlineStr">
        <is>
          <t>Net cash used in operating activities</t>
        </is>
      </c>
      <c r="B13" s="5" t="n">
        <v>-842563</v>
      </c>
      <c r="C13" s="5" t="n">
        <v>-484814</v>
      </c>
    </row>
    <row r="14">
      <c r="A14" s="3" t="inlineStr">
        <is>
          <t>Cash Flows from Investing Activities:</t>
        </is>
      </c>
      <c r="B14" s="4" t="inlineStr">
        <is>
          <t xml:space="preserve"> </t>
        </is>
      </c>
      <c r="C14" s="4" t="inlineStr">
        <is>
          <t xml:space="preserve"> </t>
        </is>
      </c>
    </row>
    <row r="15">
      <c r="A15" s="4" t="inlineStr">
        <is>
          <t>Cash deposited in Trust Account for extension</t>
        </is>
      </c>
      <c r="B15" s="5" t="n">
        <v>-1980000</v>
      </c>
      <c r="C15" s="4" t="inlineStr">
        <is>
          <t xml:space="preserve"> </t>
        </is>
      </c>
    </row>
    <row r="16">
      <c r="A16" s="4" t="inlineStr">
        <is>
          <t>Cash withdrawn from Trust Account to pay franchise tax and income taxes</t>
        </is>
      </c>
      <c r="B16" s="5" t="n">
        <v>483833</v>
      </c>
      <c r="C16" s="4" t="inlineStr">
        <is>
          <t xml:space="preserve"> </t>
        </is>
      </c>
    </row>
    <row r="17">
      <c r="A17" s="4" t="inlineStr">
        <is>
          <t>Cash withdrawn from Trust Account for public stockholder redemptions</t>
        </is>
      </c>
      <c r="B17" s="5" t="n">
        <v>39193137</v>
      </c>
      <c r="C17" s="4" t="inlineStr">
        <is>
          <t xml:space="preserve"> </t>
        </is>
      </c>
    </row>
    <row r="18">
      <c r="A18" s="4" t="inlineStr">
        <is>
          <t>Purchase of investment held in Trust Account</t>
        </is>
      </c>
      <c r="B18" s="4" t="inlineStr">
        <is>
          <t xml:space="preserve"> </t>
        </is>
      </c>
      <c r="C18" s="5" t="n">
        <v>-69000000</v>
      </c>
    </row>
    <row r="19">
      <c r="A19" s="4" t="inlineStr">
        <is>
          <t>Net cash provided by (used in) investing activities</t>
        </is>
      </c>
      <c r="B19" s="5" t="n">
        <v>37696970</v>
      </c>
      <c r="C19" s="5" t="n">
        <v>-69000000</v>
      </c>
    </row>
    <row r="20">
      <c r="A20" s="3" t="inlineStr">
        <is>
          <t>Cash Flows from Financing Activities:</t>
        </is>
      </c>
      <c r="B20" s="4" t="inlineStr">
        <is>
          <t xml:space="preserve"> </t>
        </is>
      </c>
      <c r="C20" s="4" t="inlineStr">
        <is>
          <t xml:space="preserve"> </t>
        </is>
      </c>
    </row>
    <row r="21">
      <c r="A21" s="4" t="inlineStr">
        <is>
          <t>Proceeds from sale of public units through public offering</t>
        </is>
      </c>
      <c r="B21" s="4" t="inlineStr">
        <is>
          <t xml:space="preserve"> </t>
        </is>
      </c>
      <c r="C21" s="5" t="n">
        <v>69000000</v>
      </c>
    </row>
    <row r="22">
      <c r="A22" s="4" t="inlineStr">
        <is>
          <t>Proceeds from sale of private placement units</t>
        </is>
      </c>
      <c r="B22" s="4" t="inlineStr">
        <is>
          <t xml:space="preserve"> </t>
        </is>
      </c>
      <c r="C22" s="5" t="n">
        <v>2763886</v>
      </c>
    </row>
    <row r="23">
      <c r="A23" s="4" t="inlineStr">
        <is>
          <t>Proceeds from sale of unit purchase option</t>
        </is>
      </c>
      <c r="B23" s="4" t="inlineStr">
        <is>
          <t xml:space="preserve"> </t>
        </is>
      </c>
      <c r="C23" s="5" t="n">
        <v>100</v>
      </c>
    </row>
    <row r="24">
      <c r="A24" s="4" t="inlineStr">
        <is>
          <t>Proceeds from issuance of promissory note to Bitfufu</t>
        </is>
      </c>
      <c r="B24" s="5" t="n">
        <v>2380000</v>
      </c>
      <c r="C24" s="4" t="inlineStr">
        <is>
          <t xml:space="preserve"> </t>
        </is>
      </c>
    </row>
    <row r="25">
      <c r="A25" s="4" t="inlineStr">
        <is>
          <t>Payment to redeemed public stockholders</t>
        </is>
      </c>
      <c r="B25" s="5" t="n">
        <v>-39193137</v>
      </c>
      <c r="C25" s="4" t="inlineStr">
        <is>
          <t xml:space="preserve"> </t>
        </is>
      </c>
    </row>
    <row r="26">
      <c r="A26" s="4" t="inlineStr">
        <is>
          <t>Repayment of promissory note to related party</t>
        </is>
      </c>
      <c r="B26" s="4" t="inlineStr">
        <is>
          <t xml:space="preserve"> </t>
        </is>
      </c>
      <c r="C26" s="5" t="n">
        <v>-105000</v>
      </c>
    </row>
    <row r="27">
      <c r="A27" s="4" t="inlineStr">
        <is>
          <t>Payment of underwriters’ commissions</t>
        </is>
      </c>
      <c r="B27" s="4" t="inlineStr">
        <is>
          <t xml:space="preserve"> </t>
        </is>
      </c>
      <c r="C27" s="5" t="n">
        <v>-1725000</v>
      </c>
    </row>
    <row r="28">
      <c r="A28" s="4" t="inlineStr">
        <is>
          <t>Payment of deferred offering costs</t>
        </is>
      </c>
      <c r="B28" s="4" t="inlineStr">
        <is>
          <t xml:space="preserve"> </t>
        </is>
      </c>
      <c r="C28" s="5" t="n">
        <v>-350383</v>
      </c>
    </row>
    <row r="29">
      <c r="A29" s="4" t="inlineStr">
        <is>
          <t>Net cash provided by (used in) financing activities</t>
        </is>
      </c>
      <c r="B29" s="5" t="n">
        <v>-36813137</v>
      </c>
      <c r="C29" s="5" t="n">
        <v>69583603</v>
      </c>
    </row>
    <row r="30">
      <c r="A30" s="4" t="inlineStr">
        <is>
          <t>Net Change in Cash</t>
        </is>
      </c>
      <c r="B30" s="5" t="n">
        <v>41270</v>
      </c>
      <c r="C30" s="5" t="n">
        <v>98789</v>
      </c>
    </row>
    <row r="31">
      <c r="A31" s="4" t="inlineStr">
        <is>
          <t>Cash - Beginning of the Year</t>
        </is>
      </c>
      <c r="B31" s="5" t="n">
        <v>173789</v>
      </c>
      <c r="C31" s="5" t="n">
        <v>75000</v>
      </c>
    </row>
    <row r="32">
      <c r="A32" s="4" t="inlineStr">
        <is>
          <t>Cash - End of the Year</t>
        </is>
      </c>
      <c r="B32" s="5" t="n">
        <v>215059</v>
      </c>
      <c r="C32" s="5" t="n">
        <v>173789</v>
      </c>
    </row>
    <row r="33">
      <c r="A33" s="3" t="inlineStr">
        <is>
          <t>Supplemental Disclosure of Non-cash Financing Activities</t>
        </is>
      </c>
      <c r="B33" s="4" t="inlineStr">
        <is>
          <t xml:space="preserve"> </t>
        </is>
      </c>
      <c r="C33" s="4" t="inlineStr">
        <is>
          <t xml:space="preserve"> </t>
        </is>
      </c>
    </row>
    <row r="34">
      <c r="A34" s="4" t="inlineStr">
        <is>
          <t>Initial classification of common stock subject to redemption</t>
        </is>
      </c>
      <c r="B34" s="4" t="inlineStr">
        <is>
          <t xml:space="preserve"> </t>
        </is>
      </c>
      <c r="C34" s="5" t="n">
        <v>59614985</v>
      </c>
    </row>
    <row r="35">
      <c r="A35" s="4" t="inlineStr">
        <is>
          <t>Deferred underwriting fee</t>
        </is>
      </c>
      <c r="B35" s="4" t="inlineStr">
        <is>
          <t xml:space="preserve"> </t>
        </is>
      </c>
      <c r="C35" s="5" t="n">
        <v>2587500</v>
      </c>
    </row>
    <row r="36">
      <c r="A36" s="4" t="inlineStr">
        <is>
          <t>Remeasurement of common stock to redemption value</t>
        </is>
      </c>
      <c r="B36" s="6" t="n">
        <v>3882526</v>
      </c>
      <c r="C36" s="6" t="n">
        <v>145638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Business Operation</t>
        </is>
      </c>
      <c r="B1" s="2" t="inlineStr">
        <is>
          <t>12 Months Ended</t>
        </is>
      </c>
    </row>
    <row r="2">
      <c r="B2" s="2" t="inlineStr">
        <is>
          <t>Sep. 30, 2023</t>
        </is>
      </c>
    </row>
    <row r="3">
      <c r="A3" s="3" t="inlineStr">
        <is>
          <t>Organization and Business Operation [Abstract]</t>
        </is>
      </c>
      <c r="B3" s="4" t="inlineStr">
        <is>
          <t xml:space="preserve"> </t>
        </is>
      </c>
    </row>
    <row r="4">
      <c r="A4" s="4" t="inlineStr">
        <is>
          <t>Organization and Business Operation</t>
        </is>
      </c>
      <c r="B4" s="4" t="inlineStr">
        <is>
          <t>Note
1 — Organization and Business Operation Arisz Acquisition Corp. (“Arisz” or the “Company”)
is a blank check company incorporated as a Delaware corporation on July 21, 2021. The Company was formed for the purpose of effecting
a merger, share exchange, asset acquisition, share purchase, reorganization or similar business combination with one or more businesses
or entities (“Business Combination”). The Company has selected September 30 as its fiscal year end. As
of September 30, 2023, the Company had not commenced any operations. All activities through September 30, 2023 have been limited to organizational
activities as well as activities related to the Initial Public Offering (“IPO” as defined below in Note 3). The Company will
not generate any operating revenues until after the completion of a Business Combination, at the earliest. The Company will generate
non-operating income in the form of interest income from the proceeds derived from the IPO. The
Company’s sponsor is Arisz Investments LLC (the “Sponsor”), a Delaware limited liability company affiliated with the
Company’s Chairman and Chief Executive Officer. On
January 21, 2022, Arisz entered into a merger agreement with Finfront Holding Company, a Cayman Islands exempted company (the “BitFuFu”),
pursuant to which (a) Arisz agreed to form BitFuFu Inc., a Cayman Islands exempted company, as its wholly owned subsidiary (“Purchaser”
or “PubCo”), (b) Purchaser would form Boundary Holding Company, a Cayman Islands exempted company, as its wholly owned subsidiary
(“Merger Sub”), (c) Arisz will be merged with and into Purchaser (the “Redomestication Merger”), with Purchaser
surviving the Redomestication Merger, and (d) Merger Sub will be merged with and into BitFuFu (the “Acquisition Merger”),
with the Company surviving the Acquisition Merger as a direct, wholly owned subsidiary of Purchaser (collectively, the “Business
Combination”). Following the Business Combination, Purchaser will be a publicly traded company listed on a stock exchange in the
United States. On April 4, 2022, each of Arisz and BitFuFu entered into that certain Amendment to the Merger Agreement pursuant
to which, among other things, the parties clarified certain Cayman Island corporate law matters by mutual agreement. On July 14, 2022, each of Arisz, BitFuFu, the Purchaser and Arisz’s
Sponsor (along with any assignee of Arisz’s Sponsor, the “Buyer”) entered into a backstop agreement (the “Backstop
Agreement”) whereby, in connection with the Business Combination, the Buyer has agreed to subscribe for and purchase no less than
US$1.25 million worth of shares of Arisz common stock par value $0.0001 per share or Purchaser’s Class A ordinary shares. On
October 10, 2022, Arisz and BitFuFu entered into an amendment to the Merger Agreement to provide, among other things: 1) for a loan from
BitFuFu to Arisz in the amount of $2,220,000 (the “Loan”) for the purpose of funding Arisz’s extension of the time
to consummate a business combination and for working capital purposes, and 2) remove all existing restrictions on 400,000 Insider Shares
that are currently subject to transfer restrictions, so that such shares are freely tradeable upon the Closing. The Loan will be funded
in three equal installments of $740,000 on each of October 26, 2022, January 26, 2023 and April 26, 2023, and 3) extend the Outside Date
to August 1, 2023. On
October 10, 2022, Arisz issued an unsecured promissory note to BitFuFu for the amount of the Loan at an interest rate of 3.5% per annum
and is due on October 26, 2023. Arisz may elect to issue a number of unregistered shares of its common stock, valued for these purposes
at $10.00 per share, the aggregate value of which shall be equal to the outstanding principal amount of the Loan. On
October 13, 2022, the parties to the Backstop Agreement entered into a new backstop agreement substantially on the same terms as the
Backstop Agreement with the only substantive additional terms being that: 1) the subscription amount is $2.0 million worth of shares
and 2) the termination date is the earlier of: (i) the date agreed by the parties thereto in writing and (ii) the date that the Merger
Agreement is terminated, on its terms. On
October 24, 2022, Arisz received $740,000, the first installment of the Loan, from BitFuFu. On
November 9, 2022, Arisz deposited $690,000 into the Trust Account (representing $0.10 per each share of redeemable common stock) to extend
the time for Arisz to complete the Business Combination by three months until February 22, 2023. On
January 20, 2023, Arisz received $740,000, the second installment of the Loan, from BitFuFu. On
February 7, 2023, the Company notified the trustee of its intent to extend the time available to the Company to consummate a business
combination from February 22, 2023 to May 22, 2023 (the “Extension”). The Extension is the second of up to two three-month
extensions permitted under Arisz’s governing documents. On
February 9, 2023, Arisz deposited $690,000 into the Trust Account (representing $0.10 per each share of redeemable common stock) to extend
the time for Arisz to complete the Business Combination by three months until May 22, 2023. On
April 19, 2023, Arisz filed with the SEC, and mailed to its stockholders of record as of April 6, 2023, a notice of meeting, proxy statement
and proxy card, with respect to a special meeting of Arisz stockholders to be held on May 11, 2023, and which included proposals to amend
Arisz’s charter in order to extend the time it has to complete its initial business combination up to nine (9) times with each
extension allowing for an additional one (1) month period from May 22, 2023 to February 22, 2024, provided that Arisz contributes to
the Trust Account $120,000 for each one-month extension, paid on a month-to-month and as-needed basis. On
April 24, 2023, Arisz and BitFuFu entered into Amendment No. 3 to the Merger Agreement to provide, among other things: 1) to reduce the
amount of the Loan from $2,220,000 to $1,930,000 for the purpose of funding Arisz’s extension of the time to consummate a business
combination and for working capital purposes and 2) that the third installment of the loan will be in the amount of $450,000. On
April 25, 2023, Arisz received $450,000, the third installment of the Loan, from BitFuFu. On
May 11, 2023, Arisz held a special meeting of stockholders to consider, among other things, proposals to amend Arisz’s charter
in order to extend the time it has to complete its initial business combination up to nine (9) times with each extension allowing for
an additional one (1) month period from May 22, 2023 to February 22, 2024, provided that Arisz contributes to the Trust Account $120,000
for each one-month extension, paid on a month-to-month and as-needed basis. At the special meeting, the requisite number of stockholders
voted in favor of these proposals. Accordingly, in connection with the first one (1) month period extension, the Sponsor will deposit
$120,000 into Arisz’s trust account prior to May 22, 2023, on behalf of Arisz. In connection with the special meeting, 3,745,635 shares of common
stock were tendered for redemption. As a result, approximately $39.18 million (approximately $10.46 per share) will be removed from the
Company’s trust account to pay such holders, without taking into account additional allocation of payments to cover any tax obligation
of the Company, such as franchise taxes, but not including any excise tax, since that date. Following redemptions, the Company has 5,155,754
shares of common stock outstanding, and approximately $33.02 million remained in the Company’s Trust Account. In connection with the special meeting, in each of May, June, July,
August, September, October, November and December 2023, Arisz timely deposited $120,000 into Arisz’s trust account, thereby extending
the date by which an initial business combination may be consummated. As such, Arisz has until January 22, 2024 to consummate its initial
business combination, unless the Sponsor elects to further extend, to as late as February 22, 2024. On
July 28, 2023, Arisz and BitFuFu entered into Amendment No. 4 to the Merger Agreement (“Amendment No. 4”) to provide, among
other things: (1) that the Outside Date for the completion of the Corporation’s business combination, as defined therein be extended
from August 1, 2023 to November 17, 2024 and (2) for an amendment to the loan installment of $360,000 to be extended on each of August
2, 2023, November 2, 2023, February 2, 2024, May 2, 2024 and August 2, 2024) to be used to cover the extension costs, and the remaining
balance of each loan installment to be used for working capital. In accordance therewith, on July 28, 2023, Arisz and the Company amended
and restated the BitFuFu Note. Financing The registration statement for the Company’s IPO became effective
on November 17, 2021. On November 22, 2021 the Company consummated the IPO of 6,000,000 units (which did not include the exercise of the
over-allotment option by the underwriters in the IPO) at an offering price of $10.00 per unit (the “Public Units’), generating
gross proceeds of $60,000,000. Simultaneously with the IPO, the Company sold to its Sponsor and Chardan Capital Markets LLC (“Chardan”)
(and/or their designees) 253,889 units at $10.00 per unit (the “Private Units”) in a private placement generating total gross
proceeds of $2,538,886, which is described in Note 4. Concurrently,
the Company repaid $105,000 to the Sponsor, under related party loan evidenced by promissory note issued on August 5, 2021. The
Company granted the underwriters a 45-day option to purchase up to 900,000 additional Units to cover over-allotments, if any. On November
24, 2021, the underwriters fully exercised the over-allotment option and purchased 900,000 units (the “Over-allotment Units”)
at a price of $10.00 per Unit, generating gross proceeds of $9,000,000. Upon the closing of the Over-allotment on November 24, 2021,
the Company consummated the sale of additional 22,500 Private Units (the “Additional Private Units”) with the Sponsor and
Chardan at a price of $10.00 per Private Unit, generating total proceeds of $225,000. Transaction
costs amounted to $5,587,733, consisting of $1,725,000 of underwriting fees, $2,587,500 of deferred underwriting fees (payable only upon
completion of a Business Combination) and $1,275,233 of other offering costs. Trust
Account Upon
closing of the IPO, the Private Units, the sale of the Over-allotment Units and the sale of the Additional Private Units, a total of
$69,000,000 ($10.00 per Unit) was placed in a U.S.-based trust account (the “Trust Account”) with Continental Stock
Transfer &amp; Trust acting as trustee and can be invested only in U.S. government treasury bills with a maturity of 180 days or
less or in money market funds meeting certain conditions under Rule 2a-7 under the Investment Company Act and that invest only in
direct U.S. government treasury obligations. These funds will not be released until the earlier of the completion of the initial
Business Combination and the liquidation due to the Company’s failure to complete a Business Combination within the applicable
period of time. The proceeds deposited in the Trust Account could become subject to the claims of the Company’s creditors, if
any, which could have priority over the claims of the Company’s public stockholders. In addition, interest income earned on
the funds in the Trust account may be released to the Company to pay its income or other tax obligations. With these exceptions,
expenses incurred by the Company may be paid prior to a business combination only from the net proceeds of the IPO and private
placement not held in the Trust Account. Business
Combination Pursuant
to NASDAQ listing rules, the Company’s initial Business Combination must occur with one or more target businesses having an aggregate
fair market value equal to at least 80% of the value of the funds in the Trust account (excluding any taxes payable on the income earned
on the Trust account), which the Company refers to as the 80% test, at the time of the execution of a definitive agreement for its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 The public shares subject to redemption will be recorded at a redemption
value and classified as temporary equity upon the completion of the IPO in accordance with the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Company’s Sponsor and any of the Company’s officers or directors that
may hold Insider Shares (as defined in Note 5) (the “Initial Stockholders”) and Chardan have agreed (a) to vote their Insider
Shares, Private Shares (as defined in Note 4) and any public shares purchased during or after the IPO in favor of approving a Business
Combination and (b) not to convert any shares (including the Insider Shares) in connection with a stockholder vote to approve, or sell
the shares to the Company in any tender offer in connection with, a proposed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franchise and income tax obligations).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Initial Stockholders and Chardan have agreed (a) to waive their
redemption rights with respect to the Insider Shares, Private Shares, Underwriter Shares and public shares held by them in connection
with the completion of a Business Combination and (b) not to propose, or vote in favor of,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initially has 18 months from the closing of the IPO to
consummate a Business Combination. If the Company anticipates that it may not be able to consummate initial business combination within
18 months, the Company’s insiders or their affiliates may, but are not obligated to, extend the period of time to consummate a business
combination up to nine (9) times with each extension allowing for an additional one (1) month period from May 22, 2023 to February 22,
2024 (the “Combination Period”). In connection with the special meeting, in each of May, June, July, August, September, October,
November and December 2023, Arisz timely deposited $120,000 into Arisz’s trust account, thereby extending the business combination
period to January 22, 2024, unless the Sponsor elects to further extend, to as late as February 22, 2024. Liquidat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certain
amount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Chardan have agreed to waive their liquidation rights
with respect to the Insider Shares and Private Shares if the Company fails to complete a Business Combination within the Combination Period.
However, if the Sponsor or underwriters acquires public shares in or after the IPO,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Liquidity
and Going Concern As of September 30, 2023, we had cash of $215,059 and a working capital
deficit of $2,911,056 (excluding income tax and franchise tax payable). In connection with the shareholder special meeting on May 11,
2023, in each of May, June, July, August, September, October, November and December 2023, the Company deposited $120,000 per deposit into
the Trust Account to extend the time for Arisz to complete the Business Combination until January 22, 2024. It is uncertain that the Company
will be able consummate a Business Combination by the extended date (or February 22, 2024 if the Sponsor elects to extend the consummation
deadline). Moreover, Arisz may need to obtain additional financing either to complete its Business Combination or because it becomes obligated
to redeem a significant number of public shares upon consummation of its Business Combination, in which case the Company may issue additional
securities or incur debt in connection with such Business Combination. If a Business Combination is not consummated by February 22, 2024,
there will be a mandatory liquidation and subsequent dissolution.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if the Company is unable to complete a Business Combination by February 22,
2024, then the Company will cease all operations except for the purpose of liquidating. The date for liquidation and subsequent dissolution
as well as liquidity concerns raise substantial doubt about the Company’s ability to continue as a going concern. No adjustments
have been made to the carrying amounts of assets or liabilities should the Company be required to liquidate. Risks
and Uncertainties In February 2022, an armed conflict escalated
between Russia and Ukraine. The sanctions announced by the United States and other countries against Russia and Belarus following Russia’s
invasion of Ukraine to date include restrictions on selling or importing goods, services, or technology in or from affected regions and
travel bans and asset freezes impacting connected individuals and political, military, business, and financial organizations in Russia
and Belarus. The United States and other countries could impose wider sanctions and take other actions should the conflict further escalate.
Separately, in October 2023, Israel and certain Iranian-backed Palestinian forces began an armed conflict in Israel, the Gaza Strip, and
surrounding areas, which threatens to spread to other Middle Eastern countries including Lebanon and Iran. As a result of the ongoing Russia/Ukraine, Hamas/Israel conflicts and/or
other future global conflict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potential future sanctions on the world economy and the specific
impact on the Company’s financial position, results of operations or ability to consummate a Business Combination are not yet determinable.
The financial statements do not include any adjustments that might result from the outcome of this uncertainty. Inflation
Reduction Act of 2022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At this time, it has been determined that the
IR Act tax provisions would have an impact to the Company’s fiscal 2023 tax provision as there were redemptions by the public stockholders
in May 2023; as a result, the Company recorded a $391,931 excise tax liability as of September 30, 2023. The Company will continue to
monitor for updates to the Company’s business along with guidance issued with respect to the IR Act to determine whether any adjustments
are needed to the Company’s tax provision in futur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Financial Statements</t>
        </is>
      </c>
      <c r="B1" s="2" t="inlineStr">
        <is>
          <t>12 Months Ended</t>
        </is>
      </c>
    </row>
    <row r="2">
      <c r="B2" s="2" t="inlineStr">
        <is>
          <t>Sep. 30, 2023</t>
        </is>
      </c>
    </row>
    <row r="3">
      <c r="A3" s="3" t="inlineStr">
        <is>
          <t>Restatement of Previously Issued Financial Statements [Line Items]</t>
        </is>
      </c>
      <c r="B3" s="4" t="inlineStr">
        <is>
          <t xml:space="preserve"> </t>
        </is>
      </c>
    </row>
    <row r="4">
      <c r="A4" s="4" t="inlineStr">
        <is>
          <t>Restatement of Previously Issued Financial Statements</t>
        </is>
      </c>
      <c r="B4" s="4" t="inlineStr">
        <is>
          <t>Note 2 — Restatement of Previously
Issued Financial Statements During the preparation of this Annual Report on Form 10-K, the Company
determined that it had not appropriately accounted for interest earned on investments held in Trust Account under accounting principles
generally accepted in the United States of America (“U.S. GAAP”). Interest income was recorded based on actual cash receipts
instead of on an accrual basis resulting in an understatement of Investments held in Trust Account in prior periods. Additionally, the
interest earned on investments held in Trust Account, income tax provision, net income(loss), income tax payable, common stock subject
to possible redemption and accumulated deficit accounts were misstated. In accordance with Staff Accounting Bulletin (“SAB”) 99,
“Materiality”, and SAB 108, “Considering the Effects of Prior Year Misstatements when Quantifying Misstatements in Current
Year Financial Statements”, the Company evaluated the materiality of the errors from qualitative and quantitative perspectives,
individually and in aggregate, and concluded that the errors were material to the Financial Statements for the fiscal year ended September
30, 2022, and the quarters ended December 31, 2022, March 31, 2023, and June 30, 2023. Management restated the impacted financial statements
for the fiscal year ended September 30, 2022, and the quarter ended December 31, 2022, the quarter and six-months ending March 31, 2023,
and the quarter and nine-months ending June 30, 2023. Refer to Note 12 for restated annual and quarterly financial statements.</t>
        </is>
      </c>
    </row>
    <row r="5">
      <c r="A5" s="4" t="inlineStr">
        <is>
          <t>Restated [Member]</t>
        </is>
      </c>
      <c r="B5" s="4" t="inlineStr">
        <is>
          <t xml:space="preserve"> </t>
        </is>
      </c>
    </row>
    <row r="6">
      <c r="A6" s="3" t="inlineStr">
        <is>
          <t>Restatement of Previously Issued Financial Statements [Line Items]</t>
        </is>
      </c>
      <c r="B6" s="4" t="inlineStr">
        <is>
          <t xml:space="preserve"> </t>
        </is>
      </c>
    </row>
    <row r="7">
      <c r="A7" s="4" t="inlineStr">
        <is>
          <t>Restatement of Previously Issued Financial Statements</t>
        </is>
      </c>
      <c r="B7" s="4" t="inlineStr">
        <is>
          <t xml:space="preserve">Note 12 — Restatement of Previously Issued
Financial Statements The following tables present the impact of the
restatement adjustments disclosed in Note 2 – Restatement of Previously Issued Financial Statements, to the previously reported
financial information as of and for the fiscal year ended September 30, 2022, and quarters ended December 31, 2022, March 31, 2023, and
June 30, 2023. Restated Statements of Stockholders’ Deficit are not presented as all impacted items on those statements, Net Income
(Loss), Accumulated Deficit, and Total Stockholders’ Deficit, are presented within the following tables.
Previously Adjustments Restated
Assets
Current assets:
Cash $ 173,789 $ — $ 173,789
Prepaid expenses 16,836 — 16,836
Total Current Assets 190,625 190,625
Investments held in Trust Account 69,286,800 131,275 69,418,075
Total Assets $ 69,477,425 $ 131,275 $ 69,608,700
Liabilities, Temporary Equity, and Stockholders’ Deficit
Current liabilities:
Accounts payable and accrued expenses $ 103,063 $ — $ 103,063
Franchise tax payable 46,800 — 46,800
Income tax payable 49,057 27,568 76,625
Total Current Liabilities 198,920 27,568 226,488
Deferred underwriting fee payable 2,587,500 — 2,587,500
Total Liabilities 2,786,420 27,568 2,813,988
Commitments and Contingencies
Common stock subject to possible redemption, 6,900,000 shares at redemption value of $10.06 per share 69,286,800 131,275 69,418,075
Stockholders’ Deficit
Common stock, $0.0001 par value; 15,000,000 shares authorized; 2,001,389 shares (excluding 6,900,000 shares subject to possible redemption) issued and outstanding 200 — 200
Accumulated deficit (2,595,995 ) (27,568 ) (2,623,563 )
Total Stockholders’ Deficit (2,595,795 ) (27,568 ) (2,623,363 )
Total Liabilities, Temporary Equity, and Stockholders’ Deficit $ 69,477,425 $ 131,275 $ 69,608,700
For the Year Ended
Previously Adjustments Restated
General and administrative expenses $ 544,157 $ — $ 544,157
Franchise tax expense 53,194 — 53,194
Loss from Operations (597,351 ) — (597,351 )
Other income:
Interest earned on investments held in Trust Account 286,800 131,275 418,075
Income before income taxes (310,551 ) 131,275 (179,276 )
Income tax provision (49,057 ) (27,568 ) (76,625 )
Net loss $ (359,608 ) $ 103,707 $ (255,901 )
Basic and diluted weighted average shares outstanding, common stock subject to possible redemption 5,893,151 — 5,893,151
Basic and diluted net income per share, common stock subject to possible redemption $ 0.57 $ 0.01 $ 0.58
Basic and diluted weighted average shares outstanding, non-redeemable common stock 1,961,132 — 1,961,132
Basic and diluted net loss per share, non-redeemable common stock $ (1.88 ) $ (0.01 ) $ (1.89 )
For the Year Ended
Previously Adjustments Restated
Cash Flows from Operating Activities:
Net loss $ (359,608 ) $ 103,707 $ (255,901 )
Adjustments to reconcile net income (loss) to net cash used in operating activities:
Interest earned on investments held in Trust Account (286,800 ) (131,275 ) (418,075 )
Changes in operating assets and liabilities:
Prepaid expenses (16,836 ) — (16,836 )
Accounts payable and accrued expenses 82,573 — 82,573
Income tax payable 49,057 — 49,057
Franchise tax payable 46,800 27,568 76,625
Net cash used in operating activities (484,814 ) — (484,814 )
Cash Flows from Investing Activities:
Purchase of investment held in Trust Account (69,000,000 ) — (69,000,000 )
Net cash used in investing activities (69,000,000 ) — (69,000,000 )
Cash Flows from Financing Activities:
Proceeds from sale of public units through public offering 69,000,000 — 69,000,000
Proceeds from sale of private placement units 2,763,886 — 2,763,886
Proceeds from sale of unit purchase option 100 — 100
Repayment of promissory note to related party (105,000 ) — (105,000 )
Payment of underwriters’ commissions (1,725,000 ) — (1,725,000 )
Payment of deferred offering costs (350,383 ) — (350,383 )
Net cash provided by financing activities 69,583,603 — 69,583,603
Net Change in Cash 98,789 — 98,789
Cash, Beginning of the Year 75,000 — 75,000
Cash, End of the Year $ 173,789 $ — $ 173,789
Supplemental Disclosure of Non-cash Financing Activities
Initial classification of common stock subject to redemption $ 59,614,985 $ — $ 59,614,985
Deferred underwriting fee $ 2,587,500 $ — $ 2,587,500
Remeasurement of common stock to redemption value $ 14,432,564 $ 131,275 $ 14,563,839
Previously Adjustments Restated
Assets
Current assets:
Cash $ 165,606 $ — $ 165,606
Prepaid expenses 11,145 — 11,145
Total Current Assets 176,751 — 176,751
Investments held in Trust Account 70,463,045 226,316 70,689,361
Total Assets $ 70,639,796 $ 226,316 $ 70,866,112
Liabilities, Temporary Equity, and Stockholders’ Deficit
Current liabilities:
Accounts payable and accrued expenses $ 221,982 $ — $ 221,982
Interest payable 4,825 — 4,825
Franchise tax payable 58,800 — 58,800
Income tax payable 148,310 19,959 168,269
Promissory note – Bitfufu 740,000 — 740,000
Total Current Liabilities 1,173,917 19,959 1,193,876
Deferred underwriting fee payable 2,587,500 — 2,587,500
Total Liabilities 3,761,417 19,959 3,781,376
Commitments and Contingencies
Common stock subject to possible redemption, 6,900,000 shares at redemption value of $10.24 per share 70,463,045 226,316 70,689,361
Stockholders’ Deficit
Common stock, $0.0001 par value; 15,000,000 shares authorized; 2,001,389 shares (excluding 6,900,000 shares subject to possible redemption) issued and outstanding 200 — 200
Accumulated deficit (3,584,866 ) (19,959 ) (3,604,825 )
Total Stockholders’ Deficit (3,584,666 ) (19,959 ) (3,604,625 )
Total Liabilities, Temporary Equity, and Stockholders’ Deficit $ 70,639,796 $ 226,316 $ 70,866,112
For the Three Months Ended
Previously Adjustments Restated
General and administrative expenses $ 187,618 $ — $ 187,618
Franchise tax expense 12,000 — 12,000
Loss from Operations (199,618 ) — (199,618 )
Other income:
Interest earned on investments held in Trust Account 486,246 95,041 581,287
Income before income taxes 286,628 95,041 381,669
Income tax provision (99,253 ) (19,959 ) (119,212 )
Net Income $ 187,375 $ 75,082 $ 262,457
Basic and diluted weighted average shares outstanding, common stock subject to possible redemption 6,900,000 — 6,900,000
Basic and diluted net income per share, common stock subject to possible redemption $ 0.06 $ 0.01 $ 0.07
Basic and diluted weighted average shares outstanding, non-redeemable common stock 2,001,389 — 2,001,389
Basic and diluted net loss per share, non-redeemable common stock $ (0.11 ) $ — $ (0.11 )
For the Three Months Ended
Previously Adjustments Restated
Cash Flows from Operating Activities:
Net income $ 187,375 $ 75,082 $ 262,457
Adjustments to reconcile net income (loss) to net cash used in operating activities:
Interest earned on investments held in Trust Account (486,246 ) (95,041 ) (581,287 )
Changes in operating assets and liabilities:
Prepaid expenses 5,691 — 5,691
Accounts payable and accrued expenses 118,919 — 118,919
Interest payable 4,825 — 4,825
Income tax payable 99,253 19,959 119,212
Franchise tax payable 12,000 — 46,800
Net cash used in operating activities (58,183 ) — (58,183 )
Cash Flows from Investing Activities:
Cash deposited in Trust Account for extension (690,000 ) — (690,000 )
Net cash provided by (used in) investing activities (690,000 ) — (690,000 )
Cash Flows from Financing Activities:
Proceeds from issuance of promissory note to Bitfufu 740,000 — 740,000
Net cash provided by (used in) financing activities 740,000 — 740,000
Net Change in Cash (8,183 ) — (8,183 )
Cash, Beginning of the Period 173,789 — 173,789
Cash, End of the Period $ 165,606 $ — $ 165,606
Supplemental Disclosure of Non-cash Financing Activities
Deferred underwriting fee $ 2,587,500 $ — $ 2,587,500
Remeasurement of common stock to redemption value $ 1,176,246 $ 95,041 $ 1,271,287
Previously Reported Adjustments Restated
Assets
Current assets:
Cash $ 7,409 $ — $ 7,409
Prepaid expenses 64,061 — 64,061
Total Current Assets 71,470 — 71,470
Investments held in Trust Account 71,752,184 271,857 72,024,041
Total Assets $ 71,823,654 $ 271,857 $ 72,095,511
Liabilities, Temporary Equity, and Stockholders’ Deficit
Current liabilities:
Accounts payable and accrued expenses $ 186,748 $ — $ 186,748
Interest payable 16,179 — 16,179
Franchise tax payable 24,100 — 24,100
Income tax payable 244,419 29,522 273,941
Promissory note – Bitfufu 1,480,000 — 1,480,000
Total Current Liabilities 1,951,446 29,522 1,980,968
Deferred underwriting fee payable 2,587,500 — 2,587,500
Total Liabilities 4,538,946 29,522 4,568,468
Commitments and Contingencies
Common stock subject to possible redemption, 6,900,000 shares at redemption value of $10.44 per share 71,752,184 271,857 72,024,041
Stockholders’ Deficit
Common stock, $0.0001 par value; 15,000,000 shares authorized; 2,001,389 shares (excluding 6,900,000 shares subject to possible redemption) issued and outstanding 200 — 200
Accumulated deficit (4,467,676 ) (29,522 ) (4,497,198 )
Total Stockholders’
Deficit (4,467,476 ) (29,522 ) (4,496,998 )
Total Liabilities,
Temporary Equity, and Stockholders’ Deficit $ 71,823,654 $ 271,857 $ 72,095,511
For the Three Months Ended
Previously Reported Adjustments Restated
General and administrative expenses $ 141,380 $ — $ 141,380
Franchise tax expense 12,100 — 12,100
Loss from Operations (153,480 ) — (153,480 )
Other income:
Interest earned on investments held in Trust Account 704,974 45,541 750,515
Income before income taxes 551,494 45,541 597,035
Income tax provision (145,166 ) (9,564 ) (154,730 )
Net Income $ 406,328 $ 35,977 $ 442,305
Basic and diluted weighted average shares outstanding, common stock subject to possible redemption 6,900,000 — 6,900,000
Basic and diluted net income per share, common stock subject to possible redemption $ 0.09 $ — $ 0.09
Basic and diluted weighted average shares outstanding, non-redeemable common stock 2,001,389 — 2,001,389
Basic and diluted net loss per share, non-redeemable common stock $ (0.10 ) $ — $ (0.10 )
For the Six Months Ended
Previously Adjustments Restated
General and administrative expenses $ 328,998 $ — $ 328,998
Franchise tax expenses 24,100 — 24,100
Loss from Operations (353,098 ) — (353,098 )
Other income:
Interest earned on investments held in Trust Account 1,191,220 140,582 1,331,802
Income before income taxes 838,122 140,582 978,704
Income tax provision (244,419 ) (29,522 ) (273,941 )
Net Income $ 593,703 $ 111,060 $ 704,763
Basic and diluted weighted average shares outstanding, common stock subject to possible redemption 6,900,000 — 6,900,000
Basic and diluted net income per share, common stock subject to possible redemption $ 0.15 $ 0.01 $ 0.16
Basic and diluted weighted average shares outstanding, non-redeemable common stock 2,001,389 — 2,001,389
Basic and diluted net loss per share, non-redeemable common stock $ (0.21 ) $ — $ (0.21 )
For the Six Months Ended
Previously Adjustments Restated
Cash Flows from Operating Activities:
Net income $ 593,703 $ 111,060 $ 704,763
Adjustments to reconcile net income (loss) to net cash used in operating activities:
Interest earned on investments held in Trust Account (1,191,220 ) (140,582 ) (1,331,802 )
Changes in operating assets and liabilities:
Prepaid expenses (47,225 ) — (47,225 )
Accounts payable and accrued expenses 83,685 83,685
Interest payable 16,179 — 16,179
Income tax payable 195,362 29,522 224,884
Franchise tax payable (22,700 ) — (22,700 )
Net cash used in operating activities (372,216 ) — (372,216 )
Cash Flows from Investing Activities:
Cash deposited in Trust Account for extension (1,380,000 ) — (1,380,000 )
Cash withdrawn from Trust Account to pay franchise tax and income taxes 105,836 — 105,836
Net cash provided by (used in) investing activities (1,274,164 ) — (1,274,164 )
Cash Flows from Financing Activities:
Proceeds from issuance of promissory note to Bitfufu 1,480,000 — 1,480,000
Net cash provided by financing activities 1,480,000 — 1,480,000
Net Change in Cash (166,380 ) — (166,380 )
Cash, Beginning of the Period 173,789 — 173,789
Cash, End of the Period $ 7,409 $ — $ 7,409
Supplemental Disclosure of Non-cash Financing Activities
Remeasurement of common stock to redemption value $ 2,465,384 $ 140,582 $ 2,605,966
Previously Reported Adjustments Restated
Assets
Current assets:
Cash $ 158,698 $ — $ 158,698
Prepaid expenses 46,720 — 46,720
Total Current Assets 205,418 — 205,418
Investments held in Trust Account 33,185,036 129,527 33,314,563
Total Assets $ 33,390,454 $ 129,527 $ 33,519,981
Liabilities, Temporary Equity, and Stockholders’ Deficit
Current liabilities:
Accounts payable and accrued expenses $ 283,584 $ — $ 283,584
Interest payable 31,756 — 31,756
Franchise tax payable 13,900 — 13,900
Income tax payable 45,554 (367 ) 45,187
Excise tax payable 391,931 — 391,931
Promissory note – Bitfufu 1,930,000 — 1,930,000
Total Current Liabilities 2,696,725 (367 ) 2,696,358
Deferred underwriting fee payable 2,587,500 — 2,587,500
Total Liabilities 5,284,225 (367 ) 5,283,858
Commitments and Contingencies
Common stock subject to possible redemption, 3,154,365 shares at redemption value of $10.56 per share 33,185,036 129,527 33,314,563
Stockholders’ Deficit
Common stock, $0.0001 par value; 15,000,000 shares authorized; 2,001,389 shares (excluding 3,154,365 shares subject to possible redemption) issued and outstanding 200 — 200
Accumulated deficit (5,079,007 ) 367 (5,078,640 )
Total Stockholders’ Deficit (5,078,807 ) 367 (5,078,440 )
Total Liabilities, Temporary Equity, and Stockholders’ Deficit $ 33,390,454 $ 129,527 $ 33,519,981
For the Three Months Ended
Previously Adjustments Restated
General and administrative expenses $ 188,542 $ — $ 188,542
Franchise tax expense 9,800 — 9,800
Loss from Operations (198,342 ) — (198,342 )
Other income:
Interest earned on investments held in Trust Account 763,986 (142,330 ) 621,656
Income before income taxes 565,644 (142,330 ) 423,314
Income tax provision (159,055 ) 29,889 (129,166 )
Net Income $ 406,589 $ (112,441 ) $ 294,148
Basic and diluted weighted average shares outstanding, common stock subject to possible redemption 4,800,798 — 4,800,798
Basic and diluted net income per share, common stock subject to possible redemption $ 0.10 $ (0.03 ) $ 0.07
Basic and diluted weighted average shares outstanding, non-redeemable common stock 2,001,389 — 2,001,389
Basic and diluted net loss per share, non-redeemable common stock $ (0.03 ) $ — $ (0.03 )
For the Nine Months Ended
Previously Adjustments Restated
General and administrative expenses $ 517,538 $ — $ 517,538
Franchise tax expense 33,900 — 33,900
Loss from Operations (551,438 ) — (551,438 )
Other income:
Interest earned on investments held in Trust Account 1,955,206 (1,748 ) 1,953,458
Income before income taxes 1,403,768 (1,748 ) 1,402,020
Income tax provision (403,474 ) 367 (403,107 )
Net Income $ 1,000,294 $ (1,381 ) $ 998,913
Basic and diluted weighted average shares outstanding, common stock subject to possible redemption 6,200,266 — 6,200,266
Basic and diluted net income per share, common stock subject to possible redemption $ 0.24 $ — $ 0.24
Basic and diluted weighted average shares outstanding, non-redeemable common stock 2,001,389 — 2,001,389
Basic and diluted net loss per share, non-redeemable common stock $ (0.25 ) $ — $ (0.25 )
For the Nine Months Ended
Previously Adjustments Restated
Cash Flows from Operating Activities:
Net income $ 1,000,294 $ (1,381 ) $ 998,913
Adjustments to reconcile net income (loss) to net cash used in operating activities:
Interest earned on investments held in Trust Account (1,955,206 ) 1,748 (1,953,458 )
Changes in operating assets and liabilities:
Prepaid expenses (29,884 ) — (29,884 )
Accounts payable and accrued expenses 180,520 — 180,520
Interest payable 31,756 — 31,756
Income tax payable (3,503 ) (367 ) (3,870 )
Franchise tax payable (32,900 ) — (32,900 )
Net cash used in operating activities (808,923 ) — (808,923 )
Cash Flows from Investing Activities:
Cash deposited in Trust Account for extension (1,620,000 ) — (1,620,000 )
Cash withdrawn from Trust Account to pay franchise tax and income taxes 483,832 — 483,832
Cash withdrawn from Trust Account for public stockholder redemptions 39,193,137 — 39,193,137
Net cash provided by investing activities 38,056,969 — 38,056,969
Cash Flows from Financing Activities:
Proceeds from issuance of promissory note to Bitfufu 1,930,000 — 1,930,000
Payment to redeemed public stockholders (39,193,137 ) — 39,193,137
Net cash used in financing activities (37,263,137 ) — (37,263,137 )
Net Change in Cash (15,091 ) — (15,091 )
Cash, Beginning of the Period 173,789 — 173,789
Cash, End of the Period $ 158,698 $ — $ 158,698
Supplemental Disclosure of Non-cash Financing Activities
Remeasurement of common stock to redemption value $ 3,091,374 $ (1,748 ) $ 3,089,6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8T23:32:22Z</dcterms:created>
  <dcterms:modified xmlns:dcterms="http://purl.org/dc/terms/" xmlns:xsi="http://www.w3.org/2001/XMLSchema-instance" xsi:type="dcterms:W3CDTF">2023-12-18T23:32:22Z</dcterms:modified>
</cp:coreProperties>
</file>